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INVESTMENTS IN UNCONSOLIDATED A" sheetId="12" state="visible" r:id="rId12"/>
    <sheet xmlns:r="http://schemas.openxmlformats.org/officeDocument/2006/relationships" name="REDEEMABLE NON-CONTROLLING INTE" sheetId="13" state="visible" r:id="rId13"/>
    <sheet xmlns:r="http://schemas.openxmlformats.org/officeDocument/2006/relationships" name="GOODWILL" sheetId="14" state="visible" r:id="rId14"/>
    <sheet xmlns:r="http://schemas.openxmlformats.org/officeDocument/2006/relationships" name="RETIREMENT AND BENEFIT PLA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NET INCOME PER COMMON SHARE" sheetId="23" state="visible" r:id="rId23"/>
    <sheet xmlns:r="http://schemas.openxmlformats.org/officeDocument/2006/relationships" name="NONCASH INVESTING AND FINANCING" sheetId="24" state="visible" r:id="rId24"/>
    <sheet xmlns:r="http://schemas.openxmlformats.org/officeDocument/2006/relationships" name="SEGMENT DATA" sheetId="25" state="visible" r:id="rId25"/>
    <sheet xmlns:r="http://schemas.openxmlformats.org/officeDocument/2006/relationships" name="GUARANTEES" sheetId="26" state="visible" r:id="rId26"/>
    <sheet xmlns:r="http://schemas.openxmlformats.org/officeDocument/2006/relationships" name="RECENT ACCOUNTING GUIDANCE" sheetId="27" state="visible" r:id="rId27"/>
    <sheet xmlns:r="http://schemas.openxmlformats.org/officeDocument/2006/relationships" name="OTHER COMMENTS" sheetId="28" state="visible" r:id="rId28"/>
    <sheet xmlns:r="http://schemas.openxmlformats.org/officeDocument/2006/relationships" name="GENERAL (Policies)" sheetId="29" state="visible" r:id="rId29"/>
    <sheet xmlns:r="http://schemas.openxmlformats.org/officeDocument/2006/relationships" name="GOODWILL (Tables)" sheetId="30" state="visible" r:id="rId30"/>
    <sheet xmlns:r="http://schemas.openxmlformats.org/officeDocument/2006/relationships" name="RETIREMENT AND BENEFIT PLANS (T"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36" sheetId="36" state="visible" r:id="rId36"/>
    <sheet xmlns:r="http://schemas.openxmlformats.org/officeDocument/2006/relationships" name="NET INCOME PER COMMON SHARE (Ta" sheetId="37" state="visible" r:id="rId37"/>
    <sheet xmlns:r="http://schemas.openxmlformats.org/officeDocument/2006/relationships" name="SEGMENT DATA (Tables)" sheetId="38" state="visible" r:id="rId38"/>
    <sheet xmlns:r="http://schemas.openxmlformats.org/officeDocument/2006/relationships" name="GENERAL (Details)" sheetId="39" state="visible" r:id="rId39"/>
    <sheet xmlns:r="http://schemas.openxmlformats.org/officeDocument/2006/relationships" name="GENERAL Warehousing and Distrib" sheetId="40" state="visible" r:id="rId40"/>
    <sheet xmlns:r="http://schemas.openxmlformats.org/officeDocument/2006/relationships" name="GENERAL Redeemable Non-Controll" sheetId="41" state="visible" r:id="rId41"/>
    <sheet xmlns:r="http://schemas.openxmlformats.org/officeDocument/2006/relationships" name="ACQUISITIONS (Details)" sheetId="42" state="visible" r:id="rId42"/>
    <sheet xmlns:r="http://schemas.openxmlformats.org/officeDocument/2006/relationships" name="ASSETS HELD FOR SALE (Details)" sheetId="43" state="visible" r:id="rId43"/>
    <sheet xmlns:r="http://schemas.openxmlformats.org/officeDocument/2006/relationships" name="INVESTMENTS IN UNCONSOLIDATED44" sheetId="44" state="visible" r:id="rId44"/>
    <sheet xmlns:r="http://schemas.openxmlformats.org/officeDocument/2006/relationships" name="REDEEMABLE NON-CONTROLLING IN45" sheetId="45" state="visible" r:id="rId45"/>
    <sheet xmlns:r="http://schemas.openxmlformats.org/officeDocument/2006/relationships" name="GOODWILL (Details)" sheetId="46" state="visible" r:id="rId46"/>
    <sheet xmlns:r="http://schemas.openxmlformats.org/officeDocument/2006/relationships" name="RETIREMENT AND BENEFIT PLANS (D" sheetId="47" state="visible" r:id="rId47"/>
    <sheet xmlns:r="http://schemas.openxmlformats.org/officeDocument/2006/relationships" name="DEBT Short-Term Lines of Credit" sheetId="48" state="visible" r:id="rId48"/>
    <sheet xmlns:r="http://schemas.openxmlformats.org/officeDocument/2006/relationships" name="DEBT Schedule of Mandatory Long" sheetId="49" state="visible" r:id="rId49"/>
    <sheet xmlns:r="http://schemas.openxmlformats.org/officeDocument/2006/relationships" name="DEBT Schedule of Long Term Debt" sheetId="50" state="visible" r:id="rId50"/>
    <sheet xmlns:r="http://schemas.openxmlformats.org/officeDocument/2006/relationships" name="INCOME TAXES (Details)" sheetId="51" state="visible" r:id="rId51"/>
    <sheet xmlns:r="http://schemas.openxmlformats.org/officeDocument/2006/relationships" name="DERIVATIVE FINANCIAL INSTRUME52" sheetId="52" state="visible" r:id="rId52"/>
    <sheet xmlns:r="http://schemas.openxmlformats.org/officeDocument/2006/relationships" name="FAIR VALUE MEASUREMENTS (Detail" sheetId="53" state="visible" r:id="rId53"/>
    <sheet xmlns:r="http://schemas.openxmlformats.org/officeDocument/2006/relationships" name="STOCK-BASED COMPENSATION STOCK " sheetId="54" state="visible" r:id="rId54"/>
    <sheet xmlns:r="http://schemas.openxmlformats.org/officeDocument/2006/relationships" name="STOCK-BASED COMPENSATION - STOC" sheetId="55" state="visible" r:id="rId55"/>
    <sheet xmlns:r="http://schemas.openxmlformats.org/officeDocument/2006/relationships" name="STOCK-BASED COMPENSATION - RSU," sheetId="56" state="visible" r:id="rId56"/>
    <sheet xmlns:r="http://schemas.openxmlformats.org/officeDocument/2006/relationships" name="CHANGES IN ACCUMULATED OTHER CO" sheetId="57" state="visible" r:id="rId57"/>
    <sheet xmlns:r="http://schemas.openxmlformats.org/officeDocument/2006/relationships" name="RECLASSIFICATIONS OUT OF ACCUMU" sheetId="58" state="visible" r:id="rId58"/>
    <sheet xmlns:r="http://schemas.openxmlformats.org/officeDocument/2006/relationships" name="STOCKHOLDERS' EQUITY (Details)" sheetId="59" state="visible" r:id="rId59"/>
    <sheet xmlns:r="http://schemas.openxmlformats.org/officeDocument/2006/relationships" name="NET INCOME PER COMMON SHARE (De" sheetId="60" state="visible" r:id="rId60"/>
    <sheet xmlns:r="http://schemas.openxmlformats.org/officeDocument/2006/relationships" name="NET INCOME PER COMMON SHARE - D" sheetId="61" state="visible" r:id="rId61"/>
    <sheet xmlns:r="http://schemas.openxmlformats.org/officeDocument/2006/relationships" name="NONCASH INVESTING AND FINANCI62" sheetId="62" state="visible" r:id="rId62"/>
    <sheet xmlns:r="http://schemas.openxmlformats.org/officeDocument/2006/relationships" name="SEGMENT DATA (Details)" sheetId="63" state="visible" r:id="rId63"/>
    <sheet xmlns:r="http://schemas.openxmlformats.org/officeDocument/2006/relationships" name="GUARANTEES (Details)" sheetId="64" state="visible" r:id="rId64"/>
    <sheet xmlns:r="http://schemas.openxmlformats.org/officeDocument/2006/relationships" name="RECENT ACCOUNTING GUIDANCE Rece" sheetId="65" state="visible" r:id="rId65"/>
    <sheet xmlns:r="http://schemas.openxmlformats.org/officeDocument/2006/relationships" name="OTHER COMMENTS Additional Infor" sheetId="66" state="visible" r:id="rId66"/>
  </sheets>
  <definedNames/>
  <calcPr calcId="124519" fullCalcOnLoad="1"/>
</workbook>
</file>

<file path=xl/sharedStrings.xml><?xml version="1.0" encoding="utf-8"?>
<sst xmlns="http://schemas.openxmlformats.org/spreadsheetml/2006/main" uniqueCount="773">
  <si>
    <t>Document and Entity Information Document - shares</t>
  </si>
  <si>
    <t>6 Months Ended</t>
  </si>
  <si>
    <t>Jul. 30, 2017</t>
  </si>
  <si>
    <t>Aug. 25, 2017</t>
  </si>
  <si>
    <t>Document and Entity Information [Abstract]</t>
  </si>
  <si>
    <t>Entity Registrant Name</t>
  </si>
  <si>
    <t>PVH CORP. /DE/</t>
  </si>
  <si>
    <t>Entity Central Index Key</t>
  </si>
  <si>
    <t>Current Fiscal Year End Date</t>
  </si>
  <si>
    <t>--02-04</t>
  </si>
  <si>
    <t>Entity Filer Category</t>
  </si>
  <si>
    <t>Large Accelerated Filer</t>
  </si>
  <si>
    <t>Document Type</t>
  </si>
  <si>
    <t>10-Q</t>
  </si>
  <si>
    <t>Document Period End Date</t>
  </si>
  <si>
    <t>Jul.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Income Statements - USD ($) $ in Millions</t>
  </si>
  <si>
    <t>3 Months Ended</t>
  </si>
  <si>
    <t>Jul. 31, 2016</t>
  </si>
  <si>
    <t>Income Statement [Abstract]</t>
  </si>
  <si>
    <t>Net sales</t>
  </si>
  <si>
    <t>[1]</t>
  </si>
  <si>
    <t>Royalty revenue</t>
  </si>
  <si>
    <t>Advertising and other revenue</t>
  </si>
  <si>
    <t>Total revenue</t>
  </si>
  <si>
    <t>Cost of goods sold (exclusive of depreciation and amortization)</t>
  </si>
  <si>
    <t>Gross profit</t>
  </si>
  <si>
    <t>Selling, general and administrative expenses</t>
  </si>
  <si>
    <t>Debt modification and extinguishment costs</t>
  </si>
  <si>
    <t>Gain to write-up equity investment in joint venture to fair value</t>
  </si>
  <si>
    <t>Equity in net income (loss) of unconsolidated affiliates</t>
  </si>
  <si>
    <t>Income before interest and taxes</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t>
  </si>
  <si>
    <t>Consolidated Statements of Comprehensive Income - USD ($) $ in Millions</t>
  </si>
  <si>
    <t>Net income</t>
  </si>
  <si>
    <t>Foreign currency translation adjustments</t>
  </si>
  <si>
    <t>Net unrealized and realized (loss) gain related to effective cash flow hedges, net of tax</t>
  </si>
  <si>
    <t>Net (loss) gain on net investment hedge, net of tax</t>
  </si>
  <si>
    <t>Total other comprehensive income (loss)</t>
  </si>
  <si>
    <t>Comprehensive income</t>
  </si>
  <si>
    <t>Less: Comprehensive loss attributable to redeemable non-controlling interest</t>
  </si>
  <si>
    <t>Comprehensive income attributable to PVH Corp.</t>
  </si>
  <si>
    <t>Consolidated Statements of Comprehensive Income (Parenthetical) - USD ($) $ in Millions</t>
  </si>
  <si>
    <t>Net unrealized and realized (loss) gain related to effective hedges, tax (benefit) expense</t>
  </si>
  <si>
    <t>Net (loss) gain on net investment hedge, tax (benefit) expense</t>
  </si>
  <si>
    <t>Consolidated Balance Sheets - USD ($) $ in Millions</t>
  </si>
  <si>
    <t>Jan. 29, 2017</t>
  </si>
  <si>
    <t>Current Assets:</t>
  </si>
  <si>
    <t>Cash and cash equivalents</t>
  </si>
  <si>
    <t>Trade receivables, net of allowances for doubtful accounts of $18.5, $15.0 and $15.4</t>
  </si>
  <si>
    <t>Other receivables</t>
  </si>
  <si>
    <t>Inventories, net</t>
  </si>
  <si>
    <t>Prepaid expenses</t>
  </si>
  <si>
    <t>Other</t>
  </si>
  <si>
    <t>Total Current Assets</t>
  </si>
  <si>
    <t>Property, Plant and Equipment, net</t>
  </si>
  <si>
    <t>Goodwill</t>
  </si>
  <si>
    <t>Tradenames</t>
  </si>
  <si>
    <t>Other Intangibles, net</t>
  </si>
  <si>
    <t>Other Assets, including deferred taxes of $24.4, $17.4 and $11.4</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842.4, $877.7 and $872.5</t>
  </si>
  <si>
    <t>Redeemable Non-Controlling Interest</t>
  </si>
  <si>
    <t>Stockholders' Equity:</t>
  </si>
  <si>
    <t>Preferred stock, par value $100 per share; 150,000 total shares authorized</t>
  </si>
  <si>
    <t>Common stock, par value $1 per share; 240,000,000 shares authorized; 84,268,459; 83,923,184 and 83,872,364 shares issued</t>
  </si>
  <si>
    <t>Additional paid in capital - common stock</t>
  </si>
  <si>
    <t>Retained earnings</t>
  </si>
  <si>
    <t>Accumulated other comprehensive loss</t>
  </si>
  <si>
    <t>Less: 6,694,076; 5,371,660 and 3,540,949 shares of common stock held in treasury, at cost</t>
  </si>
  <si>
    <t>Total Stockholders' Equity</t>
  </si>
  <si>
    <t>Total Liabilities, Redeemable Non-Controlling Interest and Stockholders' Equity</t>
  </si>
  <si>
    <t>Consolidated Balance Sheets (Parenthetical) - USD ($) $ in Millions</t>
  </si>
  <si>
    <t>Allowance for doubtful accounts</t>
  </si>
  <si>
    <t>Other Assets:</t>
  </si>
  <si>
    <t>Other assets, deferred taxes</t>
  </si>
  <si>
    <t>Liabilities:</t>
  </si>
  <si>
    <t>Other liabilities, deferred taxes</t>
  </si>
  <si>
    <t>Common stock, par value (in dollars per share)</t>
  </si>
  <si>
    <t>Common stock, shares authorized (in shares)</t>
  </si>
  <si>
    <t>Common stock, shares issued (in shares)</t>
  </si>
  <si>
    <t>Preferred stock, par value (in dollars per share)</t>
  </si>
  <si>
    <t>Preferred stock, shares authoriz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Equity in net (income) loss of unconsolidated affiliates</t>
  </si>
  <si>
    <t>Deferred taxes</t>
  </si>
  <si>
    <t>Stock-based compensation expense</t>
  </si>
  <si>
    <t>Settlement loss on retirement plans</t>
  </si>
  <si>
    <t>Changes in operating assets and liabilities:</t>
  </si>
  <si>
    <t>Trade receivables, net</t>
  </si>
  <si>
    <t>Accounts payable, accrued expenses and deferred revenue</t>
  </si>
  <si>
    <t>Other, net</t>
  </si>
  <si>
    <t>Net cash provided by operating activities</t>
  </si>
  <si>
    <t>INVESTING ACTIVITIES(1)</t>
  </si>
  <si>
    <t>Business acquisitions, net of cash acquired</t>
  </si>
  <si>
    <t>Purchase of property, plant and equipment</t>
  </si>
  <si>
    <t>Proceeds from sale of building</t>
  </si>
  <si>
    <t>Contingent purchase price payments</t>
  </si>
  <si>
    <t>Investments in unconsolidated affiliates</t>
  </si>
  <si>
    <t>Payment received on advance to unconsolidated affiliate</t>
  </si>
  <si>
    <t>Net cash used by investing activities</t>
  </si>
  <si>
    <t>FINANCING ACTIVITIES(1)</t>
  </si>
  <si>
    <t>Net payments on short-term borrowings</t>
  </si>
  <si>
    <t>Proceeds from 2016 facilities, net of related fees</t>
  </si>
  <si>
    <t>Repayment of Term Loan B in connection with amendment to 2014 facilities</t>
  </si>
  <si>
    <t>Repayment of 2016/2014 facilities</t>
  </si>
  <si>
    <t>Proceeds from 3 5/8% senior notes, net of related fees</t>
  </si>
  <si>
    <t>Net proceeds from settlement of awards under stock plans</t>
  </si>
  <si>
    <t>Cash dividends</t>
  </si>
  <si>
    <t>Acquisition of treasury shares</t>
  </si>
  <si>
    <t>Payments of capital lease obligations</t>
  </si>
  <si>
    <t>Contributions from non-controlling interest</t>
  </si>
  <si>
    <t>Net cash (used) provided by financing activities</t>
  </si>
  <si>
    <t>Effect of exchange rate changes on cash and cash equivalents</t>
  </si>
  <si>
    <t>(Decrease) increase in cash and cash equivalents</t>
  </si>
  <si>
    <t>Cash and cash equivalents at beginning of period</t>
  </si>
  <si>
    <t>Cash and cash equivalents at end of period</t>
  </si>
  <si>
    <t>See Note 17 for information on Noncash Investing and Financing Transactions.</t>
  </si>
  <si>
    <t>GENERAL</t>
  </si>
  <si>
    <t>Notes to Financial Statements [Abstract]</t>
  </si>
  <si>
    <t>GENERAL PVH Corp. and its consolidated subsidiaries (collectively, the “Company”) constitute a global apparel company whose brand portfolio consists of nationally and internationally recognized brand names, including CALVIN KLEIN , TOMMY HILFIGER , Van Heusen , IZOD , ARROW , Warner’s , Olga and, as of March 30, 2017, True&amp;Co., which are owned, and Speedo , which is licensed, as well as various other owned, licensed and private label brands. The Company designs and markets branded dress shirts, neckwear, sportswear, jeanswear, performance apparel, intimate apparel, underwear, swim products, handbags, accessories, footwear and other related products and licenses its owned brands over a broad range of products. References to the aforementioned and other brand names are to registered and common law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a further discussion. During the second quarter of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a further discussion. The Company’s fiscal years are based on the 52-53 week periods ending on the Sunday closest to February 1 of each calendar year and are designated by the calendar year in which the fiscal year commences. References to a year are to the Company’s fiscal year, unless the context requires otherwise. The accompanying unaudited consolidated financial statements have been prepared in accordance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January 29, 2017 . The preparation of interim financial statements in conformity with accounting principles generally accepted in the United States requires management to make estimates and assumptions that affect the amounts reported in the financial statements and accompanying notes. Actual results could differ materially from these estimates. The results of operations for the thirteen and twenty-six weeks ended July 30, 2017 and July 31, 2016 are not necessarily indicative of those for a full fiscal year due, in part, to seasonal factors. The data contained in these consolidated financial statements are unaudited and are subject to year-end adjustments. However, in the opinion of management, all known adjustments (which consist of normal recurring accruals) have been made to present fairly the consolidated operating results for the unaudited periods. The Company records warehousing and distribution expenses, which are subject to exchange rate fluctuations, as a component of selling, general and administrative (“SG&amp;A”) expenses in its Consolidated Income Statements. Warehousing and distribution expenses incurred in the thirteen and twenty-six weeks ended July 30, 2017 totaled $ 65.3 million and $ 127.9 million, respectively, and included costs of $ 5.5 million and $ 7.3 million, respectively, related to the consolidation of the Company’s warehouse and distribution network in North America. Warehousing and distribution expenses incurred in the thirteen and twenty-six weeks ended July 31, 2016 totaled $ 57.4 million and $ 115.7 million, respectively. Certain reclassifications have been made to the consolidated financial statements for the prior year periods to present that information on a basis consistent with the current year.</t>
  </si>
  <si>
    <t>INVENTORIES</t>
  </si>
  <si>
    <t>INVENTORIES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si>
  <si>
    <t>ACQUISITIONS</t>
  </si>
  <si>
    <t>Business Combinations [Abstract]</t>
  </si>
  <si>
    <t>ACQUISITIONS Acquisition of True &amp; Co. The Company acquired on March 30, 2017 True &amp; Co., a direct-to-consumer intimate apparel digital commerce retailer. This acquisition enables the Company to participate further in the fast-growing online channel and provides a platform to increase innovation, data-driven decisions and speed in the way it serves its consumers across its channels of distribution. The acquisition date fair value of the consideration paid was $ 28.5 million. The estimated fair value of assets acquired and liabilities assumed included $ 28.2 million of goodwill and $ 0.3 million of other net assets (including $ 0.4 million of cash acquired). The goodwill of $ 28.2 million was assigned as of the acquisition date to the Company’s Calvin Klein North America, Calvin Klein International and Heritage Brands Wholesale segments in the amounts of $ 7.3 million, $ 6.4 million and $ 14.5 million, respectively, which are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and after the acquisition. Goodwill is not expected to be deductible for tax purposes. The Company is still in the process of finalizing the valuation of the assets acquired and liabilities assumed; thus, the allocation of the acquisition consideration is subject to change. Acquisition of TH China The Company acquired on April 13, 2016 the 55% of the ownership interests in TH Asia, Ltd. (“TH China”), its former joint venture for TOMMY HILFIGER in China, that it did not already own (the “TH China acquisition”). Prior to April 13, 2016, the Company accounted for its 45% interest in TH China under the equity method of accounting. Since the completion of the TH China acquisition, the results of TH China’s operations have been consolidated in the Company’s consolidated financial statements. TH China began operating the Tommy Hilfiger wholesale and retail distribution businesses in China in 2011 and held a license from a subsidiary of the Company for the TOMMY HILFIGER trademarks for use in connection with these businesses. The carrying value of the Company’s 45% interest in TH China prior to the acquisition was $ 52.5 million. In connection with the acquisition, this investment was remeasured to a fair value of $ 205.6 million, resulting in the recognition during the first quarter of 2016 of a pre-tax noncash gain of $ 153.1 million. Such fair value was estimated using future operating cash flow projections that were discounted at a rate of 14.4%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acquisition date fair value of the consideration for the 55% interest that the Company did not already own was $ 265.8 million, consisting of $ 263.0 million paid in cash and the elimination of a $ 2.8 million pre-acquisition receivable owed to the Company by TH China. The total fair value of TH China (at 100% ) was $ 471.4 million. The estimated fair value of assets acquired and liabilities assumed included $ 258.6 million of goodwill, $ 110.6 million of other intangible assets and $ 102.2 million of other net assets (including $ 105.3 million of cash acquired). The goodwill of $ 258.6 million was assigned to the Company’s Tommy Hilfiger International segment. Goodwill is not expected to be deductible for tax purposes. The other intangible assets of $ 110.6 million included reacquired license rights of $ 72.0 million, order backlog of $ 26.2 million and customer relationships of $ 12.4 million. The Company finalized the purchase price allocation during the fourth quarter of 2016.</t>
  </si>
  <si>
    <t>ASSETS HELD FOR SALE</t>
  </si>
  <si>
    <t>Assets Held For Sale [Abstract]</t>
  </si>
  <si>
    <t>ASSETS HELD FOR SALE During 2015, one of the Company’s European subsidiaries entered into an agreement to sell a building in Amsterdam, the Netherlands. The Company classified the building as held for sale in the fourth quarter of 2015 and ceased recording depreciation on the building at that time. The Company completed the sale of the building in the second quarter of 2016 for proceeds of € 15.0 million (approximately $ 16.7 million based on the exchange rate in effect on that date) and recorded a gain of $ 1.5 million, which represented the excess of the proceeds, less costs to sell, over the carrying value on that date. The gain was recorded in SG&amp;A expenses in the Company’s Consolidated Income Statement during the second quarter of 2016 and was included in the Calvin Klein International Segment.</t>
  </si>
  <si>
    <t>INVESTMENTS IN UNCONSOLIDATED AFFILIATES</t>
  </si>
  <si>
    <t>Equity Method Investments and Joint Ventures [Abstract]</t>
  </si>
  <si>
    <t>INVESTMENTS IN UNCONSOLIDATED AFFILIATES Karl Lagerfeld The Company owns an economic interest of approximately 8% in the parent company of the Karl Lagerfeld brand (“Karl Lagerfeld”). The Company is deemed to have significant influence with respect to this investment, which is being accounted for under the equity method of accounting. PVH Australia The Company owns a 50% economic interest in a joint venture, PVH Brands Australia Pty. Limited (“PVH Australia”). PVH Australia licenses from subsidiaries of the Company the rights to distribute and sell certain CALVIN KLEIN , TOMMY HILFIGER and Van Heusen brand products in Australia, New Zealand and, in the cases of CALVIN KLEIN and TOMMY HILFIGER , other island nations in the South Pacific. Additionally, subsidiaries of PVH Australia license other trademarks for certain product categories. This investment is being accounted for under the equity method of accounting. The Company received a $ 1.5 million dividend from PVH Australia during the twenty-six weeks ended July 30, 2017 . Gazal The Company acquired approximately 10% of the outstanding capital stock of Gazal Corporation Limited (“Gazal”), which is listed on the Australian Securities Exchange, during the third quarter of 2016 for approximately $ 9.2 million. The Company is deemed to have significant influence with respect to this investment, which is being accounted for under the equity method of accounting. Gazal is also the Company’s joint venture partner in PVH Australia. The Company received a $ 0.3 million dividend from Gazal during the twenty-six weeks ended July 30, 2017 . CK India The Company owns a 51% economic interest in a joint venture, Calvin Klein Arvind Fashion Private Limited (“CK India”). CK India licenses from a subsidiary of the Company the rights to the CALVIN KLEIN trademarks in India for certain product categories. The Company is deemed not to hold a controlling interest in the joint venture. This investment is being accounted for under the equity method of accounting. The Company made a payment of $ 0.8 million to CK India during the twenty-six weeks ended July 30, 2017 to contribute its 51% share of the joint venture funding for the period. TH Brazil The Company owns a 40% economic interest in a joint venture, Tommy Hilfiger do Brasil S.A. (“TH Brazil”). TH Brazil licenses from a subsidiary of the Company the rights to the TOMMY HILFIGER trademarks in Brazil for certain product categories. This investment is being accounted for under the equity method of accounting. The Company made a payment of $ 1.5 million to TH Brazil during the twenty-six weeks ended July 31, 2016 to contribute its 40% share of the joint venture funding for the period. The Company issued a note receivable due April 2, 2017 to TH Brazil during the third quarter of 2016 for $ 12.5 million, of which $ 6.2 million was repaid in the fourth quarter of 2016 and the remaining balance, including accrued interest, was repaid in the first quarter of 2017. TH India The Company owns a 50% economic interest in a joint venture, Tommy Hilfiger Arvind Fashion Private Limited (“TH India”). TH India licenses from a subsidiary of the Company the rights to the TOMMY HILFIGER trademarks in India for certain product categories. This investment is being accounted for under the equity method of accounting. Arvind, the Company’s joint venture partner in PVH Ethiopia and in CK India, is also the Company’s joint venture partner in TH India. The Company made a payment of $ 1.2 million to TH India during the twenty-six weeks ended July 30, 2017 to contribute its 50% share of the joint venture funding for the period. PVH Mexico The Company and Grupo Axo, S.A.P.I. de C.V. (“Grupo Axo”) formed a joint venture (“PVH Mexico”) in the fourth quarter of 2016, in which the Company owns a 49% economic interest. PVH Mexico licenses from certain wholly owned subsidiaries of the Company the rights to distribute and sell certain CALVIN KLEIN , TOMMY HILFIGER , Warner’s , Olga and Speedo brand products in Mexico. PVH Mexico was formed by merging the Company’s wholly owned subsidiary that principally operated and managed the Calvin Klein business in Mexico (the “Mexico business”) with a wholly owned subsidiary of Grupo Axo that distributes certain TOMMY HILFIGER brand products in Mexico. In connection with the formation of PVH Mexico, the Company deconsolidated the Mexico business and began accounting for its 49% interest under the equity method of accounting in the fourth quarter of 2016. Total Investments in Unconsolidated Affiliates Included in other assets in the Company’s Consolidated Balance Sheets as of July 30, 2017 , January 29, 2017 and July 31, 2016 was $ 191.7 million, $ 180.0 million (of which $ 7.0 million was related to the note receivable, including accrued interest, due from TH Brazil) and $ 94.6 million, respectively, related to these investments in unconsolidated affiliates.</t>
  </si>
  <si>
    <t>REDEEMABLE NON-CONTROLLING INTEREST</t>
  </si>
  <si>
    <t>Redeemable Non-Controlling Interest [Abstract]</t>
  </si>
  <si>
    <t>REDEEMABLE NON-CONTROLLING INTEREST During the second quarter of 2016, the Company and Arvind formed PVH Ethiopia, in which the Company owns a 75 % interest. The Company has consolidated the joint venture in its consolidated financial statements. PVH Ethiopia was formed to operate a manufacturing facility that produces finished products for the Company for distribution primarily in the United States. The manufacturing facility began operations in the first half of 2017. The shareholders agreement governing the joint venture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ten percent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the joint venture’s earnings before interest, taxes, depreciation and amortization for the prior 12 months, less the joint venture’s net debt. The fair value of the redeemable non-controlling interest (“RNCI”) as of the date of formation of the joint venture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which is also its fair value, increased to $ 3.1 million as of July 30, 2017 from $ 2.0 million as of January 29, 2017 , principally attributable to additional contributions of $ 1.7 million made by Arvind during the first quarter of 2017 for its proportionate share of the joint venture funding. The carrying amount of the RNCI as of July 31, 2016 was $ 0.1 million.</t>
  </si>
  <si>
    <t>GOODWILL</t>
  </si>
  <si>
    <t>GOODWILL The changes in the carrying amount of goodwill for the twenty-six weeks ended July 30, 2017 , by segment (please see Note 18 , “ Segment Data ,” for a further discussion of the Company’s reportable segments), were as follows: (In millions) Calvin Klein North America Calvin Klein International Tommy Hilfiger North America Tommy Hilfiger International Heritage Brands Wholesale Heritage Brands Retail Total Balance as of January 29, 2017 Goodwill, gross $ 739.4 $ 864.5 $ 204.4 $ 1,425.8 $ 235.8 $ 11.9 $ 3,481.8 Accumulated impairment losses — — — — — (11.9 ) (11.9 ) Goodwill, net 739.4 864.5 204.4 1,425.8 235.8 — 3,469.9 Contingent purchase price payments to Mr. Calvin Klein 14.8 10.2 — — — — 25.0 True &amp; Co. acquisition 7.3 6.4 — — 14.5 — 28.2 Currency translation and other 0.8 23.8 — 121.7 — — 146.3 Balance as of July 30, 2017 Goodwill, gross 762.3 904.9 204.4 1,547.5 250.3 11.9 3,681.3 Accumulated impairment losses — — — — — (11.9 ) (11.9 ) Goodwill, net $ 762.3 $ 904.9 $ 204.4 $ 1,547.5 $ 250.3 $ — $ 3,669.4 The goodwill acquired in the True &amp; Co. acquisition was assigned as of the acquisition date to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and after the acquisition. The Company is required to make contingent purchase price payments to Mr. Calvin Klein in connection with the Company’s acquisition of all of the issued and outstanding stock of Calvin Klein, Inc. and certain affiliated companies.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are made are wholesale sales by the Company and its licensees and other partners to retailers.</t>
  </si>
  <si>
    <t>RETIREMENT AND BENEFIT PLANS</t>
  </si>
  <si>
    <t>RETIREMENT AND BENEFIT PLANS The Company has five qualified defined benefit pension plans as of July 30, 2017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As a result of the Company’s acquisition of The Warnaco Group, Inc. (“Warnaco”), the Company also provides certain postretirement health care and life insurance benefits to certain Warnaco retirees resident in the United States. Retirees contribute to the cost of this plan, which is unfunded. Both of the Company’s postretirement health care and life insurance benefit plans are frozen. The Company refers to these two plans as its “Postretirement Plans.” Net benefit cost related to the Pension Plans was recognized in SG&amp;A expenses in the Company’s Consolidated Income Statements as follows: Thirteen Weeks Ended Twenty-Six Weeks Ended (In millions) 7/30/17 7/31/16 7/30/17 7/31/16 Service cost, including plan expenses $ 6.4 $ 6.1 $ 13.3 $ 12.6 Interest cost 6.5 7.4 12.9 14.9 Expected return on plan assets (9.6 ) (8.9 ) (19.3 ) (17.9 ) Loss on settlement — — 9.4 — Total $ 3.3 $ 4.6 $ 16.3 $ 9.6 During the first quarter of 2017, the Company completed the purchase of a group annuity using assets from the Pension Plans. Under the group annuity, the accrued pension obligations for approximately 4,000 select retiree participants who had deferred vested benefits under the Pension Plans were transferred to an insurer. As a result, the Company recognized a loss of $ 9.4 million , which was recorded in SG&amp;A expenses in the Company’s Consolidated Income Statement for the twenty-six weeks ended July 30, 2017 . The amount of the pension benefit obligation settled was $ 65.3 million. Net benefit cost related to the SERP Plans was recognized in SG&amp;A expenses in the Company’s Consolidated Income Statements as follows: Thirteen Weeks Ended Twenty-Six Weeks Ended (In millions) 7/30/17 7/31/16 7/30/17 7/31/16 Service cost, including plan expenses $ 1.1 $ 0.9 $ 2.3 $ 2.2 Interest cost 0.9 0.9 1.9 1.9 Total $ 2.0 $ 1.8 $ 4.2 $ 4.1 Net benefit cost related to the Postretirement Plans was immaterial for the thirteen and twenty-six weeks ended July 30, 2017 and July 31, 2016 . Currently, the Company does not expect to make any material contributions to the Pension Plans in 2017. The Company’s actual contributions may differ from planned contributions due to many factors, including changes in tax and other benefit laws, or significant differences between expected and actual pension asset performance or interest rates.</t>
  </si>
  <si>
    <t>DEBT</t>
  </si>
  <si>
    <t>Debt Disclosure [Abstract]</t>
  </si>
  <si>
    <t xml:space="preserve"> DEBT Short-Term Borrowings The Company has the ability to draw revolving borrowings under its senior secured credit facilities, as discussed in the section entitled “2016 Senior Secured Credit Facilities” below. As of July 30, 2017 , the Company had no borrowings outstanding under these facilities. The maximum amount of revolving borrowings outstanding under these facilities during the twenty-six weeks ended July 30, 2017 was $ 78.0 million. Additionally, the Company has the availability to borrow under short-term lines of credit, overdraft facilities and short-term revolving credit facilities denominated in various foreign currencies. These facilities provided for borrowings of up to $ 95.7 million based on exchange rates in effect on July 30, 2017 and are utilized primarily to fund working capital needs. As of July 30, 2017 , the Company had $ 18.0 million outstanding under these facilities. The weighted average interest rate on the funds borrowed as of July 30, 2017 was approximately 0.18 %. The maximum amount of borrowings outstanding under these facilities during the twenty-six weeks ended July 30, 2017 was $ 27.3 million. Long-Term Debt The carrying amounts of the Company’s long-term debt were as follows: (In millions) 7/30/17 1/29/17 7/31/16 Senior secured Term Loan A facility due 2021 $ 1,990.9 $ 2,039.9 $ 2,187.3 4 1/2% senior unsecured notes due 2022 691.2 690.4 689.6 7 3/4% debentures due 2023 99.5 99.5 99.4 3 5/8% senior unsecured euro notes due 2024 404.1 367.5 381.9 Total 3,185.7 3,197.3 3,358.2 Less: Current portion of long-term debt — — — Long-term debt $ 3,185.7 $ 3,197.3 $ 3,358.2 Please see Note 12 , “ Fair Value Measurements ,” for the fair value of the Company’s long-term debt as of July 30, 2017 , January 29, 2017 and July 31, 2016 . As of July 30, 2017 , the Company’s mandatory long-term debt repayments for the next five years were as follows: (In millions) Fiscal Year Amount Remainder of 2017 $ — 2018 18.7 2019 220.1 2020 234.7 2021 1,525.8 2022 700.0 Total debt repayments for the next five years exceed the carrying amount of the Company’s Term Loan A facility and 4 1/2% senior unsecured notes due 2022 as of July 30, 2017 because the carrying amounts reflect the unamortized portions of debt issuance costs and the original issue discounts. As of July 30, 2017 , after taking into account the effect of the Company’s interest rate swap agreement discussed in the section below entitled “2016 Senior Secured Credit Facilities,” which was in effect as of such date, approximately 60 % of the Company’s long-term debt had a fixed interest rate, with the remainder at variable interest rates. 2014 Senior Secured Credit Facilities On March 21, 2014, the Company entered into an amendment to its senior secured credit facilities (as amended, the “2014 facilities”). The 2014 facilities consisted of a $ 1,986.3 million United States dollar-denominated Term Loan A facility, a $ 1,188.6 million United States dollar-denominated Term Loan B facility and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British pound sterling, Japanese yen or Swiss francs. On May 19, 2016, the Company amended the 2014 facilities, as discussed in the following section. 2016 Senior Secured Credit Facilities On May 19, 2016 (the “Amendment Date”), the Company entered into an amendment (the “Amendment”) to the 2014 facilities (as amended by the Amendment, the “2016 facilities”). Among other things, the Amendment provided for (i) the Company to borrow an additional $ 582.0 million principal amount of loans under the Term Loan A facility, (ii) the repayment of all outstanding loans under the Term Loan B facility with the proceeds of the additional loans under the Term Loan A facility, and (iii) the termination of the Term Loan B facility. In addition, the Amendment extended the maturity of the Term Loan A and the revolving credit facilities from February 13, 2019 to May 19, 2021. The 2016 facilities consist of a $ 2,347.4 million United States dollar-denominated Term Loan A facility and the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British pound sterling, Japanese yen or Swiss francs. In connection with entering into the Amendment, the Company paid debt issuance costs of $ 10.9 million (of which $ 4.6 million was expensed as debt modification costs and $ 6.3 million is being amortized over the term of the related debt agreement) and recorded debt extinguishment costs of $ 11.2 million to write-off previously capitalized debt issuance costs. The revolving credit facilities also include amounts available for letters of credit. As of July 30, 2017 , the Company had $ 22.6 million of outstanding letters of credit. There were no borrowings outstanding under the revolving credit facilities as of July 30, 2017 .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 1,350.0 million plus (y) the aggregate amount of all voluntary prepayments of loans under the Term Loan A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6 facilities) would not exceed 3 to 1 after giving pro forma effect to the incurrence of such increase. The lenders under the 2016 facilities are not required to provide commitments with respect to such additional facilities or increased commitments. The terms of the Term Loan A facility require the Company to make quarterly repayments of amounts outstanding under the 2016 facilities, which commenced with the calendar quarter ended June 30, 2016. Such amounts equal 5.00% per annum of the principal amount outstanding on the Amendment Date for the first eight calendar quarters following the Amendment Date, 7.50% per annum of the principal amount for the four calendar quarters thereafter and 10.00% per annum of the principal amount for the remaining calendar quarters, in each case paid in equal installments and in each case subject to certain customary adjustments, with the balance due on the maturity date of the Term Loan A facility. The Company made payments of $ 50.0 million and $ 201.2 million during the twenty-six weeks ended July 30, 2017 and July 31, 2016 , respectively, on its term loans under the 2016 and 2014 facilities. As a result of the voluntary repayments made by the Company, as of July 30, 2017 , the Company is not required to make a long-term debt repayment until December 2018. The Company’s obligations under the 2016 facilities are guaranteed by substantially all of its existing and future direct and indirect United States subsidiaries, with certain exceptions. Obligations of the European borrower under the 2016 facilities are guaranteed by the Company, substantially all of the Company’s existing and future direct and indirect United States subsidiaries (with certain exceptions) and Tommy Hilfiger Europe B.V., one of the Company’s wholly owned subsidiaries. The Company and its United States subsidiary guarantors have pledged certain of their assets as security for the obligations under the 2016 facilities. The outstanding borrowings under the 2016 facilities are prepayable at any time without penalty (other than customary breakage costs). The terms of the 2016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its net leverage ratio during the relevant fiscal period. The United States dollar-denominated borrowings under the 2016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or (b) an adjusted Eurocurrency rate, calculated in a manner set forth in the 2016 facilities. The Canadian dollar-denominated borrowings under the 2016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 or (b) an adjusted Eurocurrency rate, calculated in a manner set forth in the 2016 facilities. The borrowings under the 2016 facilities in currencies other than United States dollars or Canadian dollars bear interest at a rate equal to an applicable margin plus an adjusted Eurocurrency rate, calculated in a manner set forth in the 2016 facilities. The current applicable margin with respect to the Term Loan A facility and each revolving credit facility is 1.50% for adjusted Eurocurrency rate loans and 0.50% for base rate loans, respectively. After the date of delivery of the compliance certificate and financial statements with respect to each of the Company’s fiscal quarters, the applicable margin for borrowings under the Term Loan A facility and the revolving credit facilities is subject to adjustment based upon the Company’s net leverage ratio. The 2016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the Company’s assets and those of certain of the Company’s subsidiaries, as security for the obligations under the 2016 facilities; and a change in control (as defined in the 2016 facilities). During the second quarter of 2017, the Company entered into an interest rate swap agreement for a two-year term commencing on February 20, 2018. The agreement was designed with the intended effect of converting an initial notional amount of $ 306.5 million of the Company’s variable rate debt obligation under the 2016 facilities or any replacement facility with similar terms to fixed rate debt. Under the terms of the agreement for the then-outstanding notional amount, the Company’s exposure to fluctuations in the one-month London Interbank Borrowing rate (“LIBOR”) will be eliminated and the Company will pay a fixed rate of 1.566% , plus the current applicable margin. During the second quarter of 2014, the Company entered into an interest rate swap agreement for a two-year term commencing on February 17, 2016. The agreement was designed with the intended effect of converting an initial notional amount of $ 682.6 million of the Company’s variable rate debt obligation under the 2014 facilities or any replacement facility with similar terms, including the 2016 facilities, to fixed rate debt. Such agreement remains outstanding with a notional amount of $ 711.1 million as of July 30, 2017 , and is now converting a portion of the Company’s variable rate debt obligation under the 2016 facilities to fixed rate debt. Under the terms of the agreement for the then-outstanding notional amount, the Company’s exposure to fluctuations in the one-month LIBOR is eliminated and the Company will pay a weighted average fixed rate of 1.924% , plus the current applicable margin. During the second quarter of 2013, the Company entered into an interest rate swap agreement for a three-year term commencing on August 19, 2013. The agreement was designed with the intended effect of converting an initial notional amount of $ 1,228.8 million of the Company’s variable rate debt obligation to fixed rate debt and applied to debt incurred under its then outstanding facilities and, subsequently, to the 2014 facilities and the 2016 facilities. Under the terms of the agreement for the then-outstanding notional amount, the Company’s exposure to fluctuations in the one-month LIBOR was eliminated and the Company paid a fixed rate of 0.604% , plus the current applicable margin. The agreement expired on August 17, 2016. The notional amount of any outstanding interest rate swap will be adjusted according to a pre-set schedule during the term of the applicable swap agreement such that, based on the Company’s projections for future debt repayments, the Company’s outstanding debt under the Term Loan A facility is expected to always equal or exceed the combined notional amount of the then-outstanding interest rate swaps. The 2016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it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6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its other debt. If the Company were unable to repay any such borrowings when due, the lenders could proceed against their collateral, which also secures some of the Company’s other indebtedness. 4 1/2% Senior Notes Due 2022 The Company has outstanding $700.0 million principal amount of 4 1/2% senior notes due December 15, 2022. The Company paid $ 16.3 million of fees during 2013 in connection with the issuance of these notes, which are amortized over the term of the notes.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7 3/4% Debentures Due 2023 The Company has outstanding $100.0 million of debentures due November 15, 2023 that accrue interest at the rate of 7 3/4% . Pursuant to the indenture governing the debentures, the Company must maintain a certain level of stockholders’ equity in order to pay cash dividends and make other restricted payments, as defined in the indenture governing the debentures. 3 5/8% Euro Senior Notes Due 2024 On June 20, 2016, the Company issued € 350.0 million euro-denominated principal amount of 3 5/8% senior notes due July 15, 2024. Interest on the notes is payable in euros. The Company paid € 6.4 million (approximately $ 7.3 million based on exchange rates in effect on the payment date) of fees during the second quarter of 2016 in connection with the issuance of these notes, which are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Substantially all of the Company’s assets have been pledged as collateral to secure the Company’s obligations under its senior secured credit facilities, the 7 3/4% debentures due 2023 and contingent purchase price payments to Mr. Calvin Klein as discussed in Note 7 , “ Goodwill .”</t>
  </si>
  <si>
    <t>INCOME TAXES</t>
  </si>
  <si>
    <t>INCOME TAXES The effective income tax rates for the thirteen weeks ended July 30, 2017 and July 31, 2016 were 20.8 % and 21.2% , respectively. The effective income tax rates for the twenty-six weeks ended July 30, 2017 and July 31, 2016 were 19.5% and 15.3% , respectively. The effective income tax rates for the thirteen and twenty-six weeks ended July 30, 2017 and July 31, 2016 were lower than the United States statutory rate due to the benefit of overall lower tax rates in certain international jurisdictions where the Company files tax returns. Also contributing to the lower effective income tax rate for the twenty-six weeks ended July 31, 2016 was the benefit of certain discrete items, including the lower tax rate applicable to the pre-tax gain recorded to write-up the Company’s equity investment in TH China to fair value that resulted in a 10.1% benefit to the Company’s effective income tax rate. The Company files income tax returns in more than 40 international jurisdictions each year. All of the international jurisdictions in which the Company files tax returns, with the exception of Japan, have lower statutory tax rates than the United States statutory tax rate. A substantial amount of the Company’s earnings come from international operations, largely attributable to earnings in the Netherlands, Hong Kong, China, Korea and Canada. The lower statutory income tax rates in these jurisdictions, as compared to the United States statutory rate, coupled with special rates levied on income from certain of the Company’s jurisdictional activities, significantly reduce the Company’s consolidated effective income tax rate.</t>
  </si>
  <si>
    <t>DERIVATIVE FINANCIAL INSTRUMENTS</t>
  </si>
  <si>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Please see Note 9 , “ Debt ,” for a further discussion of the Company’s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referred to as “cash flow hedges”). The changes in the fair value of the cash flow hedges are recorded in equity as a component of accumulated other comprehensive loss (“AOCL”). The cash flows from such hedges are presented in the same category in the Company’s Consolidated Statements of Cash Flows as the items being hedged. No amounts were excluded from effectiveness testing. There was no ineffective portion of cash flow hedges during the twenty-six weeks ended July 30, 2017 and July 31, 2016 . Net Investment Hedge The Company has exposure to changes in foreign currency exchange rates related to the value of its investments in foreign subsidiaries denominated in a currency other than the United States dollar. To hedge against a portion of this exposure, during the second quarter of 2016, the Company designated the carrying amount of its € 350.0 million euro-denominated principal amount of 3 5/8% senior notes due 2024 (the “foreign currency borrowings”) that it had issued in the United States as a net investment hedge of its investments in certain of its foreign subsidiaries that use the euro as their functional currency. Please see Note 9 , “ Debt ,” for a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a net investment hedge, such remeasurement is recorded in equity as a component of AOCL. The fair value and the carrying value of the foreign currency borrowings designated as a net investment hedge were $ 436.2 million and $ 404.1 million, respectively, as of July 30, 2017 , $ 384.1 million and $ 367.5 million, respectively, as of January 29, 2017 and $ 406.5 million and $ 381.9 million, respectively, as of July 31, 2016. The Company evaluates the effectiveness of its net investment hedge as of the beginning of each quarter. No amounts were excluded from effectiveness testing. There was no ineffective portion of the net investment hedge during the twenty-six weeks ended July 30, 2017 and July 31, 2016 .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beginning in the second quarter of 2016, the Company entered into several foreign currency option contracts. These contracts represent the Company’s purchase of euro put/United States dollar call options and Chinese yuan renminbi put/United States dollar call options. The Company’s foreign currency option contracts are also undesignated contracts. As such, the changes in the fair value of these foreign currency option contracts are immediately recognized in earnings. This mitigates, to an extent, the effect of a strengthening United States dollar against the euro and Chinese yuan renminbi on the reporting of the Company’s euro-denominated and Chinese yuan renminbi-denominated earnings, respectively. The Company does not use derivative or non-derivative financial instruments for trading or speculative purposes. The following table summarizes the fair value and presentation of the Company’s derivative financial instruments in its Consolidated Balance Sheets: Assets (Classified in Other Current Assets and Other Assets) Liabilities (Classified in Accrued Expenses and Other Liabilities) (In millions) 7/30/17 1/29/17 7/31/16 7/30/17 1/29/17 7/31/16 Contracts designated as cash flow hedges: Foreign currency forward exchange contracts (inventory purchases) $ 2.6 $ 25.1 $ 6.8 $ 57.5 $ 2.6 $ 12.5 Interest rate swap agreements 0.2 — — 2.6 7.1 17.0 Total contracts designated as cash flow hedges 2.8 25.1 6.8 60.1 9.7 29.5 Undesignated contracts: Foreign currency forward exchange contracts 2.1 0.8 1.8 0.7 0.0 0.7 Foreign currency option contracts 0.1 3.2 1.0 — — — Total undesignated contracts 2.2 4.0 2.8 0.7 0.0 0.7 Total $ 5.0 $ 29.1 $ 9.6 $ 60.8 $ 9.7 $ 30.2 At July 30, 2017 , the notional amount outstanding of foreign currency forward exchange contracts and foreign currency option contracts was $ 1,062.9 million and $ 100.0 million, respectively. Such contracts expire principally between August 2017 and January 2019. The following table summarizes the effect of the Company’s hedges designated as cash flow and net investment hedging instruments: (Loss) Gain Recognized in Other Comprehensive Income (Loss) Gain (Loss) Reclassified from AOCL into Income (Expense) (In millions) Location Amount Thirteen Weeks Ended 7/30/17 7/31/16 7/30/17 7/31/16 Foreign currency forward exchange contracts (inventory purchases) $ (62.4 ) $ 21.2 Cost of goods sold $ 3.7 $ 3.5 Interest rate swap agreements (0.1 ) (1.4 ) Interest expense (1.7 ) (2.7 ) Foreign currency borrowings (net investment hedge) (27.5 ) 7.8 N/A — — Total $ (90.0 ) $ 27.6 $ 2.0 $ 0.8 Twenty-Six Weeks Ended 7/30/17 7/31/16 7/30/17 7/31/16 Foreign currency forward exchange contracts (inventory purchases) $ (70.2 ) $ (37.2 ) Cost of goods sold $ 8.1 $ 8.2 Interest rate swap agreements 0.7 (1.5 ) Interest expense (4.0 ) (5.1 ) Foreign currency borrowings (net investment hedge) (36.1 ) 7.8 N/A — — Total $ (105.6 ) $ (30.9 ) $ 4.1 $ 3.1 A net loss in AOCL on foreign currency forward exchange contracts at July 30, 2017 of $ 40.1 million is estimated to be reclassified in the next 12 months in the Company’s Consolidated Income Statement to costs of goods sold as the underlying inventory hedged by such forward exchange contracts is sold. In addition, a net loss in AOCL for interest rate swap agreements at July 30, 2017 of $ 2.4 million is estimated to be reclassified to interest expense within the next 12 months. Amounts recognized in AOCL for foreign currency borrowings would be recognized in earnings only upon the sale or liquidation of the hedged net investment. The following table summarizes the effect of the Company’s undesignated contracts recognized in SG&amp;A expenses in its Consolidated Income Statements: (In millions) Gain (Loss) Recognized in Income (Expense) Thirteen Weeks Ended 7/30/17 7/31/16 Foreign currency forward exchange contracts $ 1.5 $ (2.9 ) Foreign currency option contracts (1.7 ) (0.2 ) Twenty-Six Weeks Ended 7/30/17 7/31/16 Foreign currency forward exchange contracts $ 1.7 $ (6.7 ) Foreign currency option contracts (4.3 ) (0.2 ) The Company had no derivative financial instruments with credit risk-related contingent features underlying the related contracts as of July 30, 2017 .</t>
  </si>
  <si>
    <t>FAIR VALUE MEASUREMENTS</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7/30/17 1/29/17 7/31/16 (In millions) Level 1 Level 2 Level 3 Total Level 1 Level 2 Level 3 Total Level 1 Level 2 Level 3 Total Assets: Foreign currency forward exchange contracts N/A $ 4.7 N/A $ 4.7 N/A $ 25.9 N/A $ 25.9 N/A $ 8.6 N/A $ 8.6 Interest rate swap agreements N/A 0.2 N/A 0.2 N/A — N/A — N/A — N/A — Foreign currency option contracts N/A 0.1 N/A 0.1 N/A 3.2 N/A 3.2 N/A 1.0 N/A 1.0 Total Assets N/A $ 5.0 N/A $ 5.0 N/A $ 29.1 N/A $ 29.1 N/A $ 9.6 N/A $ 9.6 Liabilities: Foreign currency forward exchange contracts N/A $ 58.2 N/A $ 58.2 N/A $ 2.6 N/A $ 2.6 N/A $ 13.2 N/A $ 13.2 Interest rate swap agreements N/A 2.6 N/A 2.6 N/A 7.1 N/A 7.1 N/A 17.0 N/A 17.0 Contingent purchase price payments related to reacquisition of the perpetual rights to the TOMMY HILFIGER trademarks in India N/A N/A $ 1.7 1.7 N/A N/A $ 1.6 1.6 N/A N/A $ 2.2 2.2 Total Liabilities N/A $ 60.8 $ 1.7 $ 62.5 N/A $ 9.7 $ 1.6 $ 11.3 N/A $ 30.2 $ 2.2 $ 32.4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Pursuant to the agreement governing the reacquisition of the rights in India to the TOMMY HILFIGER trademarks (which the Company entered into in September 2011 in connection with its acquisition of its 50% ownership of TH India), the Company is required to make annual contingent purchase price payments based on a percentage of sales of TOMMY HILFIGER products in India in excess of an agreed upon threshold during each of six consecutive 12-month periods. Such payments are subject to a $ 25.0 million aggregate maximum and are due within 60 days following each one-year period. The Company made annual contingent purchase price payments of $ 0.6 million, $0.6 million, $ 0.6 million, $ 0.4 million and $ 0.2 million during 2016, 2015,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G&amp;A expenses in the Company’s Consolidated Income Statements. The following table presents the change in the Level 3 contingent purchase price payment liability during the twenty-six weeks ended July 30, 2017 and July 31, 2016 : Twenty-Six Weeks Ended (In millions) 7/30/17 7/31/16 Beginning Balance $ 1.6 $ 2.2 Payments — — Adjustments included in earnings 0.1 0.0 Ending Balance $ 1.7 $ 2.2 Additional information with respect to assumptions used to value the contingent purchase price payment liability as of July 30, 2017 is as follows: Unobservable Inputs Amount Approximate compounded annual net sales growth rate 35.0 % Approximate discount rate 15.0 % A five percentage point increase or decrease in the discount rate or the compounded annual net sales growth rate would result in an immaterial change to the liability. There were no transfers between any levels of the fair value hierarchy for any of the Company’s fair value measurements. The carrying amounts and the fair values of the Company’s cash and cash equivalents, short-term borrowings and long-term debt as of July 30, 2017 , January 29, 2017 and July 31, 2016 were as follows: 7/30/17 1/29/17 7/31/16 (In millions) Carrying Amount Fair Value Carrying Amount Fair Value Carrying Amount Fair Value Cash and cash equivalents $ 559.4 $ 559.4 $ 730.1 $ 730.1 $ 741.7 $ 741.7 Short-term borrowings 18.0 18.0 19.1 19.1 19.4 19.4 Long-term debt (including portion classified as current) 3,185.7 3,269.6 3,197.3 3,248.7 3,358.2 3,434.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t>
  </si>
  <si>
    <t>Disclosure of Compensation Related Costs, Share-based Payments [Abstract]</t>
  </si>
  <si>
    <t>STOCK-BASED COMPENSATION The Company grants stock-based awards under its 2006 Stock Incentive Plan (the “2006 Plan”). The 2006 Plan replaced certain other prior stock option plans. These other plans terminated upon the 2006 Plan’s initial stockholder approval in June 2006. Shares issued as a result of stock-based compensation transactions generally have been funded with the issuance of new shares of the Company’s common stock. The Company may grant the following types of incentive awards under the 2006 Plan: (i) non-qualified stock options (“NQs”); (ii) incentive stock options (“ISO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Through July 30, 2017 , the Company has granted under the 2006 Plan (i) service-based NQs, RSUs and restricted stock; (ii) contingently issuable PSUs; and (iii) RSUs that are intended to satisfy the performance-based condition for deductibility under Section 162(m) of the Internal Revenue Code. According to the terms of the 2006 Plan, for purposes of determining the number of shares available for grant, each share underlying a stock option award reduces the number available by one share and each share underlying a restricted stock award, RSU or PSU reduces the number available by two shares. The per share exercise price of options granted under the 2006 Plan cannot be less than the closing price of the common stock on the date of grant. Net income for the twenty-six weeks ended July 30, 2017 and July 31, 2016 included $ 21.1 million and $ 19.5 million, respectively, of pre-tax expense related to stock-based compensation, with related recognized income tax benefits of $ 6.5 million and $ 5.8 million, respectively. Effective the first quarter of 2017, the Company adopted an update to accounting guidance that simplifies several aspects of accounting for share-based payment award transactions, which resulted in the Company’s election to recognize forfeitures as they occur rather than continue to estimate expected forfeitures in determining compensation expense. This accounting change was applied on a modified retrospective basis and resulted in a cumulative-effect adjustment to decrease beginning retained earnings by $ 0.8 million, with an offsetting increase to additional paid in capital of $ 1.1 million and an increase to deferred tax assets of $ 0.3 million. Please see Note 20 , “ Recent Accounting Guidance ,” for a further discussion. The Company receives a tax deduction for certain transactions associated with its stock plan awards. The actual income tax benefits realized from these transactions for the twenty-six weeks ended July 30, 2017 and July 31, 2016 were $ 8.4 million and $ 5.8 million, respectively. As a result of the Company’s adoption of the update discussed above, the Company recognized $ 0.1 million of discrete net excess tax benefits related to share-based payments in its provision for income taxes for the twenty-six weeks ended July 30, 2017 . Prior to the adoption of this update, the Company recognized excess tax benefits or tax deficiencies in equity as a component of additional paid in capital. Stock Options Stock options currently outstanding are generally exercisable in four equal annual installments commencing one year after the date of grant. The vesting of such options outstanding is also generally accelerated upon retirement (as defined in the 2006 Plan). Such options are granted with a 10 -year term. The Company estimates the fair value of stock options granted at the date of grant using the Black-Scholes-Merton model. The estimated fair value of the options is expensed over the options’ vesting periods. The following summarizes the assumptions used to estimate the fair value of service-based stock options granted during the twenty-six weeks ended July 30, 2017 and July 31, 2016 : Twenty-Six Weeks Ended 7/30/17 7/31/16 Weighted average risk-free interest rate 2.10 % 1.45 % Weighted average expected option term (in years) 6.25 6.25 Weighted average Company volatility 29.46 % 34.64 % Expected annual dividends per share $ 0.15 $ 0.15 Weighted average grant date fair value per option $ 33.50 $ 35.60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The Company will continue to evaluate the appropriateness of utilizing such method. Service-based stock option activity for the twenty-six weeks ended July 30, 2017 was as follows: (In thousands, except per option data) Options Weighted Average Exercise Price Per Option Outstanding at January 29, 2017 1,466 $ 75.74 Granted 142 101.94 Exercised 105 66.49 Cancelled 10 108.23 Outstanding at July 30, 2017 1,493 $ 78.67 Exercisable at July 30, 2017 1,062 $ 68.51 Restricted Stock Units RSUs granted to employees since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over the RSUs’ vesting periods. RSU activity for the twenty-six weeks ended July 30, 2017 was as follows: (In thousands, except per RSU data) RSUs Weighted Average Grant Date Fair Value Per RSU Non-vested at January 29, 2017 812 $ 105.96 Granted 441 103.04 Vested 247 108.98 Cancelled 38 105.19 Non-vested at July 30, 2017 968 $ 103.89 Performance Share Units The Company granted contingently issuable PSUs to certain of the Company’s senior executives during 2015, 2016 and 2017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The Company records expense ratably over the applicable vesting period regardless of whether the market condition is satisfied because the awards are subject to market conditions. The fair value of the awards granted in the first quarters of 2017 and 2016 was established for each grant on the grant date using the Monte Carlo simulation model, which was based on the following assumptions: 2017 2016 Risk-free interest rate 1.49 % 1.04 % Expected Company volatility 31.29 % 28.33 % Expected annual dividends per share $ 0.15 $ 0.15 Weighted average grant date fair value per PSU $ 96.81 $ 87.16 Certain of the awards granted in the first quarters of 2017 and 2016 are subject to a holding period of one year after the vesting date. For such awards, the grant date fair value was discounted 12.67 % and 12.99% , respectively, for the restriction of liquidity. PSU activity for the twenty-six weeks ended July 30, 2017 was as follows: (In thousands, except per PSU data) PSUs Weighted Average Grant Date Fair Value Per PSU Non-vested at January 29, 2017 125 $ 92.32 Granted 72 96.81 Vested — — Cancelled — — Non-vested at July 30, 2017 197 $ 93.97</t>
  </si>
  <si>
    <t>ACCUMULATED OTHER COMPREHENSIVE LOSS</t>
  </si>
  <si>
    <t>Accumulated Other Comprehensive Income [Abstract]</t>
  </si>
  <si>
    <t>Accumulated Other Comprehensive Loss</t>
  </si>
  <si>
    <t xml:space="preserve">ACCUMULATED OTHER COMPREHENSIVE LOSS The following table presents the changes in AOCL, net of related taxes, by component for the twenty-six weeks ended July 30, 2017 : Foreign currency translation adjustments Net unrealized and realized gain (loss) on effective cash flow hedges Total Balance, January 29, 2017 $ (737.7 ) $ 26.9 $ (710.8 ) Other comprehensive income (loss) before reclassifications 286.4 (1) (66.6 ) 219.8 Less: Amounts reclassified from AOCL — 5.6 5.6 Other comprehensive income (loss) 286.4 (72.2 ) 214.2 Balance, July 30, 2017 $ (451.3 ) $ (45.3 ) $ (496.6 ) (1) Foreign currency translation adjustments included a net loss on net investment hedge of $ 22.5 million. The following table presents the changes in AOCL, net of related taxes, by component for the twenty-six weeks ended July 31, 2016 : Foreign currency translation adjustments Net unrealized and realized gain (loss) on effective cash flow hedges Total Balance, January 31, 2016 $ (730.4 ) $ 26.2 $ (704.2 ) Other comprehensive income (loss) before reclassifications 89.5 (2) (35.2 ) 54.3 Less: Amounts reclassified from AOCL — 2.8 2.8 Other comprehensive income (loss) 89.5 (38.0 ) 51.5 Balance, July 31, 2016 $ (640.9 ) $ (11.8 ) $ (652.7 ) (2) Foreign currency translation adjustments included a net gain on net investment hedge of $ 4.9 million. The following table presents reclassifications out of AOCL to earnings for the thirteen and twenty-six weeks ended July 30, 2017 and July 31, 2016 : Amount Reclassified from AOCL Affected Line Item in the Company’s Consolidated Income Statements Thirteen Weeks Ended Twenty-Six Weeks Ended (In millions) 7/30/17 7/31/16 7/30/17 7/31/16 Realized gain (loss) on effective cash flow hedges: Foreign currency forward exchange contracts (inventory purchases) $ 3.7 $ 3.5 $ 8.1 $ 8.2 Cost of goods sold Interest rate swap agreements (1.7 ) (2.7 ) (4.0 ) (5.1 ) Interest expense Less: Tax effect (0.5 ) 0.4 (1.5 ) 0.3 Income tax expense Total, net of tax $ 2.5 $ 0.4 $ 5.6 $ 2.8 </t>
  </si>
  <si>
    <t>STOCKHOLDERS' EQUITY</t>
  </si>
  <si>
    <t>Stockholders' Equity Attributable to Parent [Abstract]</t>
  </si>
  <si>
    <t xml:space="preserve"> STOCKHOLDERS’ EQUITY The Company’s Board of Directors authorized a $ 500.0 million three-year stock repurchase program effective June 3, 2015. On March 21, 2017, the Board of Directors authorized a $ 750.0 million increase to the program and extended the program to June 3, 2020.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the twenty-six weeks ended July 30, 2017 and July 31, 2016 , the Company purchased 1.2 million shares and 1.4 million shares, respectively, of its common stock under the program in open market transactions for $ 123.7 million and $129.2 million, respectively. As of July 30, 2017 , the repurchased shares were held as treasury stock and $ 685.0 million of the authorization remained available for future share repurchases. Treasury stock activity also includes shares that were withheld principally in conjunction with the settlement of vested restricted stock, RSUs and PSUs to satisfy tax withholding requirements.</t>
  </si>
  <si>
    <t>NET INCOME PER COMMON SHARE</t>
  </si>
  <si>
    <t>Earnings Per Share [Abstract]</t>
  </si>
  <si>
    <t>NET INCOME PER COMMON SHARE The Company computed its basic and diluted net income per common share as follows: Thirteen Weeks Ended Twenty-Six Weeks Ended (In millions, except per share data) 7/30/17 7/31/16 7/30/17 7/31/16 Net income attributable to PVH Corp. $ 119.7 $ 90.5 $ 190.1 $ 322.1 Weighted average common shares outstanding for basic net income per common share 77.8 80.7 78.0 81.0 Weighted average impact of dilutive securities 0.9 0.6 0.8 0.6 Total shares for diluted net income per common share 78.7 81.3 78.8 81.6 Basic net income per common share attributable to PVH Corp. $ 1.54 $ 1.12 $ 2.44 $ 3.98 Diluted net income per common share attributable to PVH Corp. $ 1.52 $ 1.11 $ 2.41 $ 3.95 Potentially dilutive securities excluded from the calculation of diluted net income per common share as the effect would be anti-dilutive were as follows: Thirteen Weeks Ended Twenty-Six Weeks Ended (In millions) 7/30/17 7/31/16 7/30/17 7/31/16 Weighted average potentially dilutive securities 0.6 1.0 0.8 1.0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July 30, 2017 and July 31, 2016 and, therefore, were excluded from the calculation of diluted net income per common share for the thirteen and twenty-six weeks ended July 30, 2017 and July 31, 2016 . The maximum number of potentially dilutive shares that could be issued upon vesting for such awards was 0.2 million as of each of July 30, 2017 and July 31, 2016 . These amounts were also excluded from the computation of weighted average potentially dilutive securities in the table above.</t>
  </si>
  <si>
    <t>NONCASH INVESTING AND FINANCING TRANSACTIONS</t>
  </si>
  <si>
    <t>NONCASH INVESTING AND FINANCING TRANSACTIONS The Company recorded increases to goodwill of $ 25.0 million and $23.6 million during the twenty-six weeks ended July 30, 2017 and July 31, 2016 , respectively, related to liabilities incurred for contingent purchase price payments to Mr. Calvin Klein. Such amounts are not due or paid in cash until 45 days subsequent to the Company’s applicable quarter end. As such, during the twenty-six weeks ended July 30, 2017 and July 31, 2016 , the Company paid $ 25.6 million and $ 25.2 million, respectively, in cash related to contingent purchase price payments to Mr. Calvin Klein that were recorded as additions to goodwill during the periods the liabilities were incurred. Omitted from purchases of property, plant and equipment in the Company’s Consolidated Statements of Cash Flows for the twenty-six weeks ended July 30, 2017 and July 31, 2016 were $ 1.6 million and $ 2.4 million, respectively, of assets acquired through capital leases. Omitted from acquisition of treasury shares in the Company’s Consolidated Statements of Cash Flows for the twenty-six weeks ended July 30, 2017 and July 31, 2016 were $ 3.0 million and $ 2.0 million, respectively, of shares repurchased under the stock repurchase program for which the trades occurred but remained unsettled as of the end of the respective period. The Company completed the TH China acquisition during the first quarter of 2016. Included in the acquisition consideration was the elimination of a $ 2.8 million pre-acquisition receivable owed to the Company by TH China. The Company recorded during the second quarter of 2016 a loss of $ 11.2 million to write-off previously capitalized debt issuance costs in connection with the amendment of its senior secured credit facilities.</t>
  </si>
  <si>
    <t>SEGMENT DATA</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the United States and Canada, primarily to department and specialty stores and digital commerce sites operated by key department store customers and pure play digital commerce retailers; (ii) operating retail stores, which are primarily located in premium outlet centers in the United States and Canada, and digital commerce sites in North America, which sell CALVIN KLEIN branded apparel, accessories and related products; and (iii) licensing and similar arrangements relating to the use by third parties of the CALVIN KLEIN brand names for a broad array of products in North America. This segment also includes, since December 2016, the Company’s proportionate share of the net income or loss of its investment in its unconsolidated Calvin Klein foreign affiliate in Mexico.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digital commerce sites operated by key department store customers and pure play digital commerce retailers, franchisees , distributors and licensees; (ii) operating retail stores and digital commerce sites in Europe, Asia and Brazil, which sell CALVIN KLEIN branded apparel, accessories and related products; and (iii) licensing and similar arrangements relating to the use by third parties of the CALVIN KLEIN brand names for a broad array of products outside of North America. This segment also includes the Company’s proportionate share of the net income or loss of its investments in its unconsolidated Calvin Klein foreign affiliates in Australia and India.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principally Macy’s, Inc. and Hudson’s Bay Company, as well as digital commerce sites operated by these department store customers and pure play digital commerce retailers; (ii) operating retail stores, which are primarily located in premium outlet centers in the United States and Canada, and digital commerce sites in North America, which sell TOMMY HILFIGER branded apparel, accessories and related products; and (iii) licensing and similar arrangements relating to the use by third parties of the TOMMY HILFIGER brand names for a broad array of products in North America. This segment also includes, since December 2016, the Company’s proportionate share of the net income or loss of its investment in its unconsolidated Tommy Hilfiger foreign affiliate in Mexico. Tommy Hilfiger International Segment - This segment consists of the Company’s Tommy Hilfiger International division. This segment derives revenue principally from (i) marketing TOMMY HILFIGER branded apparel and related products at wholesale principally in Europe and China, primarily to department and specialty stores, digital commerce sites operated by key department store customers and pure play digital commerce retailers, franchisees, distributors and licensees; (ii) operating retail stores in Europe, China and Japan and international digital commerce sites, which sell TOMMY HILFIGER branded apparel, accessories and related products; and (iii) licensing and similar arrangements relating to the use by third parties of the TOMMY HILFIGER brand names for a broad array of products outside of North America. This segment also includes the Company’s proportionate share of the net income or loss of its investments in its unconsolidated Tommy Hilfiger foreign affiliates in Brazil, India and Australia. This segment included the Company’s proportionate share of the net income or loss of its investment in TH China until April 13, 2016, on which date the Company began to consolidate the operations as a wholly owned subsidiary of the Company in conjunction with the TH China acquisition. Please see Note 3 , “ Acquisitions ,” for a further discussion. Heritage Brands Wholesale Segment - This segment consists of the Company’s Heritage Brands Wholesale division. This segment derives revenue primarily from the marketing to department, chain and specialty stores and digital commerce sites operated by select wholesale partners and pure play digital commerce retailers in North America of (i) dress shirts and neckwear under various owned and licensed brand names, including several private label brands; (ii) men’s sportswear principally under the brand names Van Heusen , IZOD and ARROW ; (iii) swimwear, fitness apparel, swim accessories and related products under the brand name Speedo ; and (iv) women’s intimate apparel under the brand names Warner’s and Olga. This segment also derives revenue from Company operated digital commerce sites in the United States through SpeedoUSA .com and, since March 30, 2017, TrueandCo .com. This segment also includes the Company’s proportionate share of the net income or loss of its investments in its unconsolidated Heritage Brands foreign affiliates in Australia and, since December 2016, in Mexico.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 majority of the Company’s Heritage Brands stores operate under the Van Heusen name and offer a broad selection of Van Heusen men’s and women’s apparel, along with a limited selection of the Company’s dress shirt and neckwear offerings and IZOD Golf , Warner’s and Speedo brand products. Some of these stores feature multiple brand names on the door signage. The following tables present summarized information by segment: Thirteen Weeks Ended Twenty-Six Weeks Ended (In millions) 7/30/17 7/31/16 7/30/17 (1) 7/31/16 (1) Revenue – Calvin Klein North America Net sales $ 348.3 $ 361.3 $ 678.4 $ 700.1 Royalty revenue 31.6 28.0 66.7 58.3 Advertising and other revenue 12.3 8.7 22.5 20.2 Total 392.2 398.0 767.6 778.6 Revenue – Calvin Klein International Net sales 370.0 306.2 724.8 622.5 Royalty revenue 17.3 16.8 36.9 35.4 Advertising and other revenue 7.0 5.4 13.0 12.6 Total 394.3 328.4 774.7 670.5 Revenue – Tommy Hilfiger North America Net sales 380.8 396.0 678.9 717.1 Royalty revenue 15.3 9.2 31.8 20.2 Advertising and other revenue 3.7 2.2 7.6 4.7 Total 399.8 407.4 718.3 742.0 Revenue – Tommy Hilfiger International Net sales 479.1 442.1 986.9 886.7 Royalty revenue 11.7 10.1 21.8 21.7 Advertising and other revenue 1.0 0.6 6.6 1.6 Total 491.8 452.8 1,015.3 910.0 Revenue – Heritage Brands Wholesale Net sales 316.7 270.7 643.5 609.9 Royalty revenue 4.7 5.2 9.7 10.2 Advertising and other revenue 0.9 1.1 1.8 1.8 Total 322.3 277.0 655.0 621.9 Revenue – Heritage Brands Retail Net sales 68.6 69.1 126.0 126.8 Royalty revenue 0.8 0.6 1.8 1.2 Advertising and other revenue 0.1 0.0 0.2 0.1 Total 69.5 69.7 128.0 128.1 Total Revenue Net sales 1,963.5 1,845.4 3,838.5 3,663.1 Royalty revenue 81.4 69.9 168.7 147.0 Advertising and other revenue 25.0 18.0 51.7 41.0 Total $ 2,069.9 $ 1,933.3 $ 4,058.9 $ 3,851.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 Thirteen Weeks Ended Twenty-Six Weeks Ended (In millions) 7/30/17 (2) 7/31/16 (2) 7/30/17 (2) 7/31/16 (2) Income before interest and taxes – Calvin Klein North America $ 48.0 $ 55.2 $ 89.9 $ 93.3 (11)(12) Income before interest and taxes – Calvin Klein International 47.5 50.5 99.1 102.7 (11)(12) Income before interest and taxes – Tommy Hilfiger North America 53.2 (3) 46.1 34.4 (3)(5) 69.1 Income before interest and taxes – Tommy Hilfiger International 38.2 (4) 29.5 (8) 90.3 (4)(5) 212.8 (9) Income before interest and taxes – Heritage Brands Wholesale 30.5 8.3 60.8 36.2 (11) Income before interest and taxes – Heritage Brands Retail 4.5 3.7 6.0 5.8 Loss before interest and taxes – Corporate (1) (41.4 ) (6) (50.3 ) (10)(13) (86.8 ) (6)(7) (82.3 ) (11)(13) Income before interest and taxes $ 180.5 $ 143.0 $ 293.7 $ 437.6 (1)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ctuarial gains and losses from the Company’s Pension Plans, SERP Plans and Postretirement Plans (which are generally recorded in the fourth quarter) and gains and losses from changes in the fair value of foreign currency option contracts. (2)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 (3) Income before interest and taxes for the thirteen and twenty-six weeks ended July 30, 2017 included costs of $ 7.1 million and $ 14.1 million, respectively, associated with the relocation of the Company’s Tommy Hilfiger office in New York, including noncash depreciation expense. (4) Income before interest and taxes for the thirteen and twenty-six weeks ended July 30, 2017 included costs of $ 6.6 million and $ 13.5 million, respectively, associated with the TH China acquisition, primarily consisting of amortization of short-lived assets. (5) Income before interest and taxes for the twenty-six weeks ended July 30, 2017 included costs of $ 54.2 million associated with the agreements entered into on March 20, 2017 for a transaction to restructure the Company’s supply chain relationship with Li &amp; Fung Trading Limited (“Li &amp; Fung”). The transaction establishes a new strategic partnership with Li &amp; Fung to provide services to the Company and also provides for the termination of the Company’s non-exclusive buying agency agreement with Li &amp; Fung. Such costs were included in the Company’s segments as follows: $ 31.3 million in Tommy Hilfiger North America; and $ 22.9 million in Tommy Hilfiger International. (6) Loss before interest and taxes for the thirteen and twenty-six weeks ended July 30, 2017 included costs of $ 5.5 million and $ 7.3 million, respectively, associated with the consolidation of the Company’s warehouse and distribution network in North America. (7) Loss before interest and taxes for the twenty-six weeks ended July 30,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8 , “ Retirement and Benefit Plans ,” for a further discussion. (8) Income before interest and taxes for the thirteen weeks ended July 31, 2016 included costs of $ 20.3 million associated with the TH China acquisition, primarily consisting of valuation adjustments and amortization of short-lived assets. (9) Income before interest and taxes for the twenty-six weeks ended July 31, 2016 included a noncash gain of $ 153.1 million to write-up the Company’s equity investment in TH China to fair value in connection with the TH China acquisition. Partially offsetting the gain were acquisition related costs of $ 44.5 million, primarily consisting of valuation adjustments and amortization of short-lived assets, and a one-time cost of $ 5.9 million recorded on the Company’s equity investment in TH China. Please see Note 3 , “ Acquisitions ,” for a further discussion. (10) Loss before interest and taxes for the thirteen weeks ended July 31, 2016 included costs of $ 2.3 million associated with the associated with the integration of Warnaco and the related restructuring. (11) Income before interest and taxes for the twenty-six weeks ended July 31,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12) Income before interest and taxes for the twenty-six weeks ended July 31,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3) Loss before interest and taxes for the thirteen and twenty-six weeks ended July 31, 2016 included costs of $ 15.8 million related to the Company’s amendment of its senior secured credit facilities. Please see Note 9 , “ Debt ,”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UARANTEES</t>
  </si>
  <si>
    <t>Guarantees [Abstract]</t>
  </si>
  <si>
    <t>GUARANTEES The Company is deemed to have guaranteed lease payments for substantially all G. H. Bass &amp; Co.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July 30, 2017 was $ 20.0 million and the Company has the right to seek recourse from the buyer of the Bass assets for the full amount. The liability for the guaranteed lease payments as of July 30, 2017 , January 29, 2017 and July 31, 2016 was $ 0.9 million, $ 1.1 million and $ 1.6 million, respectively, which was included in accrued expenses and other liabilities in the Company’s Consolidated Balance Sheets. In connection with the Company’s investments in PVH Australia and CK India, the Company has guaranteed a portion of the entities’ debt and other obligations. The maximum amount guaranteed as of July 30, 2017 was approximately $ 12.2 million, which is subject to exchange rate fluctuation. The guarantees are in effect for the entire terms of the respective obligations. The liability for these guarantee obligations was immaterial as of July 30, 2017 , January 29, 2017 and July 31, 2016 . The Company has certain other guarantees whereby it guaranteed the payment of amounts on behalf of certain other parties, none of which are material individually or in the aggregate.</t>
  </si>
  <si>
    <t>RECENT ACCOUNTING GUIDANCE</t>
  </si>
  <si>
    <t>RECENT ACCOUNTING GUIDANCE Recently Adopted Accounting Guidance The FASB issued in July 2015 an update to accounting guidance to simplify the measurement of inventory.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Previously, all inventory was measured at the lower of cost or market. The Company adopted this update in the first quarter of 2017 and it did not have a material impact on the Company’s consolidated financial statements. The FASB issued in March 2016 an update to accounting guidance to simplify several aspects of accounting for share-based payment award transactions, including the accounting for forfeitures, income taxes and statutory tax withholding requirements, as well as classification of these transactions in the statement of cash flows. The Company adopted this update in the first quarter of 2017. With respect to accounting for forfeitures, the Company has elected to recognize forfeitures as they occur rather than continue to estimate expected forfeitures in determining compensation expense. This accounting change was applied on a modified retrospective basis and resulted in a cumulative-effect adjustment to decrease beginning retained earnings by $ 0.8 million, with an offsetting increase to additional paid in capital of $ 1.1 million and an increase to deferred tax assets of $ 0.3 million. With respect to the accounting for income taxes, this update requires, on a prospective basis, recognition of excess tax benefits and tax deficiencies (resulting from an increase or decrease in the fair value of an award from grant date to the vesting or exercise date) in the provision for income taxes as a discrete item in the quarterly period in which they occur. Prior to the adoption of this update, the Company recognized excess tax benefits or tax deficiencies in equity as a component of additional paid in capital. During the twenty-six weeks ended July 30, 2017 , the Company recognized in income tax expense discrete net excess tax benefits of $ 0.1 million. In addition, excess tax benefits are now classified as an operating activity in the Company’s Consolidated Statements of Cash Flows instead of as a financing activity, and such classification has been applied on a retrospective basis to all periods presented. As a result, excess tax benefits of $ 0.5 million for the twenty-six weeks ended July 31, 2016 was reclassified from financing activities to operating activities. The update also requires that the value of shares withheld from employees upon vesting of stock awards in order to satisfy any applicable tax withholding requirements are presented within financing activities in the Company’s Consolidated Statements of Cash Flows, which is consistent with the Company’s historical presentation, and therefore had no impact to the Company. Accounting Guidance Issued But Not Adopted as of July 30, 2017 The FASB issued in May 2014 guidance that supersedes most of the current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 year delay to the required adoption date of the standard, which makes it effective for the Company no later than the first quarter of 2018. In 2016, the FASB issued several amendments to clarify various aspects of the implementation guidance.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The Company formed a global, cross-functional project team to analyze the impacts of the guidance across all of its revenue streams. This included review of current accounting policies and practices to identify potential differences that would result from applying the guidance. The majority of the Company’s revenue is generated from sales of finished products, which will continue to be recognized when control is transferred to the customer. The Company’s assessment included an evaluation of the impact that the guidance will have on the Company’s accounting for royalty and advertising revenue, loyalty programs and gift cards. Under the guidance, the Company’s royalty and advertising revenue will continue to be recognized over time, however, the timing of the recognition of revenue among quarters may be affected for certain of the Company’s licensing arrangements. For loyalty programs, the Company records costs associated with such programs ratably as a cost of goods sold based on enrolled customers’ spending. Under the guidance, the revenue associated with loyalty awards will be initially deferred when the loyalty awards are earned and recognized, along with the related cost of goods sold, as the loyalty awards are redeemed or expire. Revenue for the unredeemed portion of gift cards, which is currently recognized when the likelihood of redemption becomes remote, will be recognized under the guidance proportionately over the estimated customer redemption period, subject to the constraint that it must be highly probable that a significant reversal of revenue will not occur. The adoption of the guidance is not expected to have a material impact on the Company’s consolidated financial statements. The Company plans to adopt the standard in the first quarter of 2018 using the modified retrospective method. The FASB issued in January 2016 an update to accounting guidance for the recognition and measurement of financial instruments. The update requires equity investments that are not accounted for under the equity method of accounting to be measured at fair value with changes recognized in net income and updates certain presentation and disclosure requirements. The update will be effective for the Company in the first quarter of 2018. The adoption is not expected to have any impact on the Company’s consolidated financial statements as the Company does not currently have such investments. The FASB issued in February 2016 a new accounting standard on leases. The new standard, among other changes, will require lessees to recognize a right-of-use asset and a lease liability in the balance sheet for most leases.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guidance will be effective for the Company in the first quarter of 2019, with early adoption permitted. The adoption will require a modified retrospective approach for leases that exist or are entered into after the beginning of the earliest period presented. The Company is currently evaluating the standard to determine the impact of the adoption on its consolidated financial statements but expects that the standard will result in a significant increase to its other assets and other liabilities.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update will be effective for the Company in the first quarter of 2018, with early adoption permitted. Retrospective adoption is required. Upon adoption, contingent purchase price payments that are currently classified as cash flows from investing activities will be classified as cash flows from operating activities in the Company’s Consolidated Statements of Cash Flows. Otherwise, the adoption of the update is not expected to have a material impact on the Company’s consolidated financial statements. The FASB issued in October 2016 an update to accounting guidance to simplify income tax accounting on intercompany sales or transfers of assets other than inventory. The existing guidance requires entities to defer the income tax effect of intercompany transfers of assets until the asset has been sold to an outside party or otherwise recognized. The update requires companies to immediately recognize in their income statement the income tax effects of an intercompany sale or transfer of an asset other than inventory. The update will be effective for the Company in the first quarter of 2018. Entities are required to apply the update using a modified retrospective approach with a cumulative catch-up adjustment to opening retained earnings in the period of adoption. As of July 30, 2017, the Company had deferred charges of $ 7.7 million related to intercompany sales and transfers of assets recorded in other assets. Upon adoption of this update, other assets will be reduced by the then current amount of deferred charges with a corresponding adjustment to opening retained earnings. The FASB issued in November 2016 an update to accounting guidance to clarify and provide specific guidance on the cash flow classifications and presentation of changes in restricted cash. The update requires that restricted cash be included with cash and cash equivalents when reconciling the beginning of period and end of period total amounts shown in the statement of cash flows. The update will be effective for the Company in the first quarter of 2018, with early adoption permitted. Retrospective adoption is required. The adoption is not expected to have a material impact on the Company’s Consolidated Statement of Cash Flows. The FASB issued in January 2017 an update to accounting guidance to revise the definition of a business. The update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The update will be effective for the Company in the first quarter of 2018, with early adoption permitted. The Company will apply the update to applicable transactions after the adoption date. The impact on the Company’s consolidated financial statements will depend on the facts and circumstances of any specific future transactions. The FASB issued in March 2017 an update to the accounting guidance to change the presentation of net periodic pension cost and net periodic postretirement benefit cost. The update requires employers to report the service cost component of pension and postretirement net benefit cost in the same line item as other compensation costs arising from services rendered by the employees during the applicable period. The other components of net benefit cost are required to be presented in the income statement separately from the service component and outside a subtotal of income from operations, if one is presented. Additionally, only the service cost component of net benefit cost is eligible for capitalization, when applicable. The update will be effective for the Company in the first quarter of 2018. Retrospective adoption is required for the presentation updates and prospective adoption is required for the capitalization update. The update will impact the presentation of net periodic pension cost and net periodic postretirement benefit cost within income before interest and taxes in the Company’s Consolidated Income Statements. Otherwise, the adoption of this update will not have a material impact on the Company’s consolidated financial statements.</t>
  </si>
  <si>
    <t>OTHER COMMENTS</t>
  </si>
  <si>
    <t>Other Comments [Abstract]</t>
  </si>
  <si>
    <t>OTHER COMMENTS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outstanding balance, including accrued interest, was $ 14.0 million and $ 13.9 million as of July 30, 2017 and January 29, 2017, respectively, and was included in other assets in the Company’s Consolidated Balance Sheets.</t>
  </si>
  <si>
    <t>GENERAL (Policies)</t>
  </si>
  <si>
    <t>General [Abstract]</t>
  </si>
  <si>
    <t>Fiscal Period</t>
  </si>
  <si>
    <t>The Company’s fiscal years are based on the 52-53 week periods ending on the Sunday closest to February 1 of each calendar year and are designated by the calendar year in which the fiscal year commences.</t>
  </si>
  <si>
    <t>Consolidation, Policy [Text Block]</t>
  </si>
  <si>
    <t xml:space="preserve">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a further discussion. During the second quarter of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a further discussion. </t>
  </si>
  <si>
    <t>GOODWILL (Tables)</t>
  </si>
  <si>
    <t>Goodwill [Abstract]</t>
  </si>
  <si>
    <t>Schedule of Goodwill [Table Text Block]</t>
  </si>
  <si>
    <t>The changes in the carrying amount of goodwill for the twenty-six weeks ended July 30, 2017 , by segment (please see Note 18 , “ Segment Data ,” for a further discussion of the Company’s reportable segments), were as follows: (In millions) Calvin Klein North America Calvin Klein International Tommy Hilfiger North America Tommy Hilfiger International Heritage Brands Wholesale Heritage Brands Retail Total Balance as of January 29, 2017 Goodwill, gross $ 739.4 $ 864.5 $ 204.4 $ 1,425.8 $ 235.8 $ 11.9 $ 3,481.8 Accumulated impairment losses — — — — — (11.9 ) (11.9 ) Goodwill, net 739.4 864.5 204.4 1,425.8 235.8 — 3,469.9 Contingent purchase price payments to Mr. Calvin Klein 14.8 10.2 — — — — 25.0 True &amp; Co. acquisition 7.3 6.4 — — 14.5 — 28.2 Currency translation and other 0.8 23.8 — 121.7 — — 146.3 Balance as of July 30, 2017 Goodwill, gross 762.3 904.9 204.4 1,547.5 250.3 11.9 3,681.3 Accumulated impairment losses — — — — — (11.9 ) (11.9 ) Goodwill, net $ 762.3 $ 904.9 $ 204.4 $ 1,547.5 $ 250.3 $ — $ 3,669.4</t>
  </si>
  <si>
    <t>RETIREMENT AND BENEFIT PLANS (Tables)</t>
  </si>
  <si>
    <t>Defined Benefit Plans and Other Postretirement Benefit Plans Table Text Block [Line Items]</t>
  </si>
  <si>
    <t>Schedule of Net Benefit Costs [Table Text Block]</t>
  </si>
  <si>
    <t xml:space="preserve"> Thirteen Weeks Ended Twenty-Six Weeks Ended (In millions) 7/30/17 7/31/16 7/30/17 7/31/16 Service cost, including plan expenses $ 6.4 $ 6.1 $ 13.3 $ 12.6 Interest cost 6.5 7.4 12.9 14.9 Expected return on plan assets (9.6 ) (8.9 ) (19.3 ) (17.9 ) Loss on settlement — — 9.4 — Total $ 3.3 $ 4.6 $ 16.3 $ 9.6 During the first quarter of 2017, the Company completed the purchase of a group annuity using assets from the Pension Plans. Under the group annuity, the accrued pension obligations for approximately 4,000 select retiree participants who had deferred vested benefits under the Pension Plans were transferred to an insurer. As a result, the Company recognized a loss of $ 9.4 million , which was recorded in SG&amp;A expenses in the Company’s Consolidated Income Statement for the twenty-six weeks ended July 30, 2017 . The amount of the pension benefit obligation settled was $ 65.3 million. Net benefit cost related to the SERP Plans was recognized in SG&amp;A expenses in the Company’s Consolidated Income Statements as follows: Thirteen Weeks Ended Twenty-Six Weeks Ended (In millions) 7/30/17 7/31/16 7/30/17 7/31/16 Service cost, including plan expenses $ 1.1 $ 0.9 $ 2.3 $ 2.2 Interest cost 0.9 0.9 1.9 1.9 Total $ 2.0 $ 1.8 $ 4.2 $ 4.1 Net benefit cost related to the Postretirement Plans was immaterial for the thirteen and twenty-six weeks ended July 30, 2017 and July 31, 2016 .</t>
  </si>
  <si>
    <t>DEBT (Tables)</t>
  </si>
  <si>
    <t>Schedule of Long-term Debt Instruments [Table Text Block]</t>
  </si>
  <si>
    <t>The carrying amounts of the Company’s long-term debt were as follows: (In millions) 7/30/17 1/29/17 7/31/16 Senior secured Term Loan A facility due 2021 $ 1,990.9 $ 2,039.9 $ 2,187.3 4 1/2% senior unsecured notes due 2022 691.2 690.4 689.6 7 3/4% debentures due 2023 99.5 99.5 99.4 3 5/8% senior unsecured euro notes due 2024 404.1 367.5 381.9 Total 3,185.7 3,197.3 3,358.2 Less: Current portion of long-term debt — — — Long-term debt $ 3,185.7 $ 3,197.3 $ 3,358.2</t>
  </si>
  <si>
    <t>Schedule of Mandatory Long-Term Debt Repayments [Table]</t>
  </si>
  <si>
    <t>As of July 30, 2017 , the Company’s mandatory long-term debt repayments for the next five years were as follows: (In millions) Fiscal Year Amount Remainder of 2017 $ — 2018 18.7 2019 220.1 2020 234.7 2021 1,525.8 2022 700.0 Total debt repayments for the next five years exceed the carrying amount of the Company’s Term Loan A facility and 4 1/2% senior unsecured notes due 2022 as of July 30, 2017 because the carrying amounts reflect the unamortized portions of debt issuance costs and the original issue discounts.</t>
  </si>
  <si>
    <t>DERIVATIVE FINANCIAL INSTRUMENTS (Tables)</t>
  </si>
  <si>
    <t>Derivative Financial Instruments [Abstract]</t>
  </si>
  <si>
    <t>Schedule of Derivative Instruments in Statement of Financial Position, Fair Value [Table Text Block]</t>
  </si>
  <si>
    <t>The following table summarizes the fair value and presentation of the Company’s derivative financial instruments in its Consolidated Balance Sheets: Assets (Classified in Other Current Assets and Other Assets) Liabilities (Classified in Accrued Expenses and Other Liabilities) (In millions) 7/30/17 1/29/17 7/31/16 7/30/17 1/29/17 7/31/16 Contracts designated as cash flow hedges: Foreign currency forward exchange contracts (inventory purchases) $ 2.6 $ 25.1 $ 6.8 $ 57.5 $ 2.6 $ 12.5 Interest rate swap agreements 0.2 — — 2.6 7.1 17.0 Total contracts designated as cash flow hedges 2.8 25.1 6.8 60.1 9.7 29.5 Undesignated contracts: Foreign currency forward exchange contracts 2.1 0.8 1.8 0.7 0.0 0.7 Foreign currency option contracts 0.1 3.2 1.0 — — — Total undesignated contracts 2.2 4.0 2.8 0.7 0.0 0.7 Total $ 5.0 $ 29.1 $ 9.6 $ 60.8 $ 9.7 $ 30.2</t>
  </si>
  <si>
    <t>Schedule of Derivative Instruments, (Loss) Gain in Statement of Financial Performance [Table Text Block]</t>
  </si>
  <si>
    <t>The following table summarizes the effect of the Company’s hedges designated as cash flow and net investment hedging instruments: (Loss) Gain Recognized in Other Comprehensive Income (Loss) Gain (Loss) Reclassified from AOCL into Income (Expense) (In millions) Location Amount Thirteen Weeks Ended 7/30/17 7/31/16 7/30/17 7/31/16 Foreign currency forward exchange contracts (inventory purchases) $ (62.4 ) $ 21.2 Cost of goods sold $ 3.7 $ 3.5 Interest rate swap agreements (0.1 ) (1.4 ) Interest expense (1.7 ) (2.7 ) Foreign currency borrowings (net investment hedge) (27.5 ) 7.8 N/A — — Total $ (90.0 ) $ 27.6 $ 2.0 $ 0.8 Twenty-Six Weeks Ended 7/30/17 7/31/16 7/30/17 7/31/16 Foreign currency forward exchange contracts (inventory purchases) $ (70.2 ) $ (37.2 ) Cost of goods sold $ 8.1 $ 8.2 Interest rate swap agreements 0.7 (1.5 ) Interest expense (4.0 ) (5.1 ) Foreign currency borrowings (net investment hedge) (36.1 ) 7.8 N/A — — Total $ (105.6 ) $ (30.9 ) $ 4.1 $ 3.1</t>
  </si>
  <si>
    <t>Schedule of Other Derivatives Not Designated as Hedging Instruments, Statements of Financial Performance and Financial Position, Location [Table Text Block]</t>
  </si>
  <si>
    <t>The following table summarizes the effect of the Company’s undesignated contracts recognized in SG&amp;A expenses in its Consolidated Income Statements: (In millions) Gain (Loss) Recognized in Income (Expense) Thirteen Weeks Ended 7/30/17 7/31/16 Foreign currency forward exchange contracts $ 1.5 $ (2.9 ) Foreign currency option contracts (1.7 ) (0.2 ) Twenty-Six Weeks Ended 7/30/17 7/31/16 Foreign currency forward exchange contracts $ 1.7 $ (6.7 ) Foreign currency option contracts (4.3 ) (0.2 )</t>
  </si>
  <si>
    <t>FAIR VALUE MEASUREMENTS (Tables)</t>
  </si>
  <si>
    <t>Fair Value Measurements [Abstract]</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7/30/17 1/29/17 7/31/16 (In millions) Level 1 Level 2 Level 3 Total Level 1 Level 2 Level 3 Total Level 1 Level 2 Level 3 Total Assets: Foreign currency forward exchange contracts N/A $ 4.7 N/A $ 4.7 N/A $ 25.9 N/A $ 25.9 N/A $ 8.6 N/A $ 8.6 Interest rate swap agreements N/A 0.2 N/A 0.2 N/A — N/A — N/A — N/A — Foreign currency option contracts N/A 0.1 N/A 0.1 N/A 3.2 N/A 3.2 N/A 1.0 N/A 1.0 Total Assets N/A $ 5.0 N/A $ 5.0 N/A $ 29.1 N/A $ 29.1 N/A $ 9.6 N/A $ 9.6 Liabilities: Foreign currency forward exchange contracts N/A $ 58.2 N/A $ 58.2 N/A $ 2.6 N/A $ 2.6 N/A $ 13.2 N/A $ 13.2 Interest rate swap agreements N/A 2.6 N/A 2.6 N/A 7.1 N/A 7.1 N/A 17.0 N/A 17.0 Contingent purchase price payments related to reacquisition of the perpetual rights to the TOMMY HILFIGER trademarks in India N/A N/A $ 1.7 1.7 N/A N/A $ 1.6 1.6 N/A N/A $ 2.2 2.2 Total Liabilities N/A $ 60.8 $ 1.7 $ 62.5 N/A $ 9.7 $ 1.6 $ 11.3 N/A $ 30.2 $ 2.2 $ 32.4</t>
  </si>
  <si>
    <t>Fair Value, Liabilities Measured on Recurring Basis, Unobservable Input Reconciliation [Table Text Block]</t>
  </si>
  <si>
    <t>The following table presents the change in the Level 3 contingent purchase price payment liability during the twenty-six weeks ended July 30, 2017 and July 31, 2016 : Twenty-Six Weeks Ended (In millions) 7/30/17 7/31/16 Beginning Balance $ 1.6 $ 2.2 Payments — — Adjustments included in earnings 0.1 0.0 Ending Balance $ 1.7 $ 2.2</t>
  </si>
  <si>
    <t>Fair Value, Assets and Liabilities Measured on Recurring and Nonrecurring Basis, Valuation Techniques [Table Text Block]</t>
  </si>
  <si>
    <t>Additional information with respect to assumptions used to value the contingent purchase price payment liability as of July 30, 2017 is as follows: Unobservable Inputs Amount Approximate compounded annual net sales growth rate 35.0 % Approximate discount rate 15.0 % A five percentage point increase or decrease in the discount rate or the compounded annual net sales growth rate would result in an immaterial change to the liability.</t>
  </si>
  <si>
    <t>Fair Value, by Balance Sheet Grouping [Table Text Block]</t>
  </si>
  <si>
    <t>The carrying amounts and the fair values of the Company’s cash and cash equivalents, short-term borrowings and long-term debt as of July 30, 2017 , January 29, 2017 and July 31, 2016 were as follows: 7/30/17 1/29/17 7/31/16 (In millions) Carrying Amount Fair Value Carrying Amount Fair Value Carrying Amount Fair Value Cash and cash equivalents $ 559.4 $ 559.4 $ 730.1 $ 730.1 $ 741.7 $ 741.7 Short-term borrowings 18.0 18.0 19.1 19.1 19.4 19.4 Long-term debt (including portion classified as current) 3,185.7 3,269.6 3,197.3 3,248.7 3,358.2 3,434.6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 (Tables)</t>
  </si>
  <si>
    <t>Table Of Weighted Average Black Scholes Fair Value Assumptions [Table Text Block]</t>
  </si>
  <si>
    <t>The following summarizes the assumptions used to estimate the fair value of service-based stock options granted during the twenty-six weeks ended July 30, 2017 and July 31, 2016 : Twenty-Six Weeks Ended 7/30/17 7/31/16 Weighted average risk-free interest rate 2.10 % 1.45 % Weighted average expected option term (in years) 6.25 6.25 Weighted average Company volatility 29.46 % 34.64 % Expected annual dividends per share $ 0.15 $ 0.15 Weighted average grant date fair value per option $ 33.50 $ 35.60 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option grants. The Company will continue to evaluate the appropriateness of utilizing such method.</t>
  </si>
  <si>
    <t>Share-based Compensation, Stock Options, Activity [Table Text Block]</t>
  </si>
  <si>
    <t>Service-based stock option activity for the twenty-six weeks ended July 30, 2017 was as follows: (In thousands, except per option data) Options Weighted Average Exercise Price Per Option Outstanding at January 29, 2017 1,466 $ 75.74 Granted 142 101.94 Exercised 105 66.49 Cancelled 10 108.23 Outstanding at July 30, 2017 1,493 $ 78.67 Exercisable at July 30, 2017 1,062 $ 68.51</t>
  </si>
  <si>
    <t>Schedule of Share-based Compensation, Restricted Stock Units Award Activity [Table Text Block]</t>
  </si>
  <si>
    <t>RSU activity for the twenty-six weeks ended July 30, 2017 was as follows: (In thousands, except per RSU data) RSUs Weighted Average Grant Date Fair Value Per RSU Non-vested at January 29, 2017 812 $ 105.96 Granted 441 103.04 Vested 247 108.98 Cancelled 38 105.19 Non-vested at July 30, 2017 968 $ 103.89</t>
  </si>
  <si>
    <t>Table of Weighted Average Monte Carlo Fair Value Assumptions Performance Awards [Table Text Block]</t>
  </si>
  <si>
    <t xml:space="preserve">The fair value of the awards granted in the first quarters of 2017 and 2016 was established for each grant on the grant date using the Monte Carlo simulation model, which was based on the following assumptions: 2017 2016 Risk-free interest rate 1.49 % 1.04 % Expected Company volatility 31.29 % 28.33 % Expected annual dividends per share $ 0.15 $ 0.15 Weighted average grant date fair value per PSU $ 96.81 $ 87.16 Certain of the awards granted in the first quarters of 2017 and 2016 are subject to a holding period of one year after the vesting date. For such awards, the grant date fair value was discounted 12.67 % and 12.99% , respectively, for the restriction of liquidity. </t>
  </si>
  <si>
    <t>Schedule of Nonvested Performance-based Units Activity [Table Text Block]</t>
  </si>
  <si>
    <t>PSU activity for the twenty-six weeks ended July 30, 2017 was as follows: (In thousands, except per PSU data) PSUs Weighted Average Grant Date Fair Value Per PSU Non-vested at January 29, 2017 125 $ 92.32 Granted 72 96.81 Vested — — Cancelled — — Non-vested at July 30, 2017 197 $ 93.97</t>
  </si>
  <si>
    <t>ACCUMULATED OTHER COMPREHENSIVE LOSS (Tables)</t>
  </si>
  <si>
    <t>Accumulated Other Comprehensive Income (Loss), Net of Tax [Abstract]</t>
  </si>
  <si>
    <t>Schedule of Accumulated Other Comprehensive Loss [Table Text Block]</t>
  </si>
  <si>
    <t>The following table presents the changes in AOCL, net of related taxes, by component for the twenty-six weeks ended July 30, 2017 : Foreign currency translation adjustments Net unrealized and realized gain (loss) on effective cash flow hedges Total Balance, January 29, 2017 $ (737.7 ) $ 26.9 $ (710.8 ) Other comprehensive income (loss) before reclassifications 286.4 (1) (66.6 ) 219.8 Less: Amounts reclassified from AOCL — 5.6 5.6 Other comprehensive income (loss) 286.4 (72.2 ) 214.2 Balance, July 30, 2017 $ (451.3 ) $ (45.3 ) $ (496.6 ) (1) Foreign currency translation adjustments included a net loss on net investment hedge of $ 22.5 million. The following table presents the changes in AOCL, net of related taxes, by component for the twenty-six weeks ended July 31, 2016 : Foreign currency translation adjustments Net unrealized and realized gain (loss) on effective cash flow hedges Total Balance, January 31, 2016 $ (730.4 ) $ 26.2 $ (704.2 ) Other comprehensive income (loss) before reclassifications 89.5 (2) (35.2 ) 54.3 Less: Amounts reclassified from AOCL — 2.8 2.8 Other comprehensive income (loss) 89.5 (38.0 ) 51.5 Balance, July 31, 2016 $ (640.9 ) $ (11.8 ) $ (652.7 )</t>
  </si>
  <si>
    <t>Schedule of Amounts Reclassified Out of Accumulated Other Comprehensive Loss [Table Text Block]</t>
  </si>
  <si>
    <t xml:space="preserve">The following table presents reclassifications out of AOCL to earnings for the thirteen and twenty-six weeks ended July 30, 2017 and July 31, 2016 : Amount Reclassified from AOCL Affected Line Item in the Company’s Consolidated Income Statements Thirteen Weeks Ended Twenty-Six Weeks Ended (In millions) 7/30/17 7/31/16 7/30/17 7/31/16 Realized gain (loss) on effective cash flow hedges: Foreign currency forward exchange contracts (inventory purchases) $ 3.7 $ 3.5 $ 8.1 $ 8.2 Cost of goods sold Interest rate swap agreements (1.7 ) (2.7 ) (4.0 ) (5.1 ) Interest expense Less: Tax effect (0.5 ) 0.4 (1.5 ) 0.3 Income tax expense Total, net of tax $ 2.5 $ 0.4 $ 5.6 $ 2.8 </t>
  </si>
  <si>
    <t>NET INCOME PER COMMON SHARE (Tables)</t>
  </si>
  <si>
    <t>Schedule of Earnings Per Share, Basic and Diluted [Table Text Block]</t>
  </si>
  <si>
    <t>The Company computed its basic and diluted net income per common share as follows: Thirteen Weeks Ended Twenty-Six Weeks Ended (In millions, except per share data) 7/30/17 7/31/16 7/30/17 7/31/16 Net income attributable to PVH Corp. $ 119.7 $ 90.5 $ 190.1 $ 322.1 Weighted average common shares outstanding for basic net income per common share 77.8 80.7 78.0 81.0 Weighted average impact of dilutive securities 0.9 0.6 0.8 0.6 Total shares for diluted net income per common share 78.7 81.3 78.8 81.6 Basic net income per common share attributable to PVH Corp. $ 1.54 $ 1.12 $ 2.44 $ 3.98 Diluted net income per common share attributable to PVH Corp. $ 1.52 $ 1.11 $ 2.41 $ 3.95</t>
  </si>
  <si>
    <t>Schedule of Antidilutive Securities Excluded from Computation of Earnings Per Share [Table Text Block]</t>
  </si>
  <si>
    <t>Potentially dilutive securities excluded from the calculation of diluted net income per common share as the effect would be anti-dilutive were as follows: Thirteen Weeks Ended Twenty-Six Weeks Ended (In millions) 7/30/17 7/31/16 7/30/17 7/31/16 Weighted average potentially dilutive securities 0.6 1.0 0.8 1.0</t>
  </si>
  <si>
    <t>SEGMENT DATA (Tables)</t>
  </si>
  <si>
    <t>Segment Reporting Information [Line Items]</t>
  </si>
  <si>
    <t>Schedule of Segment Reporting Information, by Segment [Table Text Block]</t>
  </si>
  <si>
    <t>The following tables present summarized information by segment: Thirteen Weeks Ended Twenty-Six Weeks Ended (In millions) 7/30/17 7/31/16 7/30/17 (1) 7/31/16 (1) Revenue – Calvin Klein North America Net sales $ 348.3 $ 361.3 $ 678.4 $ 700.1 Royalty revenue 31.6 28.0 66.7 58.3 Advertising and other revenue 12.3 8.7 22.5 20.2 Total 392.2 398.0 767.6 778.6 Revenue – Calvin Klein International Net sales 370.0 306.2 724.8 622.5 Royalty revenue 17.3 16.8 36.9 35.4 Advertising and other revenue 7.0 5.4 13.0 12.6 Total 394.3 328.4 774.7 670.5 Revenue – Tommy Hilfiger North America Net sales 380.8 396.0 678.9 717.1 Royalty revenue 15.3 9.2 31.8 20.2 Advertising and other revenue 3.7 2.2 7.6 4.7 Total 399.8 407.4 718.3 742.0 Revenue – Tommy Hilfiger International Net sales 479.1 442.1 986.9 886.7 Royalty revenue 11.7 10.1 21.8 21.7 Advertising and other revenue 1.0 0.6 6.6 1.6 Total 491.8 452.8 1,015.3 910.0 Revenue – Heritage Brands Wholesale Net sales 316.7 270.7 643.5 609.9 Royalty revenue 4.7 5.2 9.7 10.2 Advertising and other revenue 0.9 1.1 1.8 1.8 Total 322.3 277.0 655.0 621.9 Revenue – Heritage Brands Retail Net sales 68.6 69.1 126.0 126.8 Royalty revenue 0.8 0.6 1.8 1.2 Advertising and other revenue 0.1 0.0 0.2 0.1 Total 69.5 69.7 128.0 128.1 Total Revenue Net sales 1,963.5 1,845.4 3,838.5 3,663.1 Royalty revenue 81.4 69.9 168.7 147.0 Advertising and other revenue 25.0 18.0 51.7 41.0 Total $ 2,069.9 $ 1,933.3 $ 4,058.9 $ 3,851.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 Thirteen Weeks Ended Twenty-Six Weeks Ended (In millions) 7/30/17 (2) 7/31/16 (2) 7/30/17 (2) 7/31/16 (2) Income before interest and taxes – Calvin Klein North America $ 48.0 $ 55.2 $ 89.9 $ 93.3 (11)(12) Income before interest and taxes – Calvin Klein International 47.5 50.5 99.1 102.7 (11)(12) Income before interest and taxes – Tommy Hilfiger North America 53.2 (3) 46.1 34.4 (3)(5) 69.1 Income before interest and taxes – Tommy Hilfiger International 38.2 (4) 29.5 (8) 90.3 (4)(5) 212.8 (9) Income before interest and taxes – Heritage Brands Wholesale 30.5 8.3 60.8 36.2 (11) Income before interest and taxes – Heritage Brands Retail 4.5 3.7 6.0 5.8 Loss before interest and taxes – Corporate (1) (41.4 ) (6) (50.3 ) (10)(13) (86.8 ) (6)(7) (82.3 ) (11)(13) Income before interest and taxes $ 180.5 $ 143.0 $ 293.7 $ 437.6 (1)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ctuarial gains and losses from the Company’s Pension Plans, SERP Plans and Postretirement Plans (which are generally recorded in the fourth quarter) and gains and losses from changes in the fair value of foreign currency option contracts. (2)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 (3) Income before interest and taxes for the thirteen and twenty-six weeks ended July 30, 2017 included costs of $ 7.1 million and $ 14.1 million, respectively, associated with the relocation of the Company’s Tommy Hilfiger office in New York, including noncash depreciation expense. (4) Income before interest and taxes for the thirteen and twenty-six weeks ended July 30, 2017 included costs of $ 6.6 million and $ 13.5 million, respectively, associated with the TH China acquisition, primarily consisting of amortization of short-lived assets. (5) Income before interest and taxes for the twenty-six weeks ended July 30, 2017 included costs of $ 54.2 million associated with the agreements entered into on March 20, 2017 for a transaction to restructure the Company’s supply chain relationship with Li &amp; Fung Trading Limited (“Li &amp; Fung”). The transaction establishes a new strategic partnership with Li &amp; Fung to provide services to the Company and also provides for the termination of the Company’s non-exclusive buying agency agreement with Li &amp; Fung. Such costs were included in the Company’s segments as follows: $ 31.3 million in Tommy Hilfiger North America; and $ 22.9 million in Tommy Hilfiger International. (6) Loss before interest and taxes for the thirteen and twenty-six weeks ended July 30, 2017 included costs of $ 5.5 million and $ 7.3 million, respectively, associated with the consolidation of the Company’s warehouse and distribution network in North America. (7) Loss before interest and taxes for the twenty-six weeks ended July 30,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8 , “ Retirement and Benefit Plans ,” for a further discussion. (8) Income before interest and taxes for the thirteen weeks ended July 31, 2016 included costs of $ 20.3 million associated with the TH China acquisition, primarily consisting of valuation adjustments and amortization of short-lived assets. (9) Income before interest and taxes for the twenty-six weeks ended July 31, 2016 included a noncash gain of $ 153.1 million to write-up the Company’s equity investment in TH China to fair value in connection with the TH China acquisition. Partially offsetting the gain were acquisition related costs of $ 44.5 million, primarily consisting of valuation adjustments and amortization of short-lived assets, and a one-time cost of $ 5.9 million recorded on the Company’s equity investment in TH China. Please see Note 3 , “ Acquisitions ,” for a further discussion. (10) Loss before interest and taxes for the thirteen weeks ended July 31, 2016 included costs of $ 2.3 million associated with the associated with the integration of Warnaco and the related restructuring. (11) Income before interest and taxes for the twenty-six weeks ended July 31,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12) Income before interest and taxes for the twenty-six weeks ended July 31, 2016 included costs of $ 5.5 million associated with the restructuring related to the new global creative strategy for CALVIN KLEIN . Such costs were included in the Company’s segments as follows: $ 2.7 million in Calvin Klein North America; and $ 2.8 million in Calvin Klein International. (13) Loss before interest and taxes for the thirteen and twenty-six weeks ended July 31, 2016 included costs of $ 15.8 million related to the Company’s amendment of its senior secured credit facilities. Please see Note 9 , “ Debt ,” for a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ENERAL (Details)</t>
  </si>
  <si>
    <t>Fiscal Period [Line Items]</t>
  </si>
  <si>
    <t>Fiscal Year Minimum Week Period</t>
  </si>
  <si>
    <t>1 year</t>
  </si>
  <si>
    <t>Fiscal Year Maximum Weeks Period</t>
  </si>
  <si>
    <t>1 year 7 days</t>
  </si>
  <si>
    <t>GENERAL Warehousing and Distribution (Details) - USD ($) $ in Millions</t>
  </si>
  <si>
    <t>Warehousing and Distribution [Line Items]</t>
  </si>
  <si>
    <t>Warehousing and Distribution Expense</t>
  </si>
  <si>
    <t>North America Warehouse and Distribution Consolidation Costs included in Warehousing and Distribution Expense</t>
  </si>
  <si>
    <t>GENERAL Redeemable Non-Controlling Interest (Details) - Ethiopia Joint Venture [Member]</t>
  </si>
  <si>
    <t>Noncontrolling Interest [Line Items]</t>
  </si>
  <si>
    <t>Noncontrolling Interest, Ownership Percentage by Parent</t>
  </si>
  <si>
    <t>75.00%</t>
  </si>
  <si>
    <t>Noncontrolling Interest, Ownership Percentage by Noncontrolling Owners</t>
  </si>
  <si>
    <t>25.00%</t>
  </si>
  <si>
    <t>ACQUISITIONS (Details) - USD ($) $ in Millions</t>
  </si>
  <si>
    <t>Mar. 30, 2017</t>
  </si>
  <si>
    <t>Apr. 13, 2016</t>
  </si>
  <si>
    <t>Business Acquisition [Line Items]</t>
  </si>
  <si>
    <t>Fair Value Inputs Discount Rate</t>
  </si>
  <si>
    <t>15.00%</t>
  </si>
  <si>
    <t>Calvin Klein North America [Member]</t>
  </si>
  <si>
    <t>Calvin Klein International [Member]</t>
  </si>
  <si>
    <t>Heritage Brands Wholesale [Member]</t>
  </si>
  <si>
    <t>True&amp;Co. Acquisition [Member]</t>
  </si>
  <si>
    <t>Cash paid to acquire business</t>
  </si>
  <si>
    <t>Business Combination, Recognized Identifiable Assets Acquired and Liabilities Assumed, Net</t>
  </si>
  <si>
    <t>Business Combination, Recognized Identifiable Assets Acquired and Liabilities Assumed, Cash and Equivalents</t>
  </si>
  <si>
    <t>True&amp;Co. Acquisition [Member] | Calvin Klein North America [Member]</t>
  </si>
  <si>
    <t>True&amp;Co. Acquisition [Member] | Calvin Klein International [Member]</t>
  </si>
  <si>
    <t>True&amp;Co. Acquisition [Member] | Heritage Brands Wholesale [Member]</t>
  </si>
  <si>
    <t>Tommy Hilfiger China Acquisition [Member]</t>
  </si>
  <si>
    <t>Business Acquisition, Percentage of Voting Interests Acquired</t>
  </si>
  <si>
    <t>55.00%</t>
  </si>
  <si>
    <t>Fair value of acquired interest not already owned</t>
  </si>
  <si>
    <t>Pre-Acquisition Accounts Receivable</t>
  </si>
  <si>
    <t>Business Combination, Step Acquisition, Equity Interest in Acquiree, Including Subsequent Acquisition, Percentage</t>
  </si>
  <si>
    <t>100.00%</t>
  </si>
  <si>
    <t>Business Combination, Step Acquisition, Total Fair Value</t>
  </si>
  <si>
    <t>Business Combination, Recognized Identifiable Assets Acquired and Liabilities Assumed, Finite-Lived Intangibles</t>
  </si>
  <si>
    <t>Tommy Hilfiger China Acquisition [Member] | Licensing Agreements [Member]</t>
  </si>
  <si>
    <t>Tommy Hilfiger China Acquisition [Member] | Order or Production Backlog [Member]</t>
  </si>
  <si>
    <t>Tommy Hilfiger China Acquisition [Member] | Customer Relationships [Member]</t>
  </si>
  <si>
    <t>Tommy Hilfiger China Joint Venture [Member] | Tommy Hilfiger China Acquisition [Member]</t>
  </si>
  <si>
    <t>Equity Method Investment, Ownership Percentage</t>
  </si>
  <si>
    <t>45.00%</t>
  </si>
  <si>
    <t>Carrying Value Prior To Step Acquisition Remeasurement</t>
  </si>
  <si>
    <t>14.40%</t>
  </si>
  <si>
    <t>Fair Value Inputs, Discount for Lack of Marketability</t>
  </si>
  <si>
    <t>10.00%</t>
  </si>
  <si>
    <t>Equity Method Investments, Fair Value Disclosure</t>
  </si>
  <si>
    <t>ASSETS HELD FOR SALE (Details) - Jul. 04, 2016 - Building and Building Improvements [Member] € in Millions, $ in Millions</t>
  </si>
  <si>
    <t>EUR (€)</t>
  </si>
  <si>
    <t>USD ($)</t>
  </si>
  <si>
    <t>Long Lived Assets Held-for-sale [Line Items]</t>
  </si>
  <si>
    <t>Proceeds from Sale of Property Held-for-sale</t>
  </si>
  <si>
    <t>Gain from sale of assets held for sale</t>
  </si>
  <si>
    <t>INVESTMENTS IN UNCONSOLIDATED AFFILIATES (Details) - USD ($) $ in Millions</t>
  </si>
  <si>
    <t>Oct. 30, 2016</t>
  </si>
  <si>
    <t>Aug. 02, 2016</t>
  </si>
  <si>
    <t>Schedule of Equity Method Investments [Line Items]</t>
  </si>
  <si>
    <t>Payments to Acquire Interest in Joint Venture</t>
  </si>
  <si>
    <t>Repayment of Notes Receivable from Related Parties</t>
  </si>
  <si>
    <t>Equity Method Investments</t>
  </si>
  <si>
    <t>Karl Lagerfeld Joint Venture [Member]</t>
  </si>
  <si>
    <t>8.00%</t>
  </si>
  <si>
    <t>PVH Australia Joint Venture [Member]</t>
  </si>
  <si>
    <t>50.00%</t>
  </si>
  <si>
    <t>Proceeds from Equity Method Investment, Distribution</t>
  </si>
  <si>
    <t>Gazal Corporation Limited [Member]</t>
  </si>
  <si>
    <t>Calvin Klein India Joint Venture [Member]</t>
  </si>
  <si>
    <t>51.00%</t>
  </si>
  <si>
    <t>Tommy Hilfiger Brazil Joint Venture [Member]</t>
  </si>
  <si>
    <t>40.00%</t>
  </si>
  <si>
    <t>Note receivable, current</t>
  </si>
  <si>
    <t>Tommy Hilfiger India Joint Venture [Member]</t>
  </si>
  <si>
    <t>PVH Mexico Joint Venture [Member]</t>
  </si>
  <si>
    <t>49.00%</t>
  </si>
  <si>
    <t>REDEEMABLE NON-CONTROLLING INTEREST (Details) - USD ($) $ in Millions</t>
  </si>
  <si>
    <t>Apr. 30, 2017</t>
  </si>
  <si>
    <t>Jun. 29, 2016</t>
  </si>
  <si>
    <t>Ethiopia Joint Venture [Member]</t>
  </si>
  <si>
    <t>Redeemable Noncontrolling Interest, Equity, Fair Value</t>
  </si>
  <si>
    <t>GOODWILL (Details) $ in Millions</t>
  </si>
  <si>
    <t>Jul. 30, 2017USD ($)</t>
  </si>
  <si>
    <t>Goodwill [Line Items]</t>
  </si>
  <si>
    <t>Contingent purchase price payments, percentage of total worldwide net sales</t>
  </si>
  <si>
    <t>1.15%</t>
  </si>
  <si>
    <t>Goodwill [Roll Forward]</t>
  </si>
  <si>
    <t>Goodwill, gross, beginning of period</t>
  </si>
  <si>
    <t>Accumulated impairment losses, beginning of period</t>
  </si>
  <si>
    <t>Goodwill, net, beginning of period</t>
  </si>
  <si>
    <t>Contingent purchase price payments to Mr. Calvin Klein</t>
  </si>
  <si>
    <t>True &amp; Co. acquisition</t>
  </si>
  <si>
    <t>Currency translation and other</t>
  </si>
  <si>
    <t>Goodwill, gross, end of period</t>
  </si>
  <si>
    <t>Accumulated impairment losses, end of period</t>
  </si>
  <si>
    <t>Goodwill, net, end of period</t>
  </si>
  <si>
    <t>Tommy Hilfiger North America [Member]</t>
  </si>
  <si>
    <t>Tommy Hilfiger International [Member]</t>
  </si>
  <si>
    <t>Heritage Brands Retail [Member]</t>
  </si>
  <si>
    <t>RETIREMENT AND BENEFIT PLANS (Details) $ in Millions</t>
  </si>
  <si>
    <t>Jul. 31, 2016USD ($)</t>
  </si>
  <si>
    <t>Loss on settlement</t>
  </si>
  <si>
    <t>Pension Plans, Defined Benefit [Member]</t>
  </si>
  <si>
    <t>Retiree Participants</t>
  </si>
  <si>
    <t>Number of Noncontributory Defined Benefit Pension Plans</t>
  </si>
  <si>
    <t>Service cost, including plan expenses</t>
  </si>
  <si>
    <t>Interest cost</t>
  </si>
  <si>
    <t>Expected return on plan assets</t>
  </si>
  <si>
    <t>Total</t>
  </si>
  <si>
    <t>Vesting Period Non-Contributory Defined Benefit Pension Plans</t>
  </si>
  <si>
    <t>5 years</t>
  </si>
  <si>
    <t>Defined Benefit Plan, Accumulated Benefit Obligation Settled</t>
  </si>
  <si>
    <t>SERP Plans [Member]</t>
  </si>
  <si>
    <t>Plan Benefit Payment Activation Age</t>
  </si>
  <si>
    <t>Plan Benefit Payment Period</t>
  </si>
  <si>
    <t>10 years</t>
  </si>
  <si>
    <t>Minimum Number of Years of Employment</t>
  </si>
  <si>
    <t>Minimum Age Prior to Employment Termination</t>
  </si>
  <si>
    <t>Other Postretirement Benefit Plans, Defined Benefit [Member]</t>
  </si>
  <si>
    <t>DEBT Short-Term Lines of Credit, Overdraft Facilities, Senior Secured Credit Facilities and Short-Term Revolving Credit Facilities (Details) $ in Millions</t>
  </si>
  <si>
    <t>Lines of Credit, Foreign Facilities [Member]</t>
  </si>
  <si>
    <t>Line of Credit Facility [Line Items]</t>
  </si>
  <si>
    <t>Line of credit facility, maximum borrowing capacity</t>
  </si>
  <si>
    <t>Line of credit facility, amount outstanding</t>
  </si>
  <si>
    <t>Maximum amount of borrowings outstanding during the period</t>
  </si>
  <si>
    <t>Short-term debt, weighted average interest rate</t>
  </si>
  <si>
    <t>0.18%</t>
  </si>
  <si>
    <t>2016 Senior Secured Credit Facilities [Member]</t>
  </si>
  <si>
    <t>DEBT Schedule of Mandatory Long-Term Debt Repayments (Details) - USD ($) $ in Millions</t>
  </si>
  <si>
    <t>Debt Instrument [Line Items]</t>
  </si>
  <si>
    <t>Mandatory Long Term Debt Repayment Remainder of 2017</t>
  </si>
  <si>
    <t>Mandatory Long Term Debt Repayment 2018</t>
  </si>
  <si>
    <t>Mandatory Long Term Debt Repayment 2019</t>
  </si>
  <si>
    <t>Mandatory Long Term Debt Repayment 2020</t>
  </si>
  <si>
    <t>Mandatory Long Term Debt Repayment 2021</t>
  </si>
  <si>
    <t>Mandatory Long Term Debt Repayment 2022</t>
  </si>
  <si>
    <t>DEBT Schedule of Long Term Debt Instruments (Details) € in Millions, $ in Millions</t>
  </si>
  <si>
    <t>May 19, 2016USD ($)</t>
  </si>
  <si>
    <t>Jul. 31, 2016EUR (€)</t>
  </si>
  <si>
    <t>Mar. 31, 2019</t>
  </si>
  <si>
    <t>Feb. 02, 2014USD ($)</t>
  </si>
  <si>
    <t>Mar. 31, 2018</t>
  </si>
  <si>
    <t>Mar. 31, 2021</t>
  </si>
  <si>
    <t>Feb. 18, 2020</t>
  </si>
  <si>
    <t>Feb. 16, 2018</t>
  </si>
  <si>
    <t>Aug. 17, 2016</t>
  </si>
  <si>
    <t>Jul. 30, 2017EUR (€)</t>
  </si>
  <si>
    <t>Jun. 16, 2017USD ($)</t>
  </si>
  <si>
    <t>Jan. 29, 2017USD ($)</t>
  </si>
  <si>
    <t>Jun. 20, 2016EUR (€)</t>
  </si>
  <si>
    <t>May 19, 2016EUR (€)</t>
  </si>
  <si>
    <t>Aug. 03, 2014USD ($)</t>
  </si>
  <si>
    <t>Mar. 21, 2014EUR (€)</t>
  </si>
  <si>
    <t>Mar. 21, 2014USD ($)</t>
  </si>
  <si>
    <t>Aug. 19, 2013USD ($)</t>
  </si>
  <si>
    <t>Dec. 20, 2012USD ($)</t>
  </si>
  <si>
    <t>Percentage of long-term debt at fixed interest rates</t>
  </si>
  <si>
    <t>60.00%</t>
  </si>
  <si>
    <t>Write off of deferred debt issuance costs</t>
  </si>
  <si>
    <t>Long-term debt (including portion classified as current), carrying amount</t>
  </si>
  <si>
    <t>Long-term Debt, Current Maturities</t>
  </si>
  <si>
    <t>Long-term Debt, Excluding Current Maturities</t>
  </si>
  <si>
    <t>2018 Interest Rate Swap [Member]</t>
  </si>
  <si>
    <t>Derivative, Notional Amount</t>
  </si>
  <si>
    <t>Derivative, Basis Spread on Variable Rate</t>
  </si>
  <si>
    <t>1.566%</t>
  </si>
  <si>
    <t>Derivative agreement term</t>
  </si>
  <si>
    <t>2 years</t>
  </si>
  <si>
    <t>2016 Interest Rate Swap [Member]</t>
  </si>
  <si>
    <t>1.924%</t>
  </si>
  <si>
    <t>2013 Interest Rate Swap [Member]</t>
  </si>
  <si>
    <t>0.604%</t>
  </si>
  <si>
    <t>3 years</t>
  </si>
  <si>
    <t>Senior notes due 2022 [Member]</t>
  </si>
  <si>
    <t>Payments of Debt Issuance Costs</t>
  </si>
  <si>
    <t>Senior Notes</t>
  </si>
  <si>
    <t>Debt Instrument, Interest Rate, Stated Percentage</t>
  </si>
  <si>
    <t>4.50%</t>
  </si>
  <si>
    <t>Debt instrument, face amount</t>
  </si>
  <si>
    <t>Senior Debenture Due 2023 [Member]</t>
  </si>
  <si>
    <t>7.75%</t>
  </si>
  <si>
    <t>Senior Notes Due 2024 [Member]</t>
  </si>
  <si>
    <t>3.625%</t>
  </si>
  <si>
    <t>Debt instrument, face amount | €</t>
  </si>
  <si>
    <t>United States of America, Dollars | Unites States federal fund rate [Member]</t>
  </si>
  <si>
    <t>Debt instrument, basis spread on variable rate</t>
  </si>
  <si>
    <t>0.50%</t>
  </si>
  <si>
    <t>2016 Facilities Term Loan A [Member]</t>
  </si>
  <si>
    <t>Increase in term loan borrowings</t>
  </si>
  <si>
    <t>Secured Debt</t>
  </si>
  <si>
    <t>Term Loan A Repayment Percentage Quarters Following Amendment</t>
  </si>
  <si>
    <t>7.50%</t>
  </si>
  <si>
    <t>5.00%</t>
  </si>
  <si>
    <t>2016 Facilities Term Loan A [Member] | United States of America, Dollars</t>
  </si>
  <si>
    <t>2016 Facilities Term Loan A [Member] | United States of America, Dollars | Base rate loan [Member]</t>
  </si>
  <si>
    <t>2016 Facilities Term Loan A [Member] | United States of America, Dollars | One month adjusted Eurocurrency rate loan [Member]</t>
  </si>
  <si>
    <t>1.50%</t>
  </si>
  <si>
    <t>Deferred Debt Issuance Costs</t>
  </si>
  <si>
    <t>Letters of credit outstanding, amount</t>
  </si>
  <si>
    <t>Maximum amount of commitment increase</t>
  </si>
  <si>
    <t>2016 Senior Secured Credit Facilities [Member] | United States of America, Dollars</t>
  </si>
  <si>
    <t>2016 Senior Secured Credit Facilities [Member] | United States Dollars or Canadian Dollars [Member]</t>
  </si>
  <si>
    <t>2016 Senior Secured Credit Facilities [Member] | Euro, British Pound, Japanese Yen and Swiss Francs [Member]</t>
  </si>
  <si>
    <t>Line of credit facility, maximum borrowing capacity | €</t>
  </si>
  <si>
    <t>2016 Senior Secured Credit Facilities [Member] | Canada, Dollars</t>
  </si>
  <si>
    <t>0.75%</t>
  </si>
  <si>
    <t>2014 Facilities Term Loan A [Member] | United States of America, Dollars</t>
  </si>
  <si>
    <t>2014 Facilities Term Loan B [Member] | United States of America, Dollars</t>
  </si>
  <si>
    <t>2014 Facilities [Member]</t>
  </si>
  <si>
    <t>2014 Facilities [Member] | United States of America, Dollars</t>
  </si>
  <si>
    <t>2014 Facilities [Member] | United States Dollars or Canadian Dollars [Member]</t>
  </si>
  <si>
    <t>2014 Facilities [Member] | Euro, British Pound, Japanese Yen and Swiss Francs [Member]</t>
  </si>
  <si>
    <t>INCOME TAXES (Details)</t>
  </si>
  <si>
    <t>Income Taxes [Line Items]</t>
  </si>
  <si>
    <t>Effective Income Tax Rate</t>
  </si>
  <si>
    <t>20.80%</t>
  </si>
  <si>
    <t>21.20%</t>
  </si>
  <si>
    <t>19.50%</t>
  </si>
  <si>
    <t>15.30%</t>
  </si>
  <si>
    <t>International Tax Jurisdictions</t>
  </si>
  <si>
    <t>Tommy Hilfiger China Acquisition [Member] | Tommy Hilfiger China Joint Venture [Member]</t>
  </si>
  <si>
    <t>Business Combination, Step Acquisition, Equity Interest in Acquiree, Tax Benefit from Remeasurement Gain</t>
  </si>
  <si>
    <t>10.10%</t>
  </si>
  <si>
    <t>DERIVATIVE FINANCIAL INSTRUMENTS (Details) € in Millions, $ in Millions</t>
  </si>
  <si>
    <t>12 Months Ended</t>
  </si>
  <si>
    <t>Aug. 05, 2018USD ($)</t>
  </si>
  <si>
    <t>Derivative [Line Items]</t>
  </si>
  <si>
    <t>Other comprehensive income (loss) before reclassifications, net unrealized and realized gain (loss) on effective cash flow hedges, net of tax</t>
  </si>
  <si>
    <t>Foreign Exchange Forward Inventory Purchases [Member] | Cost of Goods Sold [Member]</t>
  </si>
  <si>
    <t>Derivative Instruments, Loss Reclassification from Accumulated OCI to Income, Estimated Net Amount to be Transferred</t>
  </si>
  <si>
    <t>Derivative Instruments, Loss Reclassification from Accumulated OCI to Income, Estimate of Time to Transfer</t>
  </si>
  <si>
    <t>12 months</t>
  </si>
  <si>
    <t>Foreign Currency Forward Exchange Contracts [Member]</t>
  </si>
  <si>
    <t>Foreign Currency Option Contract [Member]</t>
  </si>
  <si>
    <t>Interest Rate Swap Agreement [Member] | Interest Expense [Member]</t>
  </si>
  <si>
    <t>Designated contracts [Member] | Cash Flow Hedging [Member]</t>
  </si>
  <si>
    <t>Derivative Instruments, Gain Reclassified from Accumulated OCI into Income, Effective Portion</t>
  </si>
  <si>
    <t>Designated contracts [Member] | Cash Flow Hedging [Member] | Foreign Exchange Forward Inventory Purchases [Member]</t>
  </si>
  <si>
    <t>Designated contracts [Member] | Cash Flow Hedging [Member] | Foreign Exchange Forward Inventory Purchases [Member] | Cost of Goods Sold [Member]</t>
  </si>
  <si>
    <t>Designated contracts [Member] | Cash Flow Hedging [Member] | Interest Rate Swap Agreement [Member]</t>
  </si>
  <si>
    <t>Designated contracts [Member] | Cash Flow Hedging [Member] | Interest Rate Swap Agreement [Member] | Interest Expense [Member]</t>
  </si>
  <si>
    <t>Gain (loss) reclassified from Accumulated Other Comprehensive Loss into Income (Expense)</t>
  </si>
  <si>
    <t>Designated contracts [Member] | Cash Flow Hedging [Member] | Net Investment Hedge [Member]</t>
  </si>
  <si>
    <t>Undesignated contracts [Member] | Foreign Currency Option Contract [Member] | Selling, General and Administrative Expenses [Member]</t>
  </si>
  <si>
    <t>Derivative Instruments Not Designated as Hedging Instruments, Gain (Loss), Net</t>
  </si>
  <si>
    <t>Undesignated contracts [Member] | Foreign Exchange Forward Principally Intercompany Transactions [Member] | Selling, General and Administrative Expenses [Member]</t>
  </si>
  <si>
    <t>Other Current Assets and Other Assets [Member]</t>
  </si>
  <si>
    <t>Derivative Asset, Fair Value, Gross Asset</t>
  </si>
  <si>
    <t>Other Current Assets and Other Assets [Member] | Designated contracts [Member] | Cash Flow Hedging [Member]</t>
  </si>
  <si>
    <t>Other Current Assets and Other Assets [Member] | Designated contracts [Member] | Cash Flow Hedging [Member] | Foreign Exchange Forward Inventory Purchases [Member]</t>
  </si>
  <si>
    <t>Other Current Assets and Other Assets [Member] | Designated contracts [Member] | Cash Flow Hedging [Member] | Interest Rate Swap Agreement [Member]</t>
  </si>
  <si>
    <t>Other Current Assets and Other Assets [Member] | Undesignated contracts [Member]</t>
  </si>
  <si>
    <t>Other Current Assets and Other Assets [Member] | Undesignated contracts [Member] | Foreign Currency Option Contract [Member]</t>
  </si>
  <si>
    <t>Other Current Assets and Other Assets [Member] | Undesignated contracts [Member] | Foreign Exchange Forward Principally Intercompany Transactions [Member]</t>
  </si>
  <si>
    <t>Accrued Expenses and Other Liabilities [Member]</t>
  </si>
  <si>
    <t>Derivative Liability, Fair Value, Gross Liability</t>
  </si>
  <si>
    <t>Accrued Expenses and Other Liabilities [Member] | Designated contracts [Member] | Cash Flow Hedging [Member]</t>
  </si>
  <si>
    <t>Accrued Expenses and Other Liabilities [Member] | Designated contracts [Member] | Cash Flow Hedging [Member] | Foreign Exchange Forward Inventory Purchases [Member]</t>
  </si>
  <si>
    <t>Accrued Expenses and Other Liabilities [Member] | Designated contracts [Member] | Cash Flow Hedging [Member] | Interest Rate Swap Agreement [Member]</t>
  </si>
  <si>
    <t>Accrued Expenses and Other Liabilities [Member] | Undesignated contracts [Member]</t>
  </si>
  <si>
    <t>Accrued Expenses and Other Liabilities [Member] | Undesignated contracts [Member] | Foreign Currency Option Contract [Member]</t>
  </si>
  <si>
    <t>Accrued Expenses and Other Liabilities [Member] | Undesignated contracts [Member] | Foreign Exchange Forward Principally Intercompany Transactions [Member]</t>
  </si>
  <si>
    <t>Long-term Debt, Fair Value</t>
  </si>
  <si>
    <t>FAIR VALUE MEASUREMENTS (Details) - USD ($) $ in Millions</t>
  </si>
  <si>
    <t>Jan. 31, 2016</t>
  </si>
  <si>
    <t>Feb. 01, 2015</t>
  </si>
  <si>
    <t>Feb. 02, 2014</t>
  </si>
  <si>
    <t>Feb. 03, 2013</t>
  </si>
  <si>
    <t>Fair Value, Balance Sheet Grouping, Financial Statement Captions [Line Items]</t>
  </si>
  <si>
    <t>Foreign currency forward exchange contracts, assets</t>
  </si>
  <si>
    <t>Interest rate swap agreements, assets</t>
  </si>
  <si>
    <t>Foreign currency option contracts, assets</t>
  </si>
  <si>
    <t>Foreign currency forward exchange contracts, liabilities</t>
  </si>
  <si>
    <t>Interest rate swap agreements, liabilities</t>
  </si>
  <si>
    <t>Contingent purchase price balance related to reacquisition of the perpetual rights to the Tommy Hilfiger trademarks in India</t>
  </si>
  <si>
    <t>Total Liabilities</t>
  </si>
  <si>
    <t>Fair Value, Liabilities Measured on Recurring Basis, Unobservable Input Reconciliation, Calculation [Roll Forward]</t>
  </si>
  <si>
    <t>Contingent purchase price payments, balance</t>
  </si>
  <si>
    <t>Payments</t>
  </si>
  <si>
    <t>Adjustments included in earnings</t>
  </si>
  <si>
    <t>Compounded Annual Net Sales Growth Rate</t>
  </si>
  <si>
    <t>35.00%</t>
  </si>
  <si>
    <t>Tommy Hilfiger India License [Member]</t>
  </si>
  <si>
    <t>Contingent Consideration Limit</t>
  </si>
  <si>
    <t>Tommy Hilfiger India License [Member] | Extended Term [Member]</t>
  </si>
  <si>
    <t>Contingent purchase price payment terms</t>
  </si>
  <si>
    <t>6 years</t>
  </si>
  <si>
    <t>Tommy Hilfiger India License [Member] | Due Within [Member]</t>
  </si>
  <si>
    <t>60 days</t>
  </si>
  <si>
    <t>Reported Value Measurement [Member]</t>
  </si>
  <si>
    <t>Estimate of Fair Value Measurement [Member]</t>
  </si>
  <si>
    <t>Cash and cash equivalents, fair value</t>
  </si>
  <si>
    <t>Short-term borrowings, fair value</t>
  </si>
  <si>
    <t>Long-term debt (including portion classified as current), fair value</t>
  </si>
  <si>
    <t>Fair Value, Inputs, Level 2 [Member]</t>
  </si>
  <si>
    <t>Fair Value, Inputs, Level 3 [Member]</t>
  </si>
  <si>
    <t>STOCK-BASED COMPENSATION STOCK BASED COMPENSATION Stock Incentive Plan (Details) - USD ($) $ in Millions</t>
  </si>
  <si>
    <t>Recognized income tax benefits associated with stock based compensation expense</t>
  </si>
  <si>
    <t>Tax deduction associated with stock plan award transactions</t>
  </si>
  <si>
    <t>Discrete Net Excess Tax Benefits from Share-Based Compensation recognized in Provision for Income Taxes</t>
  </si>
  <si>
    <t>STOCK-BASED COMPENSATION - STOCK OPTION ACTIVITY (Details) - USD ($)</t>
  </si>
  <si>
    <t>Equity Option [Member]</t>
  </si>
  <si>
    <t>Share-based Compensation Arrangement by Share-based Payment Award [Line Items]</t>
  </si>
  <si>
    <t>Vesting period (in years)</t>
  </si>
  <si>
    <t>4 years</t>
  </si>
  <si>
    <t>Reduction in Number of Shares to Be Granted by Each Option Award</t>
  </si>
  <si>
    <t>Beginning vesting term</t>
  </si>
  <si>
    <t>one year after date of grant</t>
  </si>
  <si>
    <t>Share-based Compensation Arrangement by Share-based Payment Award, Expiration Period</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Black-Scholes-Merton Model [Member]</t>
  </si>
  <si>
    <t>Assumptions used to estimate fair value of service-based stock options [Abstract]</t>
  </si>
  <si>
    <t>Weighted average risk-free interest rate</t>
  </si>
  <si>
    <t>2.10%</t>
  </si>
  <si>
    <t>1.45%</t>
  </si>
  <si>
    <t>Weighted average expected term (in years)</t>
  </si>
  <si>
    <t>6 years 3 months</t>
  </si>
  <si>
    <t>Weighted average Company volatility</t>
  </si>
  <si>
    <t>29.46%</t>
  </si>
  <si>
    <t>34.64%</t>
  </si>
  <si>
    <t>Expected annual dividends per share</t>
  </si>
  <si>
    <t>Weighted average grant date fair value per option</t>
  </si>
  <si>
    <t>Accounting Standards Update 2016-09 [Member] | Retained Earnings [Member]</t>
  </si>
  <si>
    <t>Cumulative Effect of New Accounting Principle in Period of Adoption</t>
  </si>
  <si>
    <t>Accounting Standards Update 2016-09 [Member] | Additional Paid-in Capital [Member]</t>
  </si>
  <si>
    <t>Accounting Standards Update 2016-09 [Member] | Other Assets [Member]</t>
  </si>
  <si>
    <t>STOCK-BASED COMPENSATION - RSU, RESTRICTED STOCK AND PERFORMANCE SHARE ACTIVITY  (Details) - USD ($)</t>
  </si>
  <si>
    <t>Aug. 02, 2015</t>
  </si>
  <si>
    <t>Reduction in number of shares available to be granted by a restricted stock award, RSU or PSU</t>
  </si>
  <si>
    <t>Restricted Stock Units (RSUs) Granted Since 2016 [Member]</t>
  </si>
  <si>
    <t>Beginning vesting term, awards granted in 2016</t>
  </si>
  <si>
    <t>Restricted Stock Units (RSUs) Granted Prior to 2016 [Member]</t>
  </si>
  <si>
    <t>Beginning vesting term, awards granted prior to 2016</t>
  </si>
  <si>
    <t>two years after date of grant</t>
  </si>
  <si>
    <t>Restricted Stock Units (RSUs) Non-Employee Directors [Member]</t>
  </si>
  <si>
    <t>First RSU Vesting Installments, Nonemployee Directors, Number of Yrs Following Grant Date</t>
  </si>
  <si>
    <t>Performance Shares (PSUs) [Member]</t>
  </si>
  <si>
    <t>Percentage of Final Number of Shares Based Upon the Company's Absolute Stock Price Growth</t>
  </si>
  <si>
    <t>Percent of Final Number of Shares Based Upon the Company's Total Shareholder Return</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Awards Granted in 2016, Holding Period</t>
  </si>
  <si>
    <t>Performance Shares (PSUs) [Member] | Monte Carlo Model [Member]</t>
  </si>
  <si>
    <t>Restriction of Liquidity Discount</t>
  </si>
  <si>
    <t>12.67%</t>
  </si>
  <si>
    <t>12.99%</t>
  </si>
  <si>
    <t>1.49%</t>
  </si>
  <si>
    <t>1.04%</t>
  </si>
  <si>
    <t>31.29%</t>
  </si>
  <si>
    <t>28.33%</t>
  </si>
  <si>
    <t>Restricted Stock Units (RSUs) [Member]</t>
  </si>
  <si>
    <t>First Annual Installment [Member] | Restricted Stock Units (RSUs) Granted Prior to 2016 [Member]</t>
  </si>
  <si>
    <t>RSU vesting, granted to employees in installments</t>
  </si>
  <si>
    <t>Second Annual Installment [Member] | Restricted Stock Units (RSUs) Granted Prior to 2016 [Member]</t>
  </si>
  <si>
    <t>Third Annual Installment [Member] | Restricted Stock Units (RSUs) Granted Prior to 2016 [Member]</t>
  </si>
  <si>
    <t>CHANGES IN ACCUMULATED OTHER COMPREHENSIVE LOSS (Details) - USD ($) $ in Millions</t>
  </si>
  <si>
    <t>Balance, foreign currency translation adjustments, net of tax</t>
  </si>
  <si>
    <t>Other comprehensive income (loss) before reclassifications, foreign currency translation adjustments</t>
  </si>
  <si>
    <t>Amounts reclassified from AOCL, foreign currency translation adjustments, net of tax</t>
  </si>
  <si>
    <t>Foreign currency translation adjustments, net of tax</t>
  </si>
  <si>
    <t>Balance, net unrealized and realized gain (loss) on effective cash flow hedges, net of tax</t>
  </si>
  <si>
    <t>Amounts reclassified from AOCL, net unrealized and realized gain (loss) on effective cash flow hedges, net of tax</t>
  </si>
  <si>
    <t>Other Comprehensive Income (Loss), Before Reclassifications, Net of Tax</t>
  </si>
  <si>
    <t>Amounts reclassified from AOCL, total, net of tax</t>
  </si>
  <si>
    <t>RECLASSIFICATIONS OUT OF ACCUMULATED OTHER COMPREHENSIVE LOSS (Details) - USD ($) $ in Millions</t>
  </si>
  <si>
    <t>Amounts reclassified from AOCL, realized gain (loss) on effective cash flow hedges, tax effect</t>
  </si>
  <si>
    <t>Foreign Exchange Forward Inventory Purchases [Member]</t>
  </si>
  <si>
    <t>Amounts reclassified from AOCL, realized gain (loss) on effective cash flow hedges</t>
  </si>
  <si>
    <t>Interest Rate Swap Agreement [Member]</t>
  </si>
  <si>
    <t>STOCKHOLDERS' EQUITY (Details) - Stock Repurchase Program [Member] - USD ($) shares in Millions, $ in Millions</t>
  </si>
  <si>
    <t>Mar. 21, 2017</t>
  </si>
  <si>
    <t>Jun. 03, 2015</t>
  </si>
  <si>
    <t>Equity, Class of Treasury Stock [Line Items]</t>
  </si>
  <si>
    <t>Stock Repurchase Program, Authorized Amount</t>
  </si>
  <si>
    <t>Stock Repurchase Program, Period in Force</t>
  </si>
  <si>
    <t>Stock Repurchase Program, Number of Shares Repurchased</t>
  </si>
  <si>
    <t>Stock Repurchase Program, Amount Purchased During Period</t>
  </si>
  <si>
    <t>Stock Repurchase Program, Remaining Authorized Repurchase Amount</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shares in Millions</t>
  </si>
  <si>
    <t>Jul. 30, 2017shares</t>
  </si>
  <si>
    <t>Number of Dilutive Shares That Could Be Issued Upon Vesting</t>
  </si>
  <si>
    <t>NONCASH INVESTING AND FINANCING ACTIVITIES (Details) - USD ($) $ in Millions</t>
  </si>
  <si>
    <t>Nonmonetary Transaction [Line Items]</t>
  </si>
  <si>
    <t>Capital Lease Obligations Incurred</t>
  </si>
  <si>
    <t>Treasury Stock, Shares Purchased Not Yet Settled</t>
  </si>
  <si>
    <t>Calvin Klein North America and International Business [Member]</t>
  </si>
  <si>
    <t>45 days</t>
  </si>
  <si>
    <t>Liabilities incurred related to contingent purchase price payments</t>
  </si>
  <si>
    <t>SEGMENT DATA (Details) $ in Millions</t>
  </si>
  <si>
    <t>Apr. 13, 2016USD ($)</t>
  </si>
  <si>
    <t>Segment Reporting, Number of Reportable Segments</t>
  </si>
  <si>
    <t>Revenue:</t>
  </si>
  <si>
    <t>Earnings before interest and taxes:</t>
  </si>
  <si>
    <t>Income (loss) before interest and taxes</t>
  </si>
  <si>
    <t>[2]</t>
  </si>
  <si>
    <t>Costs Related to Global Creative Strategy for CK</t>
  </si>
  <si>
    <t>[3],[4]</t>
  </si>
  <si>
    <t>[5]</t>
  </si>
  <si>
    <t>[5],[6]</t>
  </si>
  <si>
    <t>Tommy Hilfiger Office Relocation Expense</t>
  </si>
  <si>
    <t>[7]</t>
  </si>
  <si>
    <t>[8]</t>
  </si>
  <si>
    <t>[6],[7]</t>
  </si>
  <si>
    <t>[9]</t>
  </si>
  <si>
    <t>[4]</t>
  </si>
  <si>
    <t>Corporate Segment [Member]</t>
  </si>
  <si>
    <t>[2],[10]</t>
  </si>
  <si>
    <t>[11]</t>
  </si>
  <si>
    <t>[12],[13]</t>
  </si>
  <si>
    <t>[11],[14]</t>
  </si>
  <si>
    <t>[4],[12]</t>
  </si>
  <si>
    <t>Consolidation of North America warehouse and distirbution network [Member] | Corporate Segment [Member]</t>
  </si>
  <si>
    <t>Business Exit Costs</t>
  </si>
  <si>
    <t>Warnaco acquisition [Member] | Warnaco Integration Costs [Member]</t>
  </si>
  <si>
    <t>Business Combination, Integration Related Costs</t>
  </si>
  <si>
    <t>Warnaco acquisition [Member] | Warnaco Integration Costs [Member] | Calvin Klein North America [Member]</t>
  </si>
  <si>
    <t>Warnaco acquisition [Member] | Warnaco Integration Costs [Member] | Calvin Klein International [Member]</t>
  </si>
  <si>
    <t>Warnaco acquisition [Member] | Warnaco Integration Costs [Member] | Heritage Brands Wholesale [Member]</t>
  </si>
  <si>
    <t>Warnaco acquisition [Member] | Warnaco Integration Costs [Member] | Corporate Segment [Member]</t>
  </si>
  <si>
    <t>Tommy Hilfiger China Acquisition [Member] | Tommy Hilfiger International [Member]</t>
  </si>
  <si>
    <t>Amortization of Intangible Assets</t>
  </si>
  <si>
    <t>Business Combination, Acquisition Related Costs</t>
  </si>
  <si>
    <t>Tommy Hilfiger China Joint Venture [Member] | Tommy Hilfiger China Acquisition [Member] | Tommy Hilfiger International [Member]</t>
  </si>
  <si>
    <t>Business Combination, Cost Related to Equity Investment</t>
  </si>
  <si>
    <t>Li &amp; Fung Trading Limited [Member]</t>
  </si>
  <si>
    <t>Loss on Contract Termination</t>
  </si>
  <si>
    <t>Li &amp; Fung Trading Limited [Member] | Tommy Hilfiger North America [Member]</t>
  </si>
  <si>
    <t>Li &amp; Fung Trading Limited [Member] | Tommy Hilfiger International [Member]</t>
  </si>
  <si>
    <t>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a further discussion.</t>
  </si>
  <si>
    <t>[3]</t>
  </si>
  <si>
    <t>Income before interest and taxes for the twenty-six weeks ended July 31, 2016 included costs of $5.5 million associated with the restructuring related to the new global creative strategy for CALVIN KLEIN. Such costs were included in the Company’s segments as follows: $2.7 million in Calvin Klein North America; and $2.8 million in Calvin Klein International.</t>
  </si>
  <si>
    <t>Income before interest and taxes for the twenty-six weeks ended July 31, 2016 included costs of $9.8 million associated with the integration of Warnaco and the related restructuring. Such costs were included in the Company’s segments as follows: $0.2 million in Calvin Klein North America; $2.6 million in Calvin Klein International; $0.4 million in Heritage Brands Wholesale; and $6.6 million in corporate expenses not allocated to any reportable segments.</t>
  </si>
  <si>
    <t>Income before interest and taxes for the thirteen and twenty-six weeks ended July 30, 2017 included costs of $7.1 million and $14.1 million, respectively, associated with the relocation of the Company’s Tommy Hilfiger office in New York, including noncash depreciation expense.</t>
  </si>
  <si>
    <t>[6]</t>
  </si>
  <si>
    <t>Income before interest and taxes for the twenty-six weeks ended July 30, 2017 included costs of $54.2 million associated with the agreements entered into on March 20, 2017 for a transaction to restructure the Company’s supply chain relationship with Li &amp;amp; Fung Trading Limited (“Li &amp;amp; Fung”). The transaction establishes a new strategic partnership with Li &amp;amp; Fung to provide services to the Company and also provides for the termination of the Company’s non-exclusive buying agency agreement with Li &amp;amp; Fung. Such costs were included in the Company’s segments as follows: $31.3 million in Tommy Hilfiger North America; and $22.9 million in Tommy Hilfiger International.</t>
  </si>
  <si>
    <t>Income before interest and taxes for the thirteen and twenty-six weeks ended July 30, 2017 included costs of $6.6 million and $13.5 million, respectively, associated with the TH China acquisition, primarily consisting of amortization of short-lived assets.</t>
  </si>
  <si>
    <t>Income before interest and taxes for the thirteen weeks ended July 31, 2016 included costs of $20.3 million associated with the TH China acquisition, primarily consisting of valuation adjustments and amortization of short-lived assets.</t>
  </si>
  <si>
    <t>Income before interest and taxes for the twenty-six weeks ended July 31, 2016 included a noncash gain of $153.1 million to write-up the Company’s equity investment in TH China to fair value in connection with the TH China acquisition. Partially offsetting the gain were acquisition related costs of $44.5 million, primarily consisting of valuation adjustments and amortization of short-lived assets, and a one-time cost of $5.9 million recorded on the Company’s equity investment in TH China. Please see Note 3, “Acquisitions,” for a further discussion.</t>
  </si>
  <si>
    <t>[10]</t>
  </si>
  <si>
    <t>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actuarial gains and losses from the Company’s Pension Plans, SERP Plans and Postretirement Plans (which are generally recorded in the fourth quarter) and gains and losses from changes in the fair value of foreign currency option contracts.</t>
  </si>
  <si>
    <t>Loss before interest and taxes for the thirteen and twenty-six weeks ended July 30, 2017 included costs of $5.5 million and $7.3 million, respectively, associated with the consolidation of the Company’s warehouse and distribution network in North America.</t>
  </si>
  <si>
    <t>[12]</t>
  </si>
  <si>
    <t>Loss before interest and taxes for the thirteen and twenty-six weeks ended July 31, 2016 included costs of $15.8 million related to the Company’s amendment of its senior secured credit facilities. Please see Note 9, “Debt,” for a further discussion.</t>
  </si>
  <si>
    <t>[13]</t>
  </si>
  <si>
    <t>Loss before interest and taxes for the thirteen weeks ended July 31, 2016 included costs of $2.3 million associated with the associated with the integration of Warnaco and the related restructuring.</t>
  </si>
  <si>
    <t>[14]</t>
  </si>
  <si>
    <t>Loss before interest and taxes for the twenty-six weeks ended July 30, 2017 included costs of $9.4 million related to the noncash settlement of certain of the Company’s benefit obligations related to its Pension Plans as a result of an annuity purchased for certain participants, under which such obligations were transferred to an insurer. Please see Note 8, “Retirement and Benefit Plans,” for a further discussion.</t>
  </si>
  <si>
    <t>GUARANTEES (Details) - USD ($) $ in Millions</t>
  </si>
  <si>
    <t>Jan. 29, 2023</t>
  </si>
  <si>
    <t>Sale Of Bass [Member]</t>
  </si>
  <si>
    <t>Guarantor Obligations [Line Items]</t>
  </si>
  <si>
    <t>Expiration Year of Bass Guarantee</t>
  </si>
  <si>
    <t>Guarantor Obligations, Maximum Exposure, Undiscounted</t>
  </si>
  <si>
    <t>Guarantor Obligations, Current Carrying Value</t>
  </si>
  <si>
    <t>PVH Australia and CK India [Member]</t>
  </si>
  <si>
    <t>RECENT ACCOUNTING GUIDANCE Recent Accounting Guidance (Details) - USD ($) $ in Millions</t>
  </si>
  <si>
    <t>New Accounting Pronouncements or Change in Accounting Principle [Line Items]</t>
  </si>
  <si>
    <t>Accounting For Share Based Payment Award Transactions [Member]</t>
  </si>
  <si>
    <t>Presentation of Deferred Income Taxes Related to Intercompany Sales and Transfers of Assets Other Than Inventory</t>
  </si>
  <si>
    <t>Reduction in Other Assets Had Company Early Adopted Guidance</t>
  </si>
  <si>
    <t>Retained Earnings [Member] | Accounting Standards Update 2016-09 [Member]</t>
  </si>
  <si>
    <t>Additional Paid-in Capital [Member] | Accounting Standards Update 2016-09 [Member]</t>
  </si>
  <si>
    <t>Other Assets [Member] | Accounting Standards Update 2016-09 [Member]</t>
  </si>
  <si>
    <t>OTHER COMMENTS Additional Information (Details) - Wuxi Jinmao Foreign Trade Co. [Member] - USD ($) $ in Millions</t>
  </si>
  <si>
    <t>46 Months Ended</t>
  </si>
  <si>
    <t>72 Months Ended</t>
  </si>
  <si>
    <t>Sep. 30, 2026</t>
  </si>
  <si>
    <t>Nov. 28, 2022</t>
  </si>
  <si>
    <t>Nov. 29, 2016</t>
  </si>
  <si>
    <t>Loans and Leases Receivable Disclosure [Line Items]</t>
  </si>
  <si>
    <t>Loan Receivable from Supplier</t>
  </si>
  <si>
    <t>Loans Receivable, Fixed Interest Rate</t>
  </si>
  <si>
    <t>Loans Receivable, Basis Spread on Variable Rate, During Period</t>
  </si>
  <si>
    <t>4.00%</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42442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5"/>
    <col customWidth="1" max="5" min="5" width="4"/>
    <col customWidth="1" max="6" min="6" width="14"/>
    <col customWidth="1" max="7" min="7" width="4"/>
  </cols>
  <sheetData>
    <row r="1" spans="1:7">
      <c r="A1" s="1" t="s">
        <v>27</v>
      </c>
      <c r="B1" s="2" t="s">
        <v>28</v>
      </c>
      <c r="D1" s="2" t="s">
        <v>1</v>
      </c>
    </row>
    <row r="2" spans="1:7">
      <c r="B2" s="2" t="s">
        <v>2</v>
      </c>
      <c r="C2" s="2" t="s">
        <v>29</v>
      </c>
      <c r="D2" s="2" t="s">
        <v>2</v>
      </c>
      <c r="F2" s="2" t="s">
        <v>29</v>
      </c>
    </row>
    <row r="3" spans="1:7">
      <c r="A3" s="3" t="s">
        <v>30</v>
      </c>
    </row>
    <row r="4" spans="1:7">
      <c r="A4" s="4" t="s">
        <v>31</v>
      </c>
      <c r="B4" s="7" t="n">
        <v>1963.5</v>
      </c>
      <c r="C4" s="7" t="n">
        <v>1845.4</v>
      </c>
      <c r="D4" s="7" t="n">
        <v>3838.5</v>
      </c>
      <c r="E4" s="4" t="s">
        <v>32</v>
      </c>
      <c r="F4" s="7" t="n">
        <v>3663.1</v>
      </c>
      <c r="G4" s="4" t="s">
        <v>32</v>
      </c>
    </row>
    <row r="5" spans="1:7">
      <c r="A5" s="4" t="s">
        <v>33</v>
      </c>
      <c r="B5" s="8" t="n">
        <v>81.40000000000001</v>
      </c>
      <c r="C5" s="8" t="n">
        <v>69.90000000000001</v>
      </c>
      <c r="D5" s="8" t="n">
        <v>168.7</v>
      </c>
      <c r="E5" s="4" t="s">
        <v>32</v>
      </c>
      <c r="F5" s="5" t="n">
        <v>147</v>
      </c>
      <c r="G5" s="4" t="s">
        <v>32</v>
      </c>
    </row>
    <row r="6" spans="1:7">
      <c r="A6" s="4" t="s">
        <v>34</v>
      </c>
      <c r="B6" s="5" t="n">
        <v>25</v>
      </c>
      <c r="C6" s="5" t="n">
        <v>18</v>
      </c>
      <c r="D6" s="8" t="n">
        <v>51.7</v>
      </c>
      <c r="E6" s="4" t="s">
        <v>32</v>
      </c>
      <c r="F6" s="5" t="n">
        <v>41</v>
      </c>
      <c r="G6" s="4" t="s">
        <v>32</v>
      </c>
    </row>
    <row r="7" spans="1:7">
      <c r="A7" s="4" t="s">
        <v>35</v>
      </c>
      <c r="B7" s="8" t="n">
        <v>2069.9</v>
      </c>
      <c r="C7" s="8" t="n">
        <v>1933.3</v>
      </c>
      <c r="D7" s="8" t="n">
        <v>4058.9</v>
      </c>
      <c r="E7" s="4" t="s">
        <v>32</v>
      </c>
      <c r="F7" s="8" t="n">
        <v>3851.1</v>
      </c>
      <c r="G7" s="4" t="s">
        <v>32</v>
      </c>
    </row>
    <row r="8" spans="1:7">
      <c r="A8" s="4" t="s">
        <v>36</v>
      </c>
      <c r="B8" s="8" t="n">
        <v>922.6</v>
      </c>
      <c r="C8" s="8" t="n">
        <v>899.5</v>
      </c>
      <c r="D8" s="8" t="n">
        <v>1830.8</v>
      </c>
      <c r="F8" s="8" t="n">
        <v>1810.4</v>
      </c>
    </row>
    <row r="9" spans="1:7">
      <c r="A9" s="4" t="s">
        <v>37</v>
      </c>
      <c r="B9" s="8" t="n">
        <v>1147.3</v>
      </c>
      <c r="C9" s="8" t="n">
        <v>1033.8</v>
      </c>
      <c r="D9" s="8" t="n">
        <v>2228.1</v>
      </c>
      <c r="F9" s="8" t="n">
        <v>2040.7</v>
      </c>
    </row>
    <row r="10" spans="1:7">
      <c r="A10" s="4" t="s">
        <v>38</v>
      </c>
      <c r="B10" s="8" t="n">
        <v>968.5</v>
      </c>
      <c r="C10" s="8" t="n">
        <v>874.7</v>
      </c>
      <c r="D10" s="8" t="n">
        <v>1936.5</v>
      </c>
      <c r="F10" s="8" t="n">
        <v>1739.9</v>
      </c>
    </row>
    <row r="11" spans="1:7">
      <c r="A11" s="4" t="s">
        <v>39</v>
      </c>
      <c r="B11" s="5" t="n">
        <v>0</v>
      </c>
      <c r="C11" s="8" t="n">
        <v>15.8</v>
      </c>
      <c r="D11" s="5" t="n">
        <v>0</v>
      </c>
      <c r="F11" s="8" t="n">
        <v>15.8</v>
      </c>
    </row>
    <row r="12" spans="1:7">
      <c r="A12" s="4" t="s">
        <v>40</v>
      </c>
      <c r="B12" s="5" t="n">
        <v>0</v>
      </c>
      <c r="C12" s="5" t="n">
        <v>0</v>
      </c>
      <c r="D12" s="5" t="n">
        <v>0</v>
      </c>
      <c r="F12" s="8" t="n">
        <v>153.1</v>
      </c>
    </row>
    <row r="13" spans="1:7">
      <c r="A13" s="4" t="s">
        <v>41</v>
      </c>
      <c r="B13" s="8" t="n">
        <v>1.7</v>
      </c>
      <c r="C13" s="8" t="n">
        <v>-0.3</v>
      </c>
      <c r="D13" s="8" t="n">
        <v>2.1</v>
      </c>
      <c r="F13" s="8" t="n">
        <v>-0.5</v>
      </c>
    </row>
    <row r="14" spans="1:7">
      <c r="A14" s="4" t="s">
        <v>42</v>
      </c>
      <c r="B14" s="8" t="n">
        <v>180.5</v>
      </c>
      <c r="C14" s="5" t="n">
        <v>143</v>
      </c>
      <c r="D14" s="8" t="n">
        <v>293.7</v>
      </c>
      <c r="F14" s="8" t="n">
        <v>437.6</v>
      </c>
    </row>
    <row r="15" spans="1:7">
      <c r="A15" s="4" t="s">
        <v>43</v>
      </c>
      <c r="B15" s="8" t="n">
        <v>30.9</v>
      </c>
      <c r="C15" s="8" t="n">
        <v>29.2</v>
      </c>
      <c r="D15" s="8" t="n">
        <v>61.3</v>
      </c>
      <c r="F15" s="8" t="n">
        <v>59.1</v>
      </c>
    </row>
    <row r="16" spans="1:7">
      <c r="A16" s="4" t="s">
        <v>44</v>
      </c>
      <c r="B16" s="8" t="n">
        <v>1.2</v>
      </c>
      <c r="C16" s="8" t="n">
        <v>1.1</v>
      </c>
      <c r="D16" s="8" t="n">
        <v>2.9</v>
      </c>
      <c r="F16" s="5" t="n">
        <v>2</v>
      </c>
    </row>
    <row r="17" spans="1:7">
      <c r="A17" s="4" t="s">
        <v>45</v>
      </c>
      <c r="B17" s="8" t="n">
        <v>150.8</v>
      </c>
      <c r="C17" s="8" t="n">
        <v>114.9</v>
      </c>
      <c r="D17" s="8" t="n">
        <v>235.3</v>
      </c>
      <c r="F17" s="8" t="n">
        <v>380.5</v>
      </c>
    </row>
    <row r="18" spans="1:7">
      <c r="A18" s="4" t="s">
        <v>46</v>
      </c>
      <c r="B18" s="8" t="n">
        <v>31.4</v>
      </c>
      <c r="C18" s="8" t="n">
        <v>24.4</v>
      </c>
      <c r="D18" s="8" t="n">
        <v>45.8</v>
      </c>
      <c r="F18" s="8" t="n">
        <v>58.4</v>
      </c>
    </row>
    <row r="19" spans="1:7">
      <c r="A19" s="4" t="s">
        <v>47</v>
      </c>
      <c r="B19" s="8" t="n">
        <v>119.4</v>
      </c>
      <c r="C19" s="8" t="n">
        <v>90.5</v>
      </c>
      <c r="D19" s="8" t="n">
        <v>189.5</v>
      </c>
      <c r="F19" s="8" t="n">
        <v>322.1</v>
      </c>
    </row>
    <row r="20" spans="1:7">
      <c r="A20" s="4" t="s">
        <v>48</v>
      </c>
      <c r="B20" s="8" t="n">
        <v>-0.3</v>
      </c>
      <c r="C20" s="5" t="n">
        <v>0</v>
      </c>
      <c r="D20" s="8" t="n">
        <v>-0.6</v>
      </c>
      <c r="F20" s="5" t="n">
        <v>0</v>
      </c>
    </row>
    <row r="21" spans="1:7">
      <c r="A21" s="4" t="s">
        <v>49</v>
      </c>
      <c r="B21" s="7" t="n">
        <v>119.7</v>
      </c>
      <c r="C21" s="7" t="n">
        <v>90.5</v>
      </c>
      <c r="D21" s="7" t="n">
        <v>190.1</v>
      </c>
      <c r="F21" s="7" t="n">
        <v>322.1</v>
      </c>
    </row>
    <row r="22" spans="1:7">
      <c r="A22" s="4" t="s">
        <v>50</v>
      </c>
      <c r="B22" s="9" t="n">
        <v>1.54</v>
      </c>
      <c r="C22" s="9" t="n">
        <v>1.12</v>
      </c>
      <c r="D22" s="9" t="n">
        <v>2.44</v>
      </c>
      <c r="F22" s="9" t="n">
        <v>3.98</v>
      </c>
    </row>
    <row r="23" spans="1:7">
      <c r="A23" s="4" t="s">
        <v>51</v>
      </c>
      <c r="B23" s="10" t="n">
        <v>1.52</v>
      </c>
      <c r="C23" s="10" t="n">
        <v>1.11</v>
      </c>
      <c r="D23" s="10" t="n">
        <v>2.41</v>
      </c>
      <c r="F23" s="10" t="n">
        <v>3.95</v>
      </c>
    </row>
    <row r="24" spans="1:7">
      <c r="A24" s="4" t="s">
        <v>52</v>
      </c>
      <c r="B24" s="11" t="n">
        <v>0.0375</v>
      </c>
      <c r="C24" s="11" t="n">
        <v>0.0375</v>
      </c>
      <c r="D24" s="11" t="n">
        <v>0.1125</v>
      </c>
      <c r="F24" s="11" t="n">
        <v>0.1125</v>
      </c>
    </row>
    <row r="25" spans="1:7"/>
    <row r="26" spans="1:7">
      <c r="A26" s="4" t="s">
        <v>32</v>
      </c>
      <c r="B26" s="4" t="s">
        <v>53</v>
      </c>
    </row>
  </sheetData>
  <mergeCells count="7">
    <mergeCell ref="A1:A2"/>
    <mergeCell ref="B1:C1"/>
    <mergeCell ref="D1:G1"/>
    <mergeCell ref="D2:E2"/>
    <mergeCell ref="F2:G2"/>
    <mergeCell ref="A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4" t="s">
        <v>55</v>
      </c>
      <c r="B3" s="7" t="n">
        <v>119.4</v>
      </c>
      <c r="C3" s="7" t="n">
        <v>90.5</v>
      </c>
      <c r="D3" s="7" t="n">
        <v>189.5</v>
      </c>
      <c r="E3" s="7" t="n">
        <v>322.1</v>
      </c>
    </row>
    <row r="4" spans="1:5">
      <c r="A4" s="4" t="s">
        <v>56</v>
      </c>
      <c r="B4" s="8" t="n">
        <v>232.6</v>
      </c>
      <c r="C4" s="8" t="n">
        <v>-99.59999999999999</v>
      </c>
      <c r="D4" s="8" t="n">
        <v>308.9</v>
      </c>
      <c r="E4" s="8" t="n">
        <v>84.59999999999999</v>
      </c>
    </row>
    <row r="5" spans="1:5">
      <c r="A5" s="4" t="s">
        <v>57</v>
      </c>
      <c r="B5" s="8" t="n">
        <v>-60.6</v>
      </c>
      <c r="C5" s="8" t="n">
        <v>16.9</v>
      </c>
      <c r="D5" s="8" t="n">
        <v>-72.2</v>
      </c>
      <c r="E5" s="5" t="n">
        <v>-38</v>
      </c>
    </row>
    <row r="6" spans="1:5">
      <c r="A6" s="4" t="s">
        <v>58</v>
      </c>
      <c r="B6" s="8" t="n">
        <v>-17.2</v>
      </c>
      <c r="C6" s="8" t="n">
        <v>4.9</v>
      </c>
      <c r="D6" s="8" t="n">
        <v>-22.5</v>
      </c>
      <c r="E6" s="8" t="n">
        <v>4.9</v>
      </c>
    </row>
    <row r="7" spans="1:5">
      <c r="A7" s="4" t="s">
        <v>59</v>
      </c>
      <c r="B7" s="8" t="n">
        <v>154.8</v>
      </c>
      <c r="C7" s="8" t="n">
        <v>-77.8</v>
      </c>
      <c r="D7" s="8" t="n">
        <v>214.2</v>
      </c>
      <c r="E7" s="8" t="n">
        <v>51.5</v>
      </c>
    </row>
    <row r="8" spans="1:5">
      <c r="A8" s="4" t="s">
        <v>60</v>
      </c>
      <c r="B8" s="8" t="n">
        <v>274.2</v>
      </c>
      <c r="C8" s="8" t="n">
        <v>12.7</v>
      </c>
      <c r="D8" s="8" t="n">
        <v>403.7</v>
      </c>
      <c r="E8" s="8" t="n">
        <v>373.6</v>
      </c>
    </row>
    <row r="9" spans="1:5">
      <c r="A9" s="4" t="s">
        <v>61</v>
      </c>
      <c r="B9" s="8" t="n">
        <v>-0.3</v>
      </c>
      <c r="C9" s="5" t="n">
        <v>0</v>
      </c>
      <c r="D9" s="8" t="n">
        <v>-0.6</v>
      </c>
      <c r="E9" s="5" t="n">
        <v>0</v>
      </c>
    </row>
    <row r="10" spans="1:5">
      <c r="A10" s="4" t="s">
        <v>62</v>
      </c>
      <c r="B10" s="7" t="n">
        <v>274.5</v>
      </c>
      <c r="C10" s="7" t="n">
        <v>12.7</v>
      </c>
      <c r="D10" s="7" t="n">
        <v>404.3</v>
      </c>
      <c r="E10" s="7" t="n">
        <v>3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5"/>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4" t="s">
        <v>64</v>
      </c>
      <c r="B3" s="7" t="n">
        <v>-3.9</v>
      </c>
      <c r="C3" s="7" t="n">
        <v>2.1</v>
      </c>
      <c r="D3" s="7" t="n">
        <v>-1.4</v>
      </c>
      <c r="E3" s="7" t="n">
        <v>-3.8</v>
      </c>
    </row>
    <row r="4" spans="1:5">
      <c r="A4" s="4" t="s">
        <v>65</v>
      </c>
      <c r="B4" s="7" t="n">
        <v>-10.3</v>
      </c>
      <c r="C4" s="7" t="n">
        <v>2.9</v>
      </c>
      <c r="D4" s="7" t="n">
        <v>-13.6</v>
      </c>
      <c r="E4" s="7" t="n">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8</v>
      </c>
      <c r="D1" s="2" t="s">
        <v>1</v>
      </c>
    </row>
    <row r="2" spans="1:5">
      <c r="B2" s="2" t="s">
        <v>2</v>
      </c>
      <c r="C2" s="2" t="s">
        <v>29</v>
      </c>
      <c r="D2" s="2" t="s">
        <v>2</v>
      </c>
      <c r="E2" s="2" t="s">
        <v>29</v>
      </c>
    </row>
    <row r="3" spans="1:5">
      <c r="A3" s="3" t="s">
        <v>276</v>
      </c>
    </row>
    <row r="4" spans="1:5">
      <c r="A4" s="4" t="s">
        <v>277</v>
      </c>
      <c r="B4" s="7" t="n">
        <v>65.3</v>
      </c>
      <c r="C4" s="7" t="n">
        <v>57.4</v>
      </c>
      <c r="D4" s="7" t="n">
        <v>127.9</v>
      </c>
      <c r="E4" s="7" t="n">
        <v>115.7</v>
      </c>
    </row>
    <row r="5" spans="1:5">
      <c r="A5" s="4" t="s">
        <v>278</v>
      </c>
      <c r="B5" s="7" t="n">
        <v>5.5</v>
      </c>
      <c r="D5" s="7" t="n">
        <v>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v>
      </c>
    </row>
    <row r="2" spans="1:2">
      <c r="A2" s="3" t="s">
        <v>280</v>
      </c>
    </row>
    <row r="3" spans="1:2">
      <c r="A3" s="4" t="s">
        <v>281</v>
      </c>
      <c r="B3" s="4" t="s">
        <v>282</v>
      </c>
    </row>
    <row r="4" spans="1:2">
      <c r="A4" s="4" t="s">
        <v>283</v>
      </c>
      <c r="B4" s="4" t="s">
        <v>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87</v>
      </c>
      <c r="D1" s="2" t="s">
        <v>2</v>
      </c>
      <c r="E1" s="2" t="s">
        <v>29</v>
      </c>
      <c r="F1" s="2" t="s">
        <v>2</v>
      </c>
      <c r="G1" s="2" t="s">
        <v>29</v>
      </c>
    </row>
    <row r="2" spans="1:7">
      <c r="A2" s="3" t="s">
        <v>288</v>
      </c>
    </row>
    <row r="3" spans="1:7">
      <c r="A3" s="4" t="s">
        <v>289</v>
      </c>
      <c r="F3" s="4" t="s">
        <v>290</v>
      </c>
    </row>
    <row r="4" spans="1:7">
      <c r="A4" s="4" t="s">
        <v>40</v>
      </c>
      <c r="D4" s="12" t="n">
        <v>0</v>
      </c>
      <c r="E4" s="12" t="n">
        <v>0</v>
      </c>
      <c r="F4" s="12" t="n">
        <v>0</v>
      </c>
      <c r="G4" s="7" t="n">
        <v>153.1</v>
      </c>
    </row>
    <row r="5" spans="1:7">
      <c r="A5" s="4" t="s">
        <v>77</v>
      </c>
      <c r="F5" s="8" t="n">
        <v>28.2</v>
      </c>
    </row>
    <row r="6" spans="1:7">
      <c r="A6" s="4" t="s">
        <v>291</v>
      </c>
    </row>
    <row r="7" spans="1:7">
      <c r="A7" s="3" t="s">
        <v>288</v>
      </c>
    </row>
    <row r="8" spans="1:7">
      <c r="A8" s="4" t="s">
        <v>77</v>
      </c>
      <c r="F8" s="8" t="n">
        <v>7.3</v>
      </c>
    </row>
    <row r="9" spans="1:7">
      <c r="A9" s="4" t="s">
        <v>292</v>
      </c>
    </row>
    <row r="10" spans="1:7">
      <c r="A10" s="3" t="s">
        <v>288</v>
      </c>
    </row>
    <row r="11" spans="1:7">
      <c r="A11" s="4" t="s">
        <v>77</v>
      </c>
      <c r="F11" s="8" t="n">
        <v>6.4</v>
      </c>
    </row>
    <row r="12" spans="1:7">
      <c r="A12" s="4" t="s">
        <v>293</v>
      </c>
    </row>
    <row r="13" spans="1:7">
      <c r="A13" s="3" t="s">
        <v>288</v>
      </c>
    </row>
    <row r="14" spans="1:7">
      <c r="A14" s="4" t="s">
        <v>77</v>
      </c>
      <c r="F14" s="7" t="n">
        <v>14.5</v>
      </c>
    </row>
    <row r="15" spans="1:7">
      <c r="A15" s="4" t="s">
        <v>294</v>
      </c>
    </row>
    <row r="16" spans="1:7">
      <c r="A16" s="3" t="s">
        <v>288</v>
      </c>
    </row>
    <row r="17" spans="1:7">
      <c r="A17" s="4" t="s">
        <v>295</v>
      </c>
      <c r="B17" s="7" t="n">
        <v>28.5</v>
      </c>
    </row>
    <row r="18" spans="1:7">
      <c r="A18" s="4" t="s">
        <v>296</v>
      </c>
      <c r="B18" s="8" t="n">
        <v>0.3</v>
      </c>
    </row>
    <row r="19" spans="1:7">
      <c r="A19" s="4" t="s">
        <v>297</v>
      </c>
      <c r="B19" s="8" t="n">
        <v>0.4</v>
      </c>
    </row>
    <row r="20" spans="1:7">
      <c r="A20" s="4" t="s">
        <v>77</v>
      </c>
      <c r="B20" s="8" t="n">
        <v>28.2</v>
      </c>
    </row>
    <row r="21" spans="1:7">
      <c r="A21" s="4" t="s">
        <v>298</v>
      </c>
    </row>
    <row r="22" spans="1:7">
      <c r="A22" s="3" t="s">
        <v>288</v>
      </c>
    </row>
    <row r="23" spans="1:7">
      <c r="A23" s="4" t="s">
        <v>77</v>
      </c>
      <c r="B23" s="8" t="n">
        <v>7.3</v>
      </c>
    </row>
    <row r="24" spans="1:7">
      <c r="A24" s="4" t="s">
        <v>299</v>
      </c>
    </row>
    <row r="25" spans="1:7">
      <c r="A25" s="3" t="s">
        <v>288</v>
      </c>
    </row>
    <row r="26" spans="1:7">
      <c r="A26" s="4" t="s">
        <v>77</v>
      </c>
      <c r="B26" s="8" t="n">
        <v>6.4</v>
      </c>
    </row>
    <row r="27" spans="1:7">
      <c r="A27" s="4" t="s">
        <v>300</v>
      </c>
    </row>
    <row r="28" spans="1:7">
      <c r="A28" s="3" t="s">
        <v>288</v>
      </c>
    </row>
    <row r="29" spans="1:7">
      <c r="A29" s="4" t="s">
        <v>77</v>
      </c>
      <c r="B29" s="7" t="n">
        <v>14.5</v>
      </c>
    </row>
    <row r="30" spans="1:7">
      <c r="A30" s="4" t="s">
        <v>301</v>
      </c>
    </row>
    <row r="31" spans="1:7">
      <c r="A31" s="3" t="s">
        <v>288</v>
      </c>
    </row>
    <row r="32" spans="1:7">
      <c r="A32" s="4" t="s">
        <v>302</v>
      </c>
      <c r="C32" s="4" t="s">
        <v>303</v>
      </c>
    </row>
    <row r="33" spans="1:7">
      <c r="A33" s="4" t="s">
        <v>304</v>
      </c>
      <c r="C33" s="7" t="n">
        <v>265.8</v>
      </c>
    </row>
    <row r="34" spans="1:7">
      <c r="A34" s="4" t="s">
        <v>295</v>
      </c>
      <c r="C34" s="5" t="n">
        <v>263</v>
      </c>
    </row>
    <row r="35" spans="1:7">
      <c r="A35" s="4" t="s">
        <v>305</v>
      </c>
      <c r="C35" s="7" t="n">
        <v>2.8</v>
      </c>
    </row>
    <row r="36" spans="1:7">
      <c r="A36" s="4" t="s">
        <v>306</v>
      </c>
      <c r="C36" s="4" t="s">
        <v>307</v>
      </c>
    </row>
    <row r="37" spans="1:7">
      <c r="A37" s="4" t="s">
        <v>308</v>
      </c>
      <c r="C37" s="7" t="n">
        <v>471.4</v>
      </c>
    </row>
    <row r="38" spans="1:7">
      <c r="A38" s="4" t="s">
        <v>296</v>
      </c>
      <c r="C38" s="8" t="n">
        <v>102.2</v>
      </c>
    </row>
    <row r="39" spans="1:7">
      <c r="A39" s="4" t="s">
        <v>297</v>
      </c>
      <c r="C39" s="8" t="n">
        <v>105.3</v>
      </c>
    </row>
    <row r="40" spans="1:7">
      <c r="A40" s="4" t="s">
        <v>309</v>
      </c>
      <c r="C40" s="8" t="n">
        <v>110.6</v>
      </c>
    </row>
    <row r="41" spans="1:7">
      <c r="A41" s="4" t="s">
        <v>77</v>
      </c>
      <c r="C41" s="8" t="n">
        <v>258.6</v>
      </c>
    </row>
    <row r="42" spans="1:7">
      <c r="A42" s="4" t="s">
        <v>310</v>
      </c>
    </row>
    <row r="43" spans="1:7">
      <c r="A43" s="3" t="s">
        <v>288</v>
      </c>
    </row>
    <row r="44" spans="1:7">
      <c r="A44" s="4" t="s">
        <v>309</v>
      </c>
      <c r="C44" s="5" t="n">
        <v>72</v>
      </c>
    </row>
    <row r="45" spans="1:7">
      <c r="A45" s="4" t="s">
        <v>311</v>
      </c>
    </row>
    <row r="46" spans="1:7">
      <c r="A46" s="3" t="s">
        <v>288</v>
      </c>
    </row>
    <row r="47" spans="1:7">
      <c r="A47" s="4" t="s">
        <v>309</v>
      </c>
      <c r="C47" s="8" t="n">
        <v>26.2</v>
      </c>
    </row>
    <row r="48" spans="1:7">
      <c r="A48" s="4" t="s">
        <v>312</v>
      </c>
    </row>
    <row r="49" spans="1:7">
      <c r="A49" s="3" t="s">
        <v>288</v>
      </c>
    </row>
    <row r="50" spans="1:7">
      <c r="A50" s="4" t="s">
        <v>309</v>
      </c>
      <c r="C50" s="7" t="n">
        <v>12.4</v>
      </c>
    </row>
    <row r="51" spans="1:7">
      <c r="A51" s="4" t="s">
        <v>313</v>
      </c>
    </row>
    <row r="52" spans="1:7">
      <c r="A52" s="3" t="s">
        <v>288</v>
      </c>
    </row>
    <row r="53" spans="1:7">
      <c r="A53" s="4" t="s">
        <v>314</v>
      </c>
      <c r="C53" s="4" t="s">
        <v>315</v>
      </c>
    </row>
    <row r="54" spans="1:7">
      <c r="A54" s="4" t="s">
        <v>316</v>
      </c>
      <c r="C54" s="7" t="n">
        <v>52.5</v>
      </c>
    </row>
    <row r="55" spans="1:7">
      <c r="A55" s="4" t="s">
        <v>289</v>
      </c>
      <c r="C55" s="4" t="s">
        <v>317</v>
      </c>
    </row>
    <row r="56" spans="1:7">
      <c r="A56" s="4" t="s">
        <v>318</v>
      </c>
      <c r="C56" s="4" t="s">
        <v>319</v>
      </c>
    </row>
    <row r="57" spans="1:7">
      <c r="A57" s="4" t="s">
        <v>320</v>
      </c>
      <c r="C57" s="7" t="n">
        <v>205.6</v>
      </c>
    </row>
    <row r="58" spans="1:7">
      <c r="A58" s="4" t="s">
        <v>40</v>
      </c>
      <c r="C58" s="7" t="n">
        <v>1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321</v>
      </c>
      <c r="B1" s="2" t="s">
        <v>322</v>
      </c>
      <c r="C1" s="2" t="s">
        <v>323</v>
      </c>
    </row>
    <row r="2" spans="1:3">
      <c r="A2" s="3" t="s">
        <v>324</v>
      </c>
    </row>
    <row r="3" spans="1:3">
      <c r="A3" s="4" t="s">
        <v>325</v>
      </c>
      <c r="B3" s="13" t="n">
        <v>15</v>
      </c>
      <c r="C3" s="7" t="n">
        <v>16.7</v>
      </c>
    </row>
    <row r="4" spans="1:3">
      <c r="A4" s="4" t="s">
        <v>326</v>
      </c>
      <c r="C4" s="7"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7</v>
      </c>
      <c r="B1" s="2" t="s">
        <v>28</v>
      </c>
      <c r="D1" s="2" t="s">
        <v>1</v>
      </c>
    </row>
    <row r="2" spans="1:6">
      <c r="B2" s="2" t="s">
        <v>67</v>
      </c>
      <c r="C2" s="2" t="s">
        <v>328</v>
      </c>
      <c r="D2" s="2" t="s">
        <v>2</v>
      </c>
      <c r="E2" s="2" t="s">
        <v>29</v>
      </c>
      <c r="F2" s="2" t="s">
        <v>329</v>
      </c>
    </row>
    <row r="3" spans="1:6">
      <c r="A3" s="3" t="s">
        <v>330</v>
      </c>
    </row>
    <row r="4" spans="1:6">
      <c r="A4" s="4" t="s">
        <v>331</v>
      </c>
      <c r="D4" s="12" t="n">
        <v>2</v>
      </c>
      <c r="E4" s="7" t="n">
        <v>1.5</v>
      </c>
    </row>
    <row r="5" spans="1:6">
      <c r="A5" s="4" t="s">
        <v>332</v>
      </c>
      <c r="D5" s="8" t="n">
        <v>6.3</v>
      </c>
      <c r="E5" s="5" t="n">
        <v>0</v>
      </c>
    </row>
    <row r="6" spans="1:6">
      <c r="A6" s="4" t="s">
        <v>333</v>
      </c>
      <c r="B6" s="12" t="n">
        <v>180</v>
      </c>
      <c r="D6" s="7" t="n">
        <v>191.7</v>
      </c>
      <c r="E6" s="8" t="n">
        <v>94.59999999999999</v>
      </c>
    </row>
    <row r="7" spans="1:6">
      <c r="A7" s="4" t="s">
        <v>334</v>
      </c>
    </row>
    <row r="8" spans="1:6">
      <c r="A8" s="3" t="s">
        <v>330</v>
      </c>
    </row>
    <row r="9" spans="1:6">
      <c r="A9" s="4" t="s">
        <v>314</v>
      </c>
      <c r="D9" s="4" t="s">
        <v>335</v>
      </c>
    </row>
    <row r="10" spans="1:6">
      <c r="A10" s="4" t="s">
        <v>336</v>
      </c>
    </row>
    <row r="11" spans="1:6">
      <c r="A11" s="3" t="s">
        <v>330</v>
      </c>
    </row>
    <row r="12" spans="1:6">
      <c r="A12" s="4" t="s">
        <v>314</v>
      </c>
      <c r="D12" s="4" t="s">
        <v>337</v>
      </c>
    </row>
    <row r="13" spans="1:6">
      <c r="A13" s="4" t="s">
        <v>338</v>
      </c>
      <c r="D13" s="7" t="n">
        <v>1.5</v>
      </c>
    </row>
    <row r="14" spans="1:6">
      <c r="A14" s="4" t="s">
        <v>339</v>
      </c>
    </row>
    <row r="15" spans="1:6">
      <c r="A15" s="3" t="s">
        <v>330</v>
      </c>
    </row>
    <row r="16" spans="1:6">
      <c r="A16" s="4" t="s">
        <v>314</v>
      </c>
      <c r="D16" s="4" t="s">
        <v>319</v>
      </c>
    </row>
    <row r="17" spans="1:6">
      <c r="A17" s="4" t="s">
        <v>338</v>
      </c>
      <c r="D17" s="7" t="n">
        <v>0.3</v>
      </c>
    </row>
    <row r="18" spans="1:6">
      <c r="A18" s="4" t="s">
        <v>331</v>
      </c>
      <c r="C18" s="7" t="n">
        <v>9.199999999999999</v>
      </c>
    </row>
    <row r="19" spans="1:6">
      <c r="A19" s="4" t="s">
        <v>340</v>
      </c>
    </row>
    <row r="20" spans="1:6">
      <c r="A20" s="3" t="s">
        <v>330</v>
      </c>
    </row>
    <row r="21" spans="1:6">
      <c r="A21" s="4" t="s">
        <v>314</v>
      </c>
      <c r="D21" s="4" t="s">
        <v>341</v>
      </c>
    </row>
    <row r="22" spans="1:6">
      <c r="A22" s="4" t="s">
        <v>331</v>
      </c>
      <c r="D22" s="7" t="n">
        <v>0.8</v>
      </c>
    </row>
    <row r="23" spans="1:6">
      <c r="A23" s="4" t="s">
        <v>342</v>
      </c>
    </row>
    <row r="24" spans="1:6">
      <c r="A24" s="3" t="s">
        <v>330</v>
      </c>
    </row>
    <row r="25" spans="1:6">
      <c r="A25" s="4" t="s">
        <v>314</v>
      </c>
      <c r="D25" s="4" t="s">
        <v>343</v>
      </c>
    </row>
    <row r="26" spans="1:6">
      <c r="A26" s="4" t="s">
        <v>331</v>
      </c>
      <c r="E26" s="7" t="n">
        <v>1.5</v>
      </c>
    </row>
    <row r="27" spans="1:6">
      <c r="A27" s="4" t="s">
        <v>344</v>
      </c>
      <c r="B27" s="5" t="n">
        <v>7</v>
      </c>
      <c r="F27" s="7" t="n">
        <v>12.5</v>
      </c>
    </row>
    <row r="28" spans="1:6">
      <c r="A28" s="4" t="s">
        <v>332</v>
      </c>
      <c r="B28" s="7" t="n">
        <v>6.2</v>
      </c>
    </row>
    <row r="29" spans="1:6">
      <c r="A29" s="4" t="s">
        <v>345</v>
      </c>
    </row>
    <row r="30" spans="1:6">
      <c r="A30" s="3" t="s">
        <v>330</v>
      </c>
    </row>
    <row r="31" spans="1:6">
      <c r="A31" s="4" t="s">
        <v>314</v>
      </c>
      <c r="D31" s="4" t="s">
        <v>337</v>
      </c>
    </row>
    <row r="32" spans="1:6">
      <c r="A32" s="4" t="s">
        <v>331</v>
      </c>
      <c r="D32" s="7" t="n">
        <v>1.2</v>
      </c>
    </row>
    <row r="33" spans="1:6">
      <c r="A33" s="4" t="s">
        <v>346</v>
      </c>
    </row>
    <row r="34" spans="1:6">
      <c r="A34" s="3" t="s">
        <v>330</v>
      </c>
    </row>
    <row r="35" spans="1:6">
      <c r="A35" s="4" t="s">
        <v>314</v>
      </c>
      <c r="D35" s="4" t="s">
        <v>3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348</v>
      </c>
      <c r="B1" s="2" t="s">
        <v>28</v>
      </c>
      <c r="C1" s="2" t="s">
        <v>1</v>
      </c>
    </row>
    <row r="2" spans="1:6">
      <c r="B2" s="2" t="s">
        <v>349</v>
      </c>
      <c r="C2" s="2" t="s">
        <v>2</v>
      </c>
      <c r="D2" s="2" t="s">
        <v>29</v>
      </c>
      <c r="E2" s="2" t="s">
        <v>67</v>
      </c>
      <c r="F2" s="2" t="s">
        <v>350</v>
      </c>
    </row>
    <row r="3" spans="1:6">
      <c r="A3" s="3" t="s">
        <v>280</v>
      </c>
    </row>
    <row r="4" spans="1:6">
      <c r="A4" s="4" t="s">
        <v>91</v>
      </c>
      <c r="C4" s="7" t="n">
        <v>3.1</v>
      </c>
      <c r="D4" s="7" t="n">
        <v>0.1</v>
      </c>
      <c r="E4" s="12" t="n">
        <v>2</v>
      </c>
    </row>
    <row r="5" spans="1:6">
      <c r="A5" s="4" t="s">
        <v>144</v>
      </c>
      <c r="C5" s="7" t="n">
        <v>1.7</v>
      </c>
      <c r="D5" s="5" t="n">
        <v>0</v>
      </c>
    </row>
    <row r="6" spans="1:6">
      <c r="A6" s="4" t="s">
        <v>351</v>
      </c>
    </row>
    <row r="7" spans="1:6">
      <c r="A7" s="3" t="s">
        <v>280</v>
      </c>
    </row>
    <row r="8" spans="1:6">
      <c r="A8" s="4" t="s">
        <v>281</v>
      </c>
      <c r="C8" s="4" t="s">
        <v>282</v>
      </c>
    </row>
    <row r="9" spans="1:6">
      <c r="A9" s="4" t="s">
        <v>352</v>
      </c>
      <c r="F9" s="7" t="n">
        <v>0.1</v>
      </c>
    </row>
    <row r="10" spans="1:6">
      <c r="A10" s="4" t="s">
        <v>91</v>
      </c>
      <c r="C10" s="7" t="n">
        <v>3.1</v>
      </c>
      <c r="D10" s="7" t="n">
        <v>0.1</v>
      </c>
      <c r="E10" s="12" t="n">
        <v>2</v>
      </c>
    </row>
    <row r="11" spans="1:6">
      <c r="A11" s="4" t="s">
        <v>144</v>
      </c>
      <c r="B11" s="7" t="n">
        <v>1.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6"/>
    <col customWidth="1" max="2" min="2" width="21"/>
  </cols>
  <sheetData>
    <row r="1" spans="1:2">
      <c r="A1" s="1" t="s">
        <v>353</v>
      </c>
      <c r="B1" s="2" t="s">
        <v>1</v>
      </c>
    </row>
    <row r="2" spans="1:2">
      <c r="B2" s="2" t="s">
        <v>354</v>
      </c>
    </row>
    <row r="3" spans="1:2">
      <c r="A3" s="3" t="s">
        <v>355</v>
      </c>
    </row>
    <row r="4" spans="1:2">
      <c r="A4" s="4" t="s">
        <v>356</v>
      </c>
      <c r="B4" s="4" t="s">
        <v>357</v>
      </c>
    </row>
    <row r="5" spans="1:2">
      <c r="A5" s="3" t="s">
        <v>358</v>
      </c>
    </row>
    <row r="6" spans="1:2">
      <c r="A6" s="4" t="s">
        <v>359</v>
      </c>
      <c r="B6" s="7" t="n">
        <v>3481.8</v>
      </c>
    </row>
    <row r="7" spans="1:2">
      <c r="A7" s="4" t="s">
        <v>360</v>
      </c>
      <c r="B7" s="8" t="n">
        <v>-11.9</v>
      </c>
    </row>
    <row r="8" spans="1:2">
      <c r="A8" s="4" t="s">
        <v>361</v>
      </c>
      <c r="B8" s="8" t="n">
        <v>3469.9</v>
      </c>
    </row>
    <row r="9" spans="1:2">
      <c r="A9" s="4" t="s">
        <v>362</v>
      </c>
      <c r="B9" s="5" t="n">
        <v>25</v>
      </c>
    </row>
    <row r="10" spans="1:2">
      <c r="A10" s="4" t="s">
        <v>363</v>
      </c>
      <c r="B10" s="8" t="n">
        <v>28.2</v>
      </c>
    </row>
    <row r="11" spans="1:2">
      <c r="A11" s="4" t="s">
        <v>364</v>
      </c>
      <c r="B11" s="8" t="n">
        <v>146.3</v>
      </c>
    </row>
    <row r="12" spans="1:2">
      <c r="A12" s="4" t="s">
        <v>365</v>
      </c>
      <c r="B12" s="8" t="n">
        <v>3681.3</v>
      </c>
    </row>
    <row r="13" spans="1:2">
      <c r="A13" s="4" t="s">
        <v>366</v>
      </c>
      <c r="B13" s="8" t="n">
        <v>-11.9</v>
      </c>
    </row>
    <row r="14" spans="1:2">
      <c r="A14" s="4" t="s">
        <v>367</v>
      </c>
      <c r="B14" s="8" t="n">
        <v>3669.4</v>
      </c>
    </row>
    <row r="15" spans="1:2">
      <c r="A15" s="4" t="s">
        <v>291</v>
      </c>
    </row>
    <row r="16" spans="1:2">
      <c r="A16" s="3" t="s">
        <v>358</v>
      </c>
    </row>
    <row r="17" spans="1:2">
      <c r="A17" s="4" t="s">
        <v>359</v>
      </c>
      <c r="B17" s="8" t="n">
        <v>739.4</v>
      </c>
    </row>
    <row r="18" spans="1:2">
      <c r="A18" s="4" t="s">
        <v>360</v>
      </c>
      <c r="B18" s="5" t="n">
        <v>0</v>
      </c>
    </row>
    <row r="19" spans="1:2">
      <c r="A19" s="4" t="s">
        <v>361</v>
      </c>
      <c r="B19" s="8" t="n">
        <v>739.4</v>
      </c>
    </row>
    <row r="20" spans="1:2">
      <c r="A20" s="4" t="s">
        <v>362</v>
      </c>
      <c r="B20" s="8" t="n">
        <v>14.8</v>
      </c>
    </row>
    <row r="21" spans="1:2">
      <c r="A21" s="4" t="s">
        <v>363</v>
      </c>
      <c r="B21" s="8" t="n">
        <v>7.3</v>
      </c>
    </row>
    <row r="22" spans="1:2">
      <c r="A22" s="4" t="s">
        <v>364</v>
      </c>
      <c r="B22" s="8" t="n">
        <v>0.8</v>
      </c>
    </row>
    <row r="23" spans="1:2">
      <c r="A23" s="4" t="s">
        <v>365</v>
      </c>
      <c r="B23" s="8" t="n">
        <v>762.3</v>
      </c>
    </row>
    <row r="24" spans="1:2">
      <c r="A24" s="4" t="s">
        <v>366</v>
      </c>
      <c r="B24" s="5" t="n">
        <v>0</v>
      </c>
    </row>
    <row r="25" spans="1:2">
      <c r="A25" s="4" t="s">
        <v>367</v>
      </c>
      <c r="B25" s="8" t="n">
        <v>762.3</v>
      </c>
    </row>
    <row r="26" spans="1:2">
      <c r="A26" s="4" t="s">
        <v>292</v>
      </c>
    </row>
    <row r="27" spans="1:2">
      <c r="A27" s="3" t="s">
        <v>358</v>
      </c>
    </row>
    <row r="28" spans="1:2">
      <c r="A28" s="4" t="s">
        <v>359</v>
      </c>
      <c r="B28" s="8" t="n">
        <v>864.5</v>
      </c>
    </row>
    <row r="29" spans="1:2">
      <c r="A29" s="4" t="s">
        <v>360</v>
      </c>
      <c r="B29" s="5" t="n">
        <v>0</v>
      </c>
    </row>
    <row r="30" spans="1:2">
      <c r="A30" s="4" t="s">
        <v>361</v>
      </c>
      <c r="B30" s="8" t="n">
        <v>864.5</v>
      </c>
    </row>
    <row r="31" spans="1:2">
      <c r="A31" s="4" t="s">
        <v>362</v>
      </c>
      <c r="B31" s="8" t="n">
        <v>10.2</v>
      </c>
    </row>
    <row r="32" spans="1:2">
      <c r="A32" s="4" t="s">
        <v>363</v>
      </c>
      <c r="B32" s="8" t="n">
        <v>6.4</v>
      </c>
    </row>
    <row r="33" spans="1:2">
      <c r="A33" s="4" t="s">
        <v>364</v>
      </c>
      <c r="B33" s="8" t="n">
        <v>23.8</v>
      </c>
    </row>
    <row r="34" spans="1:2">
      <c r="A34" s="4" t="s">
        <v>365</v>
      </c>
      <c r="B34" s="8" t="n">
        <v>904.9</v>
      </c>
    </row>
    <row r="35" spans="1:2">
      <c r="A35" s="4" t="s">
        <v>366</v>
      </c>
      <c r="B35" s="5" t="n">
        <v>0</v>
      </c>
    </row>
    <row r="36" spans="1:2">
      <c r="A36" s="4" t="s">
        <v>367</v>
      </c>
      <c r="B36" s="8" t="n">
        <v>904.9</v>
      </c>
    </row>
    <row r="37" spans="1:2">
      <c r="A37" s="4" t="s">
        <v>368</v>
      </c>
    </row>
    <row r="38" spans="1:2">
      <c r="A38" s="3" t="s">
        <v>358</v>
      </c>
    </row>
    <row r="39" spans="1:2">
      <c r="A39" s="4" t="s">
        <v>359</v>
      </c>
      <c r="B39" s="8" t="n">
        <v>204.4</v>
      </c>
    </row>
    <row r="40" spans="1:2">
      <c r="A40" s="4" t="s">
        <v>360</v>
      </c>
      <c r="B40" s="5" t="n">
        <v>0</v>
      </c>
    </row>
    <row r="41" spans="1:2">
      <c r="A41" s="4" t="s">
        <v>361</v>
      </c>
      <c r="B41" s="8" t="n">
        <v>204.4</v>
      </c>
    </row>
    <row r="42" spans="1:2">
      <c r="A42" s="4" t="s">
        <v>362</v>
      </c>
      <c r="B42" s="5" t="n">
        <v>0</v>
      </c>
    </row>
    <row r="43" spans="1:2">
      <c r="A43" s="4" t="s">
        <v>363</v>
      </c>
      <c r="B43" s="5" t="n">
        <v>0</v>
      </c>
    </row>
    <row r="44" spans="1:2">
      <c r="A44" s="4" t="s">
        <v>364</v>
      </c>
      <c r="B44" s="5" t="n">
        <v>0</v>
      </c>
    </row>
    <row r="45" spans="1:2">
      <c r="A45" s="4" t="s">
        <v>365</v>
      </c>
      <c r="B45" s="8" t="n">
        <v>204.4</v>
      </c>
    </row>
    <row r="46" spans="1:2">
      <c r="A46" s="4" t="s">
        <v>366</v>
      </c>
      <c r="B46" s="5" t="n">
        <v>0</v>
      </c>
    </row>
    <row r="47" spans="1:2">
      <c r="A47" s="4" t="s">
        <v>367</v>
      </c>
      <c r="B47" s="8" t="n">
        <v>204.4</v>
      </c>
    </row>
    <row r="48" spans="1:2">
      <c r="A48" s="4" t="s">
        <v>369</v>
      </c>
    </row>
    <row r="49" spans="1:2">
      <c r="A49" s="3" t="s">
        <v>358</v>
      </c>
    </row>
    <row r="50" spans="1:2">
      <c r="A50" s="4" t="s">
        <v>359</v>
      </c>
      <c r="B50" s="8" t="n">
        <v>1425.8</v>
      </c>
    </row>
    <row r="51" spans="1:2">
      <c r="A51" s="4" t="s">
        <v>360</v>
      </c>
      <c r="B51" s="5" t="n">
        <v>0</v>
      </c>
    </row>
    <row r="52" spans="1:2">
      <c r="A52" s="4" t="s">
        <v>361</v>
      </c>
      <c r="B52" s="8" t="n">
        <v>1425.8</v>
      </c>
    </row>
    <row r="53" spans="1:2">
      <c r="A53" s="4" t="s">
        <v>362</v>
      </c>
      <c r="B53" s="5" t="n">
        <v>0</v>
      </c>
    </row>
    <row r="54" spans="1:2">
      <c r="A54" s="4" t="s">
        <v>363</v>
      </c>
      <c r="B54" s="5" t="n">
        <v>0</v>
      </c>
    </row>
    <row r="55" spans="1:2">
      <c r="A55" s="4" t="s">
        <v>364</v>
      </c>
      <c r="B55" s="8" t="n">
        <v>121.7</v>
      </c>
    </row>
    <row r="56" spans="1:2">
      <c r="A56" s="4" t="s">
        <v>365</v>
      </c>
      <c r="B56" s="8" t="n">
        <v>1547.5</v>
      </c>
    </row>
    <row r="57" spans="1:2">
      <c r="A57" s="4" t="s">
        <v>366</v>
      </c>
      <c r="B57" s="5" t="n">
        <v>0</v>
      </c>
    </row>
    <row r="58" spans="1:2">
      <c r="A58" s="4" t="s">
        <v>367</v>
      </c>
      <c r="B58" s="8" t="n">
        <v>1547.5</v>
      </c>
    </row>
    <row r="59" spans="1:2">
      <c r="A59" s="4" t="s">
        <v>293</v>
      </c>
    </row>
    <row r="60" spans="1:2">
      <c r="A60" s="3" t="s">
        <v>358</v>
      </c>
    </row>
    <row r="61" spans="1:2">
      <c r="A61" s="4" t="s">
        <v>359</v>
      </c>
      <c r="B61" s="8" t="n">
        <v>235.8</v>
      </c>
    </row>
    <row r="62" spans="1:2">
      <c r="A62" s="4" t="s">
        <v>360</v>
      </c>
      <c r="B62" s="5" t="n">
        <v>0</v>
      </c>
    </row>
    <row r="63" spans="1:2">
      <c r="A63" s="4" t="s">
        <v>361</v>
      </c>
      <c r="B63" s="8" t="n">
        <v>235.8</v>
      </c>
    </row>
    <row r="64" spans="1:2">
      <c r="A64" s="4" t="s">
        <v>362</v>
      </c>
      <c r="B64" s="5" t="n">
        <v>0</v>
      </c>
    </row>
    <row r="65" spans="1:2">
      <c r="A65" s="4" t="s">
        <v>363</v>
      </c>
      <c r="B65" s="8" t="n">
        <v>14.5</v>
      </c>
    </row>
    <row r="66" spans="1:2">
      <c r="A66" s="4" t="s">
        <v>364</v>
      </c>
      <c r="B66" s="5" t="n">
        <v>0</v>
      </c>
    </row>
    <row r="67" spans="1:2">
      <c r="A67" s="4" t="s">
        <v>365</v>
      </c>
      <c r="B67" s="8" t="n">
        <v>250.3</v>
      </c>
    </row>
    <row r="68" spans="1:2">
      <c r="A68" s="4" t="s">
        <v>366</v>
      </c>
      <c r="B68" s="5" t="n">
        <v>0</v>
      </c>
    </row>
    <row r="69" spans="1:2">
      <c r="A69" s="4" t="s">
        <v>367</v>
      </c>
      <c r="B69" s="8" t="n">
        <v>250.3</v>
      </c>
    </row>
    <row r="70" spans="1:2">
      <c r="A70" s="4" t="s">
        <v>370</v>
      </c>
    </row>
    <row r="71" spans="1:2">
      <c r="A71" s="3" t="s">
        <v>358</v>
      </c>
    </row>
    <row r="72" spans="1:2">
      <c r="A72" s="4" t="s">
        <v>359</v>
      </c>
      <c r="B72" s="8" t="n">
        <v>11.9</v>
      </c>
    </row>
    <row r="73" spans="1:2">
      <c r="A73" s="4" t="s">
        <v>360</v>
      </c>
      <c r="B73" s="8" t="n">
        <v>-11.9</v>
      </c>
    </row>
    <row r="74" spans="1:2">
      <c r="A74" s="4" t="s">
        <v>361</v>
      </c>
      <c r="B74" s="5" t="n">
        <v>0</v>
      </c>
    </row>
    <row r="75" spans="1:2">
      <c r="A75" s="4" t="s">
        <v>362</v>
      </c>
      <c r="B75" s="5" t="n">
        <v>0</v>
      </c>
    </row>
    <row r="76" spans="1:2">
      <c r="A76" s="4" t="s">
        <v>363</v>
      </c>
      <c r="B76" s="5" t="n">
        <v>0</v>
      </c>
    </row>
    <row r="77" spans="1:2">
      <c r="A77" s="4" t="s">
        <v>364</v>
      </c>
      <c r="B77" s="5" t="n">
        <v>0</v>
      </c>
    </row>
    <row r="78" spans="1:2">
      <c r="A78" s="4" t="s">
        <v>365</v>
      </c>
      <c r="B78" s="8" t="n">
        <v>11.9</v>
      </c>
    </row>
    <row r="79" spans="1:2">
      <c r="A79" s="4" t="s">
        <v>366</v>
      </c>
      <c r="B79" s="8" t="n">
        <v>-11.9</v>
      </c>
    </row>
    <row r="80" spans="1:2">
      <c r="A80" s="4" t="s">
        <v>367</v>
      </c>
      <c r="B80" s="12"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71</v>
      </c>
      <c r="B1" s="2" t="s">
        <v>28</v>
      </c>
      <c r="D1" s="2" t="s">
        <v>1</v>
      </c>
    </row>
    <row r="2" spans="1:6">
      <c r="B2" s="2" t="s">
        <v>354</v>
      </c>
      <c r="C2" s="2" t="s">
        <v>372</v>
      </c>
      <c r="D2" s="2" t="s">
        <v>354</v>
      </c>
      <c r="E2" s="2" t="s">
        <v>372</v>
      </c>
      <c r="F2" s="2" t="s">
        <v>349</v>
      </c>
    </row>
    <row r="3" spans="1:6">
      <c r="A3" s="3" t="s">
        <v>217</v>
      </c>
    </row>
    <row r="4" spans="1:6">
      <c r="A4" s="4" t="s">
        <v>373</v>
      </c>
      <c r="D4" s="7" t="n">
        <v>9.4</v>
      </c>
      <c r="E4" s="12" t="n">
        <v>0</v>
      </c>
    </row>
    <row r="5" spans="1:6">
      <c r="A5" s="4" t="s">
        <v>374</v>
      </c>
    </row>
    <row r="6" spans="1:6">
      <c r="A6" s="3" t="s">
        <v>217</v>
      </c>
    </row>
    <row r="7" spans="1:6">
      <c r="A7" s="4" t="s">
        <v>375</v>
      </c>
      <c r="F7" s="5" t="n">
        <v>4000</v>
      </c>
    </row>
    <row r="8" spans="1:6">
      <c r="A8" s="4" t="s">
        <v>376</v>
      </c>
      <c r="B8" s="5" t="n">
        <v>5</v>
      </c>
      <c r="D8" s="5" t="n">
        <v>5</v>
      </c>
    </row>
    <row r="9" spans="1:6">
      <c r="A9" s="4" t="s">
        <v>377</v>
      </c>
      <c r="B9" s="7" t="n">
        <v>6.4</v>
      </c>
      <c r="C9" s="7" t="n">
        <v>6.1</v>
      </c>
      <c r="D9" s="7" t="n">
        <v>13.3</v>
      </c>
      <c r="E9" s="8" t="n">
        <v>12.6</v>
      </c>
    </row>
    <row r="10" spans="1:6">
      <c r="A10" s="4" t="s">
        <v>378</v>
      </c>
      <c r="B10" s="8" t="n">
        <v>6.5</v>
      </c>
      <c r="C10" s="8" t="n">
        <v>7.4</v>
      </c>
      <c r="D10" s="8" t="n">
        <v>12.9</v>
      </c>
      <c r="E10" s="8" t="n">
        <v>14.9</v>
      </c>
    </row>
    <row r="11" spans="1:6">
      <c r="A11" s="4" t="s">
        <v>379</v>
      </c>
      <c r="B11" s="8" t="n">
        <v>-9.6</v>
      </c>
      <c r="C11" s="8" t="n">
        <v>-8.9</v>
      </c>
      <c r="D11" s="8" t="n">
        <v>-19.3</v>
      </c>
      <c r="E11" s="8" t="n">
        <v>-17.9</v>
      </c>
    </row>
    <row r="12" spans="1:6">
      <c r="A12" s="4" t="s">
        <v>373</v>
      </c>
      <c r="B12" s="5" t="n">
        <v>0</v>
      </c>
      <c r="C12" s="5" t="n">
        <v>0</v>
      </c>
      <c r="D12" s="8" t="n">
        <v>9.4</v>
      </c>
      <c r="E12" s="5" t="n">
        <v>0</v>
      </c>
    </row>
    <row r="13" spans="1:6">
      <c r="A13" s="4" t="s">
        <v>380</v>
      </c>
      <c r="B13" s="7" t="n">
        <v>3.3</v>
      </c>
      <c r="C13" s="8" t="n">
        <v>4.6</v>
      </c>
      <c r="D13" s="7" t="n">
        <v>16.3</v>
      </c>
      <c r="E13" s="8" t="n">
        <v>9.6</v>
      </c>
    </row>
    <row r="14" spans="1:6">
      <c r="A14" s="4" t="s">
        <v>381</v>
      </c>
      <c r="D14" s="4" t="s">
        <v>382</v>
      </c>
    </row>
    <row r="15" spans="1:6">
      <c r="A15" s="4" t="s">
        <v>383</v>
      </c>
      <c r="D15" s="7" t="n">
        <v>65.3</v>
      </c>
    </row>
    <row r="16" spans="1:6">
      <c r="A16" s="4" t="s">
        <v>384</v>
      </c>
    </row>
    <row r="17" spans="1:6">
      <c r="A17" s="3" t="s">
        <v>217</v>
      </c>
    </row>
    <row r="18" spans="1:6">
      <c r="A18" s="4" t="s">
        <v>376</v>
      </c>
      <c r="B18" s="5" t="n">
        <v>3</v>
      </c>
      <c r="D18" s="5" t="n">
        <v>3</v>
      </c>
    </row>
    <row r="19" spans="1:6">
      <c r="A19" s="4" t="s">
        <v>385</v>
      </c>
      <c r="B19" s="5" t="n">
        <v>65</v>
      </c>
      <c r="D19" s="5" t="n">
        <v>65</v>
      </c>
    </row>
    <row r="20" spans="1:6">
      <c r="A20" s="4" t="s">
        <v>386</v>
      </c>
      <c r="D20" s="4" t="s">
        <v>387</v>
      </c>
    </row>
    <row r="21" spans="1:6">
      <c r="A21" s="4" t="s">
        <v>388</v>
      </c>
      <c r="D21" s="4" t="s">
        <v>387</v>
      </c>
    </row>
    <row r="22" spans="1:6">
      <c r="A22" s="4" t="s">
        <v>389</v>
      </c>
      <c r="B22" s="5" t="n">
        <v>55</v>
      </c>
      <c r="D22" s="5" t="n">
        <v>55</v>
      </c>
    </row>
    <row r="23" spans="1:6">
      <c r="A23" s="4" t="s">
        <v>377</v>
      </c>
      <c r="B23" s="7" t="n">
        <v>1.1</v>
      </c>
      <c r="C23" s="8" t="n">
        <v>0.9</v>
      </c>
      <c r="D23" s="7" t="n">
        <v>2.3</v>
      </c>
      <c r="E23" s="8" t="n">
        <v>2.2</v>
      </c>
    </row>
    <row r="24" spans="1:6">
      <c r="A24" s="4" t="s">
        <v>378</v>
      </c>
      <c r="B24" s="8" t="n">
        <v>0.9</v>
      </c>
      <c r="C24" s="8" t="n">
        <v>0.9</v>
      </c>
      <c r="D24" s="8" t="n">
        <v>1.9</v>
      </c>
      <c r="E24" s="8" t="n">
        <v>1.9</v>
      </c>
    </row>
    <row r="25" spans="1:6">
      <c r="A25" s="4" t="s">
        <v>380</v>
      </c>
      <c r="B25" s="12" t="n">
        <v>2</v>
      </c>
      <c r="C25" s="7" t="n">
        <v>1.8</v>
      </c>
      <c r="D25" s="7" t="n">
        <v>4.2</v>
      </c>
      <c r="E25" s="7" t="n">
        <v>4.1</v>
      </c>
    </row>
    <row r="26" spans="1:6">
      <c r="A26" s="4" t="s">
        <v>390</v>
      </c>
    </row>
    <row r="27" spans="1:6">
      <c r="A27" s="3" t="s">
        <v>217</v>
      </c>
    </row>
    <row r="28" spans="1:6">
      <c r="A28" s="4" t="s">
        <v>376</v>
      </c>
      <c r="B28" s="5" t="n">
        <v>2</v>
      </c>
      <c r="D28"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54</v>
      </c>
    </row>
    <row r="3" spans="1:2">
      <c r="A3" s="4" t="s">
        <v>392</v>
      </c>
    </row>
    <row r="4" spans="1:2">
      <c r="A4" s="3" t="s">
        <v>393</v>
      </c>
    </row>
    <row r="5" spans="1:2">
      <c r="A5" s="4" t="s">
        <v>394</v>
      </c>
      <c r="B5" s="7" t="n">
        <v>95.7</v>
      </c>
    </row>
    <row r="6" spans="1:2">
      <c r="A6" s="4" t="s">
        <v>395</v>
      </c>
      <c r="B6" s="5" t="n">
        <v>18</v>
      </c>
    </row>
    <row r="7" spans="1:2">
      <c r="A7" s="4" t="s">
        <v>396</v>
      </c>
      <c r="B7" s="7" t="n">
        <v>27.3</v>
      </c>
    </row>
    <row r="8" spans="1:2">
      <c r="A8" s="4" t="s">
        <v>397</v>
      </c>
      <c r="B8" s="4" t="s">
        <v>398</v>
      </c>
    </row>
    <row r="9" spans="1:2">
      <c r="A9" s="4" t="s">
        <v>399</v>
      </c>
    </row>
    <row r="10" spans="1:2">
      <c r="A10" s="3" t="s">
        <v>393</v>
      </c>
    </row>
    <row r="11" spans="1:2">
      <c r="A11" s="4" t="s">
        <v>396</v>
      </c>
      <c r="B11" s="12" t="n">
        <v>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9</v>
      </c>
    </row>
    <row r="3" spans="1:3">
      <c r="A3" s="3" t="s">
        <v>401</v>
      </c>
    </row>
    <row r="4" spans="1:3">
      <c r="A4" s="4" t="s">
        <v>138</v>
      </c>
      <c r="B4" s="12" t="n">
        <v>50</v>
      </c>
      <c r="C4" s="7" t="n">
        <v>201.2</v>
      </c>
    </row>
    <row r="5" spans="1:3">
      <c r="A5" s="4" t="s">
        <v>402</v>
      </c>
      <c r="B5" s="5" t="n">
        <v>0</v>
      </c>
    </row>
    <row r="6" spans="1:3">
      <c r="A6" s="4" t="s">
        <v>403</v>
      </c>
      <c r="B6" s="8" t="n">
        <v>18.7</v>
      </c>
    </row>
    <row r="7" spans="1:3">
      <c r="A7" s="4" t="s">
        <v>404</v>
      </c>
      <c r="B7" s="8" t="n">
        <v>220.1</v>
      </c>
    </row>
    <row r="8" spans="1:3">
      <c r="A8" s="4" t="s">
        <v>405</v>
      </c>
      <c r="B8" s="8" t="n">
        <v>234.7</v>
      </c>
    </row>
    <row r="9" spans="1:3">
      <c r="A9" s="4" t="s">
        <v>406</v>
      </c>
      <c r="B9" s="8" t="n">
        <v>1525.8</v>
      </c>
    </row>
    <row r="10" spans="1:3">
      <c r="A10" s="4" t="s">
        <v>407</v>
      </c>
      <c r="B10" s="12" t="n">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v>
      </c>
      <c r="B1" s="2" t="s">
        <v>2</v>
      </c>
      <c r="C1" s="2" t="s">
        <v>67</v>
      </c>
      <c r="D1" s="2" t="s">
        <v>29</v>
      </c>
    </row>
    <row r="2" spans="1:4">
      <c r="A2" s="3" t="s">
        <v>68</v>
      </c>
    </row>
    <row r="3" spans="1:4">
      <c r="A3" s="4" t="s">
        <v>69</v>
      </c>
      <c r="B3" s="7" t="n">
        <v>559.4</v>
      </c>
      <c r="C3" s="7" t="n">
        <v>730.1</v>
      </c>
      <c r="D3" s="7" t="n">
        <v>741.7</v>
      </c>
    </row>
    <row r="4" spans="1:4">
      <c r="A4" s="4" t="s">
        <v>70</v>
      </c>
      <c r="B4" s="8" t="n">
        <v>646.2</v>
      </c>
      <c r="C4" s="5" t="n">
        <v>616</v>
      </c>
      <c r="D4" s="8" t="n">
        <v>569.6</v>
      </c>
    </row>
    <row r="5" spans="1:4">
      <c r="A5" s="4" t="s">
        <v>71</v>
      </c>
      <c r="B5" s="8" t="n">
        <v>26.4</v>
      </c>
      <c r="C5" s="8" t="n">
        <v>25.4</v>
      </c>
      <c r="D5" s="8" t="n">
        <v>24.7</v>
      </c>
    </row>
    <row r="6" spans="1:4">
      <c r="A6" s="4" t="s">
        <v>72</v>
      </c>
      <c r="B6" s="8" t="n">
        <v>1498.6</v>
      </c>
      <c r="C6" s="8" t="n">
        <v>1317.9</v>
      </c>
      <c r="D6" s="8" t="n">
        <v>1412.1</v>
      </c>
    </row>
    <row r="7" spans="1:4">
      <c r="A7" s="4" t="s">
        <v>73</v>
      </c>
      <c r="B7" s="8" t="n">
        <v>171.8</v>
      </c>
      <c r="C7" s="8" t="n">
        <v>133.2</v>
      </c>
      <c r="D7" s="5" t="n">
        <v>156</v>
      </c>
    </row>
    <row r="8" spans="1:4">
      <c r="A8" s="4" t="s">
        <v>74</v>
      </c>
      <c r="B8" s="8" t="n">
        <v>33.1</v>
      </c>
      <c r="C8" s="5" t="n">
        <v>57</v>
      </c>
      <c r="D8" s="8" t="n">
        <v>34.9</v>
      </c>
    </row>
    <row r="9" spans="1:4">
      <c r="A9" s="4" t="s">
        <v>75</v>
      </c>
      <c r="B9" s="8" t="n">
        <v>2935.5</v>
      </c>
      <c r="C9" s="8" t="n">
        <v>2879.6</v>
      </c>
      <c r="D9" s="5" t="n">
        <v>2939</v>
      </c>
    </row>
    <row r="10" spans="1:4">
      <c r="A10" s="4" t="s">
        <v>76</v>
      </c>
      <c r="B10" s="8" t="n">
        <v>805.8</v>
      </c>
      <c r="C10" s="8" t="n">
        <v>759.9</v>
      </c>
      <c r="D10" s="5" t="n">
        <v>736</v>
      </c>
    </row>
    <row r="11" spans="1:4">
      <c r="A11" s="4" t="s">
        <v>77</v>
      </c>
      <c r="B11" s="8" t="n">
        <v>3669.4</v>
      </c>
      <c r="C11" s="8" t="n">
        <v>3469.9</v>
      </c>
      <c r="D11" s="8" t="n">
        <v>3536.1</v>
      </c>
    </row>
    <row r="12" spans="1:4">
      <c r="A12" s="4" t="s">
        <v>78</v>
      </c>
      <c r="B12" s="8" t="n">
        <v>2867.3</v>
      </c>
      <c r="C12" s="8" t="n">
        <v>2783.4</v>
      </c>
      <c r="D12" s="5" t="n">
        <v>2818</v>
      </c>
    </row>
    <row r="13" spans="1:4">
      <c r="A13" s="4" t="s">
        <v>79</v>
      </c>
      <c r="B13" s="5" t="n">
        <v>812</v>
      </c>
      <c r="C13" s="8" t="n">
        <v>826.6</v>
      </c>
      <c r="D13" s="5" t="n">
        <v>934</v>
      </c>
    </row>
    <row r="14" spans="1:4">
      <c r="A14" s="4" t="s">
        <v>80</v>
      </c>
      <c r="B14" s="8" t="n">
        <v>363.9</v>
      </c>
      <c r="C14" s="8" t="n">
        <v>348.5</v>
      </c>
      <c r="D14" s="8" t="n">
        <v>216.7</v>
      </c>
    </row>
    <row r="15" spans="1:4">
      <c r="A15" s="4" t="s">
        <v>81</v>
      </c>
      <c r="B15" s="8" t="n">
        <v>11453.9</v>
      </c>
      <c r="C15" s="8" t="n">
        <v>11067.9</v>
      </c>
      <c r="D15" s="8" t="n">
        <v>11179.8</v>
      </c>
    </row>
    <row r="16" spans="1:4">
      <c r="A16" s="3" t="s">
        <v>82</v>
      </c>
    </row>
    <row r="17" spans="1:4">
      <c r="A17" s="4" t="s">
        <v>83</v>
      </c>
      <c r="B17" s="8" t="n">
        <v>767.1</v>
      </c>
      <c r="C17" s="8" t="n">
        <v>682.6</v>
      </c>
      <c r="D17" s="8" t="n">
        <v>631.8</v>
      </c>
    </row>
    <row r="18" spans="1:4">
      <c r="A18" s="4" t="s">
        <v>84</v>
      </c>
      <c r="B18" s="5" t="n">
        <v>811</v>
      </c>
      <c r="C18" s="8" t="n">
        <v>832.4</v>
      </c>
      <c r="D18" s="8" t="n">
        <v>703.2</v>
      </c>
    </row>
    <row r="19" spans="1:4">
      <c r="A19" s="4" t="s">
        <v>85</v>
      </c>
      <c r="B19" s="8" t="n">
        <v>37.1</v>
      </c>
      <c r="C19" s="8" t="n">
        <v>30.7</v>
      </c>
      <c r="D19" s="8" t="n">
        <v>33.8</v>
      </c>
    </row>
    <row r="20" spans="1:4">
      <c r="A20" s="4" t="s">
        <v>86</v>
      </c>
      <c r="B20" s="5" t="n">
        <v>18</v>
      </c>
      <c r="C20" s="8" t="n">
        <v>19.1</v>
      </c>
      <c r="D20" s="8" t="n">
        <v>19.4</v>
      </c>
    </row>
    <row r="21" spans="1:4">
      <c r="A21" s="4" t="s">
        <v>87</v>
      </c>
      <c r="B21" s="5" t="n">
        <v>0</v>
      </c>
      <c r="C21" s="5" t="n">
        <v>0</v>
      </c>
      <c r="D21" s="5" t="n">
        <v>0</v>
      </c>
    </row>
    <row r="22" spans="1:4">
      <c r="A22" s="4" t="s">
        <v>88</v>
      </c>
      <c r="B22" s="8" t="n">
        <v>1633.2</v>
      </c>
      <c r="C22" s="8" t="n">
        <v>1564.8</v>
      </c>
      <c r="D22" s="8" t="n">
        <v>1388.2</v>
      </c>
    </row>
    <row r="23" spans="1:4">
      <c r="A23" s="4" t="s">
        <v>89</v>
      </c>
      <c r="B23" s="8" t="n">
        <v>3185.7</v>
      </c>
      <c r="C23" s="8" t="n">
        <v>3197.3</v>
      </c>
      <c r="D23" s="8" t="n">
        <v>3358.2</v>
      </c>
    </row>
    <row r="24" spans="1:4">
      <c r="A24" s="4" t="s">
        <v>90</v>
      </c>
      <c r="B24" s="8" t="n">
        <v>1536.7</v>
      </c>
      <c r="C24" s="8" t="n">
        <v>1499.3</v>
      </c>
      <c r="D24" s="8" t="n">
        <v>1629.8</v>
      </c>
    </row>
    <row r="25" spans="1:4">
      <c r="A25" s="4" t="s">
        <v>91</v>
      </c>
      <c r="B25" s="8" t="n">
        <v>3.1</v>
      </c>
      <c r="C25" s="5" t="n">
        <v>2</v>
      </c>
      <c r="D25" s="8" t="n">
        <v>0.1</v>
      </c>
    </row>
    <row r="26" spans="1:4">
      <c r="A26" s="3" t="s">
        <v>92</v>
      </c>
    </row>
    <row r="27" spans="1:4">
      <c r="A27" s="4" t="s">
        <v>93</v>
      </c>
      <c r="B27" s="5" t="n">
        <v>0</v>
      </c>
      <c r="C27" s="5" t="n">
        <v>0</v>
      </c>
      <c r="D27" s="5" t="n">
        <v>0</v>
      </c>
    </row>
    <row r="28" spans="1:4">
      <c r="A28" s="4" t="s">
        <v>94</v>
      </c>
      <c r="B28" s="8" t="n">
        <v>84.3</v>
      </c>
      <c r="C28" s="8" t="n">
        <v>83.90000000000001</v>
      </c>
      <c r="D28" s="8" t="n">
        <v>83.90000000000001</v>
      </c>
    </row>
    <row r="29" spans="1:4">
      <c r="A29" s="4" t="s">
        <v>95</v>
      </c>
      <c r="B29" s="8" t="n">
        <v>2895.2</v>
      </c>
      <c r="C29" s="8" t="n">
        <v>2866.2</v>
      </c>
      <c r="D29" s="8" t="n">
        <v>2844.8</v>
      </c>
    </row>
    <row r="30" spans="1:4">
      <c r="A30" s="4" t="s">
        <v>96</v>
      </c>
      <c r="B30" s="8" t="n">
        <v>3278.4</v>
      </c>
      <c r="C30" s="5" t="n">
        <v>3098</v>
      </c>
      <c r="D30" s="8" t="n">
        <v>2874.1</v>
      </c>
    </row>
    <row r="31" spans="1:4">
      <c r="A31" s="4" t="s">
        <v>97</v>
      </c>
      <c r="B31" s="8" t="n">
        <v>-496.6</v>
      </c>
      <c r="C31" s="8" t="n">
        <v>-710.8</v>
      </c>
      <c r="D31" s="8" t="n">
        <v>-652.7</v>
      </c>
    </row>
    <row r="32" spans="1:4">
      <c r="A32" s="4" t="s">
        <v>98</v>
      </c>
      <c r="B32" s="8" t="n">
        <v>-666.1</v>
      </c>
      <c r="C32" s="8" t="n">
        <v>-532.8</v>
      </c>
      <c r="D32" s="8" t="n">
        <v>-346.6</v>
      </c>
    </row>
    <row r="33" spans="1:4">
      <c r="A33" s="4" t="s">
        <v>99</v>
      </c>
      <c r="B33" s="8" t="n">
        <v>5095.2</v>
      </c>
      <c r="C33" s="8" t="n">
        <v>4804.5</v>
      </c>
      <c r="D33" s="8" t="n">
        <v>4803.5</v>
      </c>
    </row>
    <row r="34" spans="1:4">
      <c r="A34" s="4" t="s">
        <v>100</v>
      </c>
      <c r="B34" s="7" t="n">
        <v>11453.9</v>
      </c>
      <c r="C34" s="7" t="n">
        <v>11067.9</v>
      </c>
      <c r="D34" s="7" t="n">
        <v>11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14"/>
    <col customWidth="1" max="12" min="12" width="14"/>
    <col customWidth="1" max="13" min="13" width="14"/>
    <col customWidth="1" max="14" min="14" width="14"/>
    <col customWidth="1" max="15" min="15" width="21"/>
    <col customWidth="1" max="16" min="16" width="21"/>
    <col customWidth="1" max="17" min="17" width="21"/>
    <col customWidth="1" max="18" min="18" width="21"/>
    <col customWidth="1" max="19" min="19" width="21"/>
    <col customWidth="1" max="20" min="20" width="20"/>
    <col customWidth="1" max="21" min="21" width="20"/>
    <col customWidth="1" max="22" min="22" width="21"/>
    <col customWidth="1" max="23" min="23" width="21"/>
    <col customWidth="1" max="24" min="24" width="21"/>
    <col customWidth="1" max="25" min="25" width="21"/>
    <col customWidth="1" max="26" min="26" width="21"/>
  </cols>
  <sheetData>
    <row r="1" spans="1:26">
      <c r="A1" s="1" t="s">
        <v>408</v>
      </c>
      <c r="B1" s="2" t="s">
        <v>409</v>
      </c>
      <c r="C1" s="2" t="s">
        <v>354</v>
      </c>
      <c r="D1" s="2" t="s">
        <v>410</v>
      </c>
      <c r="E1" s="2" t="s">
        <v>372</v>
      </c>
      <c r="F1" s="2" t="s">
        <v>354</v>
      </c>
      <c r="G1" s="2" t="s">
        <v>372</v>
      </c>
      <c r="H1" s="2" t="s">
        <v>411</v>
      </c>
      <c r="I1" s="2" t="s">
        <v>412</v>
      </c>
      <c r="J1" s="2" t="s">
        <v>413</v>
      </c>
      <c r="K1" s="2" t="s">
        <v>414</v>
      </c>
      <c r="L1" s="2" t="s">
        <v>415</v>
      </c>
      <c r="M1" s="2" t="s">
        <v>416</v>
      </c>
      <c r="N1" s="2" t="s">
        <v>417</v>
      </c>
      <c r="O1" s="2" t="s">
        <v>418</v>
      </c>
      <c r="P1" s="2" t="s">
        <v>354</v>
      </c>
      <c r="Q1" s="2" t="s">
        <v>419</v>
      </c>
      <c r="R1" s="2" t="s">
        <v>420</v>
      </c>
      <c r="S1" s="2" t="s">
        <v>421</v>
      </c>
      <c r="T1" s="2" t="s">
        <v>422</v>
      </c>
      <c r="U1" s="2" t="s">
        <v>409</v>
      </c>
      <c r="V1" s="2" t="s">
        <v>423</v>
      </c>
      <c r="W1" s="2" t="s">
        <v>424</v>
      </c>
      <c r="X1" s="2" t="s">
        <v>425</v>
      </c>
      <c r="Y1" s="2" t="s">
        <v>426</v>
      </c>
      <c r="Z1" s="2" t="s">
        <v>427</v>
      </c>
    </row>
    <row r="2" spans="1:26">
      <c r="A2" s="3" t="s">
        <v>401</v>
      </c>
    </row>
    <row r="3" spans="1:26">
      <c r="A3" s="4" t="s">
        <v>428</v>
      </c>
      <c r="O3" s="4" t="s">
        <v>429</v>
      </c>
      <c r="P3" s="4" t="s">
        <v>429</v>
      </c>
    </row>
    <row r="4" spans="1:26">
      <c r="A4" s="4" t="s">
        <v>39</v>
      </c>
      <c r="C4" s="12" t="n">
        <v>0</v>
      </c>
      <c r="E4" s="7" t="n">
        <v>15.8</v>
      </c>
      <c r="F4" s="12" t="n">
        <v>0</v>
      </c>
      <c r="G4" s="7" t="n">
        <v>15.8</v>
      </c>
    </row>
    <row r="5" spans="1:26">
      <c r="A5" s="4" t="s">
        <v>430</v>
      </c>
      <c r="E5" s="8" t="n">
        <v>11.2</v>
      </c>
    </row>
    <row r="6" spans="1:26">
      <c r="A6" s="4" t="s">
        <v>138</v>
      </c>
      <c r="F6" s="12" t="n">
        <v>50</v>
      </c>
      <c r="G6" s="8" t="n">
        <v>201.2</v>
      </c>
    </row>
    <row r="7" spans="1:26">
      <c r="A7" s="4" t="s">
        <v>431</v>
      </c>
      <c r="E7" s="8" t="n">
        <v>3358.2</v>
      </c>
      <c r="G7" s="8" t="n">
        <v>3358.2</v>
      </c>
      <c r="P7" s="7" t="n">
        <v>3185.7</v>
      </c>
      <c r="R7" s="7" t="n">
        <v>3197.3</v>
      </c>
    </row>
    <row r="8" spans="1:26">
      <c r="A8" s="4" t="s">
        <v>432</v>
      </c>
      <c r="E8" s="5" t="n">
        <v>0</v>
      </c>
      <c r="G8" s="5" t="n">
        <v>0</v>
      </c>
      <c r="P8" s="5" t="n">
        <v>0</v>
      </c>
      <c r="R8" s="5" t="n">
        <v>0</v>
      </c>
    </row>
    <row r="9" spans="1:26">
      <c r="A9" s="4" t="s">
        <v>433</v>
      </c>
      <c r="E9" s="8" t="n">
        <v>3358.2</v>
      </c>
      <c r="G9" s="8" t="n">
        <v>3358.2</v>
      </c>
      <c r="P9" s="7" t="n">
        <v>3185.7</v>
      </c>
      <c r="R9" s="8" t="n">
        <v>3197.3</v>
      </c>
    </row>
    <row r="10" spans="1:26">
      <c r="A10" s="4" t="s">
        <v>434</v>
      </c>
    </row>
    <row r="11" spans="1:26">
      <c r="A11" s="3" t="s">
        <v>401</v>
      </c>
    </row>
    <row r="12" spans="1:26">
      <c r="A12" s="4" t="s">
        <v>435</v>
      </c>
      <c r="Q12" s="7" t="n">
        <v>306.5</v>
      </c>
    </row>
    <row r="13" spans="1:26">
      <c r="A13" s="4" t="s">
        <v>436</v>
      </c>
      <c r="O13" s="4" t="s">
        <v>437</v>
      </c>
      <c r="P13" s="4" t="s">
        <v>437</v>
      </c>
    </row>
    <row r="14" spans="1:26">
      <c r="A14" s="4" t="s">
        <v>438</v>
      </c>
      <c r="L14" s="4" t="s">
        <v>439</v>
      </c>
    </row>
    <row r="15" spans="1:26">
      <c r="A15" s="4" t="s">
        <v>440</v>
      </c>
    </row>
    <row r="16" spans="1:26">
      <c r="A16" s="3" t="s">
        <v>401</v>
      </c>
    </row>
    <row r="17" spans="1:26">
      <c r="A17" s="4" t="s">
        <v>435</v>
      </c>
      <c r="P17" s="7" t="n">
        <v>711.1</v>
      </c>
      <c r="V17" s="7" t="n">
        <v>682.6</v>
      </c>
    </row>
    <row r="18" spans="1:26">
      <c r="A18" s="4" t="s">
        <v>436</v>
      </c>
      <c r="O18" s="4" t="s">
        <v>441</v>
      </c>
      <c r="P18" s="4" t="s">
        <v>441</v>
      </c>
    </row>
    <row r="19" spans="1:26">
      <c r="A19" s="4" t="s">
        <v>438</v>
      </c>
      <c r="M19" s="4" t="s">
        <v>439</v>
      </c>
    </row>
    <row r="20" spans="1:26">
      <c r="A20" s="4" t="s">
        <v>442</v>
      </c>
    </row>
    <row r="21" spans="1:26">
      <c r="A21" s="3" t="s">
        <v>401</v>
      </c>
    </row>
    <row r="22" spans="1:26">
      <c r="A22" s="4" t="s">
        <v>435</v>
      </c>
      <c r="Y22" s="7" t="n">
        <v>1228.8</v>
      </c>
    </row>
    <row r="23" spans="1:26">
      <c r="A23" s="4" t="s">
        <v>436</v>
      </c>
      <c r="Y23" s="4" t="s">
        <v>443</v>
      </c>
    </row>
    <row r="24" spans="1:26">
      <c r="A24" s="4" t="s">
        <v>438</v>
      </c>
      <c r="N24" s="4" t="s">
        <v>444</v>
      </c>
    </row>
    <row r="25" spans="1:26">
      <c r="A25" s="4" t="s">
        <v>445</v>
      </c>
    </row>
    <row r="26" spans="1:26">
      <c r="A26" s="3" t="s">
        <v>401</v>
      </c>
    </row>
    <row r="27" spans="1:26">
      <c r="A27" s="4" t="s">
        <v>446</v>
      </c>
      <c r="I27" s="7" t="n">
        <v>16.3</v>
      </c>
    </row>
    <row r="28" spans="1:26">
      <c r="A28" s="4" t="s">
        <v>447</v>
      </c>
      <c r="E28" s="8" t="n">
        <v>689.6</v>
      </c>
      <c r="G28" s="8" t="n">
        <v>689.6</v>
      </c>
      <c r="P28" s="7" t="n">
        <v>691.2</v>
      </c>
      <c r="R28" s="8" t="n">
        <v>690.4</v>
      </c>
    </row>
    <row r="29" spans="1:26">
      <c r="A29" s="4" t="s">
        <v>448</v>
      </c>
      <c r="O29" s="4" t="s">
        <v>449</v>
      </c>
      <c r="P29" s="4" t="s">
        <v>449</v>
      </c>
    </row>
    <row r="30" spans="1:26">
      <c r="A30" s="4" t="s">
        <v>450</v>
      </c>
      <c r="Z30" s="12" t="n">
        <v>700</v>
      </c>
    </row>
    <row r="31" spans="1:26">
      <c r="A31" s="4" t="s">
        <v>451</v>
      </c>
    </row>
    <row r="32" spans="1:26">
      <c r="A32" s="3" t="s">
        <v>401</v>
      </c>
    </row>
    <row r="33" spans="1:26">
      <c r="A33" s="4" t="s">
        <v>447</v>
      </c>
      <c r="E33" s="8" t="n">
        <v>99.40000000000001</v>
      </c>
      <c r="G33" s="8" t="n">
        <v>99.40000000000001</v>
      </c>
      <c r="P33" s="7" t="n">
        <v>99.5</v>
      </c>
      <c r="R33" s="8" t="n">
        <v>99.5</v>
      </c>
    </row>
    <row r="34" spans="1:26">
      <c r="A34" s="4" t="s">
        <v>448</v>
      </c>
      <c r="O34" s="4" t="s">
        <v>452</v>
      </c>
      <c r="P34" s="4" t="s">
        <v>452</v>
      </c>
    </row>
    <row r="35" spans="1:26">
      <c r="A35" s="4" t="s">
        <v>450</v>
      </c>
      <c r="P35" s="12" t="n">
        <v>100</v>
      </c>
    </row>
    <row r="36" spans="1:26">
      <c r="A36" s="4" t="s">
        <v>453</v>
      </c>
    </row>
    <row r="37" spans="1:26">
      <c r="A37" s="3" t="s">
        <v>401</v>
      </c>
    </row>
    <row r="38" spans="1:26">
      <c r="A38" s="4" t="s">
        <v>446</v>
      </c>
      <c r="D38" s="14" t="n">
        <v>6.4</v>
      </c>
      <c r="E38" s="8" t="n">
        <v>7.3</v>
      </c>
    </row>
    <row r="39" spans="1:26">
      <c r="A39" s="4" t="s">
        <v>447</v>
      </c>
      <c r="E39" s="8" t="n">
        <v>381.9</v>
      </c>
      <c r="G39" s="8" t="n">
        <v>381.9</v>
      </c>
      <c r="P39" s="7" t="n">
        <v>404.1</v>
      </c>
      <c r="R39" s="8" t="n">
        <v>367.5</v>
      </c>
    </row>
    <row r="40" spans="1:26">
      <c r="A40" s="4" t="s">
        <v>448</v>
      </c>
      <c r="O40" s="4" t="s">
        <v>454</v>
      </c>
      <c r="P40" s="4" t="s">
        <v>454</v>
      </c>
    </row>
    <row r="41" spans="1:26">
      <c r="A41" s="4" t="s">
        <v>455</v>
      </c>
      <c r="O41" s="13" t="n">
        <v>350</v>
      </c>
      <c r="S41" s="13" t="n">
        <v>350</v>
      </c>
    </row>
    <row r="42" spans="1:26">
      <c r="A42" s="4" t="s">
        <v>456</v>
      </c>
    </row>
    <row r="43" spans="1:26">
      <c r="A43" s="3" t="s">
        <v>401</v>
      </c>
    </row>
    <row r="44" spans="1:26">
      <c r="A44" s="4" t="s">
        <v>457</v>
      </c>
      <c r="F44" s="4" t="s">
        <v>458</v>
      </c>
    </row>
    <row r="45" spans="1:26">
      <c r="A45" s="4" t="s">
        <v>459</v>
      </c>
    </row>
    <row r="46" spans="1:26">
      <c r="A46" s="3" t="s">
        <v>401</v>
      </c>
    </row>
    <row r="47" spans="1:26">
      <c r="A47" s="4" t="s">
        <v>460</v>
      </c>
      <c r="U47" s="12" t="n">
        <v>582</v>
      </c>
    </row>
    <row r="48" spans="1:26">
      <c r="A48" s="4" t="s">
        <v>461</v>
      </c>
      <c r="E48" s="7" t="n">
        <v>2187.3</v>
      </c>
      <c r="G48" s="8" t="n">
        <v>2187.3</v>
      </c>
      <c r="P48" s="7" t="n">
        <v>1990.9</v>
      </c>
      <c r="R48" s="7" t="n">
        <v>2039.9</v>
      </c>
    </row>
    <row r="49" spans="1:26">
      <c r="A49" s="4" t="s">
        <v>462</v>
      </c>
      <c r="H49" s="4" t="s">
        <v>463</v>
      </c>
      <c r="J49" s="4" t="s">
        <v>464</v>
      </c>
      <c r="K49" s="4" t="s">
        <v>319</v>
      </c>
    </row>
    <row r="50" spans="1:26">
      <c r="A50" s="4" t="s">
        <v>465</v>
      </c>
    </row>
    <row r="51" spans="1:26">
      <c r="A51" s="3" t="s">
        <v>401</v>
      </c>
    </row>
    <row r="52" spans="1:26">
      <c r="A52" s="4" t="s">
        <v>461</v>
      </c>
      <c r="U52" s="8" t="n">
        <v>2347.4</v>
      </c>
    </row>
    <row r="53" spans="1:26">
      <c r="A53" s="4" t="s">
        <v>466</v>
      </c>
    </row>
    <row r="54" spans="1:26">
      <c r="A54" s="3" t="s">
        <v>401</v>
      </c>
    </row>
    <row r="55" spans="1:26">
      <c r="A55" s="4" t="s">
        <v>457</v>
      </c>
      <c r="F55" s="4" t="s">
        <v>458</v>
      </c>
    </row>
    <row r="56" spans="1:26">
      <c r="A56" s="4" t="s">
        <v>467</v>
      </c>
    </row>
    <row r="57" spans="1:26">
      <c r="A57" s="3" t="s">
        <v>401</v>
      </c>
    </row>
    <row r="58" spans="1:26">
      <c r="A58" s="4" t="s">
        <v>457</v>
      </c>
      <c r="F58" s="4" t="s">
        <v>468</v>
      </c>
    </row>
    <row r="59" spans="1:26">
      <c r="A59" s="4" t="s">
        <v>399</v>
      </c>
    </row>
    <row r="60" spans="1:26">
      <c r="A60" s="3" t="s">
        <v>401</v>
      </c>
    </row>
    <row r="61" spans="1:26">
      <c r="A61" s="4" t="s">
        <v>39</v>
      </c>
      <c r="B61" s="7" t="n">
        <v>4.6</v>
      </c>
      <c r="G61" s="8" t="n">
        <v>15.8</v>
      </c>
    </row>
    <row r="62" spans="1:26">
      <c r="A62" s="4" t="s">
        <v>469</v>
      </c>
      <c r="B62" s="8" t="n">
        <v>6.3</v>
      </c>
    </row>
    <row r="63" spans="1:26">
      <c r="A63" s="4" t="s">
        <v>430</v>
      </c>
      <c r="B63" s="8" t="n">
        <v>11.2</v>
      </c>
    </row>
    <row r="64" spans="1:26">
      <c r="A64" s="4" t="s">
        <v>446</v>
      </c>
      <c r="B64" s="7" t="n">
        <v>10.9</v>
      </c>
    </row>
    <row r="65" spans="1:26">
      <c r="A65" s="4" t="s">
        <v>470</v>
      </c>
      <c r="P65" s="7" t="n">
        <v>22.6</v>
      </c>
    </row>
    <row r="66" spans="1:26">
      <c r="A66" s="4" t="s">
        <v>138</v>
      </c>
      <c r="F66" s="12" t="n">
        <v>50</v>
      </c>
    </row>
    <row r="67" spans="1:26">
      <c r="A67" s="4" t="s">
        <v>471</v>
      </c>
      <c r="F67" s="12" t="n">
        <v>1350</v>
      </c>
    </row>
    <row r="68" spans="1:26">
      <c r="A68" s="4" t="s">
        <v>472</v>
      </c>
    </row>
    <row r="69" spans="1:26">
      <c r="A69" s="3" t="s">
        <v>401</v>
      </c>
    </row>
    <row r="70" spans="1:26">
      <c r="A70" s="4" t="s">
        <v>394</v>
      </c>
      <c r="U70" s="5" t="n">
        <v>475</v>
      </c>
    </row>
    <row r="71" spans="1:26">
      <c r="A71" s="4" t="s">
        <v>473</v>
      </c>
    </row>
    <row r="72" spans="1:26">
      <c r="A72" s="3" t="s">
        <v>401</v>
      </c>
    </row>
    <row r="73" spans="1:26">
      <c r="A73" s="4" t="s">
        <v>394</v>
      </c>
      <c r="U73" s="12" t="n">
        <v>25</v>
      </c>
    </row>
    <row r="74" spans="1:26">
      <c r="A74" s="4" t="s">
        <v>474</v>
      </c>
    </row>
    <row r="75" spans="1:26">
      <c r="A75" s="3" t="s">
        <v>401</v>
      </c>
    </row>
    <row r="76" spans="1:26">
      <c r="A76" s="4" t="s">
        <v>475</v>
      </c>
      <c r="T76" s="14" t="n">
        <v>185.9</v>
      </c>
    </row>
    <row r="77" spans="1:26">
      <c r="A77" s="4" t="s">
        <v>476</v>
      </c>
    </row>
    <row r="78" spans="1:26">
      <c r="A78" s="3" t="s">
        <v>401</v>
      </c>
    </row>
    <row r="79" spans="1:26">
      <c r="A79" s="4" t="s">
        <v>457</v>
      </c>
      <c r="F79" s="4" t="s">
        <v>477</v>
      </c>
    </row>
    <row r="80" spans="1:26">
      <c r="A80" s="4" t="s">
        <v>478</v>
      </c>
    </row>
    <row r="81" spans="1:26">
      <c r="A81" s="3" t="s">
        <v>401</v>
      </c>
    </row>
    <row r="82" spans="1:26">
      <c r="A82" s="4" t="s">
        <v>461</v>
      </c>
      <c r="X82" s="7" t="n">
        <v>1986.3</v>
      </c>
    </row>
    <row r="83" spans="1:26">
      <c r="A83" s="4" t="s">
        <v>479</v>
      </c>
    </row>
    <row r="84" spans="1:26">
      <c r="A84" s="3" t="s">
        <v>401</v>
      </c>
    </row>
    <row r="85" spans="1:26">
      <c r="A85" s="4" t="s">
        <v>461</v>
      </c>
      <c r="X85" s="8" t="n">
        <v>1188.6</v>
      </c>
    </row>
    <row r="86" spans="1:26">
      <c r="A86" s="4" t="s">
        <v>480</v>
      </c>
    </row>
    <row r="87" spans="1:26">
      <c r="A87" s="3" t="s">
        <v>401</v>
      </c>
    </row>
    <row r="88" spans="1:26">
      <c r="A88" s="4" t="s">
        <v>138</v>
      </c>
      <c r="G88" s="7" t="n">
        <v>201.2</v>
      </c>
    </row>
    <row r="89" spans="1:26">
      <c r="A89" s="4" t="s">
        <v>481</v>
      </c>
    </row>
    <row r="90" spans="1:26">
      <c r="A90" s="3" t="s">
        <v>401</v>
      </c>
    </row>
    <row r="91" spans="1:26">
      <c r="A91" s="4" t="s">
        <v>394</v>
      </c>
      <c r="X91" s="5" t="n">
        <v>475</v>
      </c>
    </row>
    <row r="92" spans="1:26">
      <c r="A92" s="4" t="s">
        <v>482</v>
      </c>
    </row>
    <row r="93" spans="1:26">
      <c r="A93" s="3" t="s">
        <v>401</v>
      </c>
    </row>
    <row r="94" spans="1:26">
      <c r="A94" s="4" t="s">
        <v>394</v>
      </c>
      <c r="X94" s="12" t="n">
        <v>25</v>
      </c>
    </row>
    <row r="95" spans="1:26">
      <c r="A95" s="4" t="s">
        <v>483</v>
      </c>
    </row>
    <row r="96" spans="1:26">
      <c r="A96" s="3" t="s">
        <v>401</v>
      </c>
    </row>
    <row r="97" spans="1:26">
      <c r="A97" s="4" t="s">
        <v>475</v>
      </c>
      <c r="W97" s="14" t="n">
        <v>18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8</v>
      </c>
      <c r="D1" s="2" t="s">
        <v>1</v>
      </c>
    </row>
    <row r="2" spans="1:5">
      <c r="B2" s="2" t="s">
        <v>2</v>
      </c>
      <c r="C2" s="2" t="s">
        <v>29</v>
      </c>
      <c r="D2" s="2" t="s">
        <v>2</v>
      </c>
      <c r="E2" s="2" t="s">
        <v>29</v>
      </c>
    </row>
    <row r="3" spans="1:5">
      <c r="A3" s="3" t="s">
        <v>485</v>
      </c>
    </row>
    <row r="4" spans="1:5">
      <c r="A4" s="4" t="s">
        <v>486</v>
      </c>
      <c r="B4" s="4" t="s">
        <v>487</v>
      </c>
      <c r="C4" s="4" t="s">
        <v>488</v>
      </c>
      <c r="D4" s="4" t="s">
        <v>489</v>
      </c>
      <c r="E4" s="4" t="s">
        <v>490</v>
      </c>
    </row>
    <row r="5" spans="1:5">
      <c r="A5" s="4" t="s">
        <v>491</v>
      </c>
      <c r="D5" s="5" t="n">
        <v>40</v>
      </c>
    </row>
    <row r="6" spans="1:5">
      <c r="A6" s="4" t="s">
        <v>492</v>
      </c>
    </row>
    <row r="7" spans="1:5">
      <c r="A7" s="3" t="s">
        <v>485</v>
      </c>
    </row>
    <row r="8" spans="1:5">
      <c r="A8" s="4" t="s">
        <v>493</v>
      </c>
      <c r="E8" s="4" t="s">
        <v>4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5</v>
      </c>
      <c r="B1" s="2" t="s">
        <v>28</v>
      </c>
      <c r="D1" s="2" t="s">
        <v>1</v>
      </c>
      <c r="F1" s="2" t="s">
        <v>496</v>
      </c>
    </row>
    <row r="2" spans="1:10">
      <c r="B2" s="2" t="s">
        <v>354</v>
      </c>
      <c r="C2" s="2" t="s">
        <v>372</v>
      </c>
      <c r="D2" s="2" t="s">
        <v>354</v>
      </c>
      <c r="E2" s="2" t="s">
        <v>372</v>
      </c>
      <c r="F2" s="2" t="s">
        <v>497</v>
      </c>
      <c r="G2" s="2" t="s">
        <v>418</v>
      </c>
      <c r="H2" s="2" t="s">
        <v>354</v>
      </c>
      <c r="I2" s="2" t="s">
        <v>420</v>
      </c>
      <c r="J2" s="2" t="s">
        <v>421</v>
      </c>
    </row>
    <row r="3" spans="1:10">
      <c r="A3" s="3" t="s">
        <v>498</v>
      </c>
    </row>
    <row r="4" spans="1:10">
      <c r="A4" s="4" t="s">
        <v>499</v>
      </c>
      <c r="D4" s="7" t="n">
        <v>-66.59999999999999</v>
      </c>
      <c r="E4" s="7" t="n">
        <v>-35.2</v>
      </c>
    </row>
    <row r="5" spans="1:10">
      <c r="A5" s="4" t="s">
        <v>500</v>
      </c>
    </row>
    <row r="6" spans="1:10">
      <c r="A6" s="3" t="s">
        <v>498</v>
      </c>
    </row>
    <row r="7" spans="1:10">
      <c r="A7" s="4" t="s">
        <v>501</v>
      </c>
      <c r="F7" s="7" t="n">
        <v>40.1</v>
      </c>
    </row>
    <row r="8" spans="1:10">
      <c r="A8" s="4" t="s">
        <v>502</v>
      </c>
      <c r="D8" s="4" t="s">
        <v>503</v>
      </c>
    </row>
    <row r="9" spans="1:10">
      <c r="A9" s="4" t="s">
        <v>504</v>
      </c>
    </row>
    <row r="10" spans="1:10">
      <c r="A10" s="3" t="s">
        <v>498</v>
      </c>
    </row>
    <row r="11" spans="1:10">
      <c r="A11" s="4" t="s">
        <v>435</v>
      </c>
      <c r="H11" s="7" t="n">
        <v>1062.9</v>
      </c>
    </row>
    <row r="12" spans="1:10">
      <c r="A12" s="4" t="s">
        <v>505</v>
      </c>
    </row>
    <row r="13" spans="1:10">
      <c r="A13" s="3" t="s">
        <v>498</v>
      </c>
    </row>
    <row r="14" spans="1:10">
      <c r="A14" s="4" t="s">
        <v>435</v>
      </c>
      <c r="H14" s="5" t="n">
        <v>100</v>
      </c>
    </row>
    <row r="15" spans="1:10">
      <c r="A15" s="4" t="s">
        <v>506</v>
      </c>
    </row>
    <row r="16" spans="1:10">
      <c r="A16" s="3" t="s">
        <v>498</v>
      </c>
    </row>
    <row r="17" spans="1:10">
      <c r="A17" s="4" t="s">
        <v>501</v>
      </c>
      <c r="F17" s="7" t="n">
        <v>2.4</v>
      </c>
    </row>
    <row r="18" spans="1:10">
      <c r="A18" s="4" t="s">
        <v>502</v>
      </c>
      <c r="D18" s="4" t="s">
        <v>503</v>
      </c>
    </row>
    <row r="19" spans="1:10">
      <c r="A19" s="4" t="s">
        <v>507</v>
      </c>
    </row>
    <row r="20" spans="1:10">
      <c r="A20" s="3" t="s">
        <v>498</v>
      </c>
    </row>
    <row r="21" spans="1:10">
      <c r="A21" s="4" t="s">
        <v>499</v>
      </c>
      <c r="B21" s="12" t="n">
        <v>-90</v>
      </c>
      <c r="C21" s="7" t="n">
        <v>27.6</v>
      </c>
      <c r="D21" s="7" t="n">
        <v>-105.6</v>
      </c>
      <c r="E21" s="8" t="n">
        <v>-30.9</v>
      </c>
    </row>
    <row r="22" spans="1:10">
      <c r="A22" s="4" t="s">
        <v>508</v>
      </c>
      <c r="B22" s="5" t="n">
        <v>2</v>
      </c>
      <c r="C22" s="8" t="n">
        <v>0.8</v>
      </c>
      <c r="D22" s="8" t="n">
        <v>4.1</v>
      </c>
      <c r="E22" s="8" t="n">
        <v>3.1</v>
      </c>
    </row>
    <row r="23" spans="1:10">
      <c r="A23" s="4" t="s">
        <v>509</v>
      </c>
    </row>
    <row r="24" spans="1:10">
      <c r="A24" s="3" t="s">
        <v>498</v>
      </c>
    </row>
    <row r="25" spans="1:10">
      <c r="A25" s="4" t="s">
        <v>499</v>
      </c>
      <c r="B25" s="8" t="n">
        <v>-62.4</v>
      </c>
      <c r="C25" s="8" t="n">
        <v>21.2</v>
      </c>
      <c r="D25" s="8" t="n">
        <v>-70.2</v>
      </c>
      <c r="E25" s="8" t="n">
        <v>-37.2</v>
      </c>
    </row>
    <row r="26" spans="1:10">
      <c r="A26" s="4" t="s">
        <v>510</v>
      </c>
    </row>
    <row r="27" spans="1:10">
      <c r="A27" s="3" t="s">
        <v>498</v>
      </c>
    </row>
    <row r="28" spans="1:10">
      <c r="A28" s="4" t="s">
        <v>508</v>
      </c>
      <c r="B28" s="8" t="n">
        <v>3.7</v>
      </c>
      <c r="C28" s="8" t="n">
        <v>3.5</v>
      </c>
      <c r="D28" s="8" t="n">
        <v>8.1</v>
      </c>
      <c r="E28" s="8" t="n">
        <v>8.199999999999999</v>
      </c>
    </row>
    <row r="29" spans="1:10">
      <c r="A29" s="4" t="s">
        <v>511</v>
      </c>
    </row>
    <row r="30" spans="1:10">
      <c r="A30" s="3" t="s">
        <v>498</v>
      </c>
    </row>
    <row r="31" spans="1:10">
      <c r="A31" s="4" t="s">
        <v>499</v>
      </c>
      <c r="B31" s="8" t="n">
        <v>-0.1</v>
      </c>
      <c r="C31" s="8" t="n">
        <v>-1.4</v>
      </c>
      <c r="D31" s="8" t="n">
        <v>0.7</v>
      </c>
      <c r="E31" s="8" t="n">
        <v>-1.5</v>
      </c>
    </row>
    <row r="32" spans="1:10">
      <c r="A32" s="4" t="s">
        <v>512</v>
      </c>
    </row>
    <row r="33" spans="1:10">
      <c r="A33" s="3" t="s">
        <v>498</v>
      </c>
    </row>
    <row r="34" spans="1:10">
      <c r="A34" s="4" t="s">
        <v>513</v>
      </c>
      <c r="B34" s="8" t="n">
        <v>-1.7</v>
      </c>
      <c r="C34" s="8" t="n">
        <v>-2.7</v>
      </c>
      <c r="D34" s="5" t="n">
        <v>-4</v>
      </c>
      <c r="E34" s="8" t="n">
        <v>-5.1</v>
      </c>
    </row>
    <row r="35" spans="1:10">
      <c r="A35" s="4" t="s">
        <v>514</v>
      </c>
    </row>
    <row r="36" spans="1:10">
      <c r="A36" s="3" t="s">
        <v>498</v>
      </c>
    </row>
    <row r="37" spans="1:10">
      <c r="A37" s="4" t="s">
        <v>499</v>
      </c>
      <c r="B37" s="8" t="n">
        <v>-27.5</v>
      </c>
      <c r="C37" s="8" t="n">
        <v>7.8</v>
      </c>
      <c r="D37" s="8" t="n">
        <v>-36.1</v>
      </c>
      <c r="E37" s="8" t="n">
        <v>7.8</v>
      </c>
    </row>
    <row r="38" spans="1:10">
      <c r="A38" s="4" t="s">
        <v>515</v>
      </c>
    </row>
    <row r="39" spans="1:10">
      <c r="A39" s="3" t="s">
        <v>498</v>
      </c>
    </row>
    <row r="40" spans="1:10">
      <c r="A40" s="4" t="s">
        <v>516</v>
      </c>
      <c r="B40" s="8" t="n">
        <v>-1.7</v>
      </c>
      <c r="C40" s="8" t="n">
        <v>-0.2</v>
      </c>
      <c r="D40" s="8" t="n">
        <v>-4.3</v>
      </c>
      <c r="E40" s="8" t="n">
        <v>-0.2</v>
      </c>
    </row>
    <row r="41" spans="1:10">
      <c r="A41" s="4" t="s">
        <v>517</v>
      </c>
    </row>
    <row r="42" spans="1:10">
      <c r="A42" s="3" t="s">
        <v>498</v>
      </c>
    </row>
    <row r="43" spans="1:10">
      <c r="A43" s="4" t="s">
        <v>516</v>
      </c>
      <c r="B43" s="7" t="n">
        <v>1.5</v>
      </c>
      <c r="C43" s="8" t="n">
        <v>-2.9</v>
      </c>
      <c r="D43" s="7" t="n">
        <v>1.7</v>
      </c>
      <c r="E43" s="8" t="n">
        <v>-6.7</v>
      </c>
    </row>
    <row r="44" spans="1:10">
      <c r="A44" s="4" t="s">
        <v>518</v>
      </c>
    </row>
    <row r="45" spans="1:10">
      <c r="A45" s="3" t="s">
        <v>498</v>
      </c>
    </row>
    <row r="46" spans="1:10">
      <c r="A46" s="4" t="s">
        <v>519</v>
      </c>
      <c r="C46" s="8" t="n">
        <v>9.6</v>
      </c>
      <c r="E46" s="8" t="n">
        <v>9.6</v>
      </c>
      <c r="H46" s="5" t="n">
        <v>5</v>
      </c>
      <c r="I46" s="7" t="n">
        <v>29.1</v>
      </c>
    </row>
    <row r="47" spans="1:10">
      <c r="A47" s="4" t="s">
        <v>520</v>
      </c>
    </row>
    <row r="48" spans="1:10">
      <c r="A48" s="3" t="s">
        <v>498</v>
      </c>
    </row>
    <row r="49" spans="1:10">
      <c r="A49" s="4" t="s">
        <v>519</v>
      </c>
      <c r="C49" s="8" t="n">
        <v>6.8</v>
      </c>
      <c r="E49" s="8" t="n">
        <v>6.8</v>
      </c>
      <c r="H49" s="8" t="n">
        <v>2.8</v>
      </c>
      <c r="I49" s="8" t="n">
        <v>25.1</v>
      </c>
    </row>
    <row r="50" spans="1:10">
      <c r="A50" s="4" t="s">
        <v>521</v>
      </c>
    </row>
    <row r="51" spans="1:10">
      <c r="A51" s="3" t="s">
        <v>498</v>
      </c>
    </row>
    <row r="52" spans="1:10">
      <c r="A52" s="4" t="s">
        <v>519</v>
      </c>
      <c r="C52" s="8" t="n">
        <v>6.8</v>
      </c>
      <c r="E52" s="8" t="n">
        <v>6.8</v>
      </c>
      <c r="H52" s="8" t="n">
        <v>2.6</v>
      </c>
      <c r="I52" s="8" t="n">
        <v>25.1</v>
      </c>
    </row>
    <row r="53" spans="1:10">
      <c r="A53" s="4" t="s">
        <v>522</v>
      </c>
    </row>
    <row r="54" spans="1:10">
      <c r="A54" s="3" t="s">
        <v>498</v>
      </c>
    </row>
    <row r="55" spans="1:10">
      <c r="A55" s="4" t="s">
        <v>519</v>
      </c>
      <c r="C55" s="5" t="n">
        <v>0</v>
      </c>
      <c r="E55" s="5" t="n">
        <v>0</v>
      </c>
      <c r="H55" s="8" t="n">
        <v>0.2</v>
      </c>
      <c r="I55" s="5" t="n">
        <v>0</v>
      </c>
    </row>
    <row r="56" spans="1:10">
      <c r="A56" s="4" t="s">
        <v>523</v>
      </c>
    </row>
    <row r="57" spans="1:10">
      <c r="A57" s="3" t="s">
        <v>498</v>
      </c>
    </row>
    <row r="58" spans="1:10">
      <c r="A58" s="4" t="s">
        <v>519</v>
      </c>
      <c r="C58" s="8" t="n">
        <v>2.8</v>
      </c>
      <c r="E58" s="8" t="n">
        <v>2.8</v>
      </c>
      <c r="H58" s="8" t="n">
        <v>2.2</v>
      </c>
      <c r="I58" s="5" t="n">
        <v>4</v>
      </c>
    </row>
    <row r="59" spans="1:10">
      <c r="A59" s="4" t="s">
        <v>524</v>
      </c>
    </row>
    <row r="60" spans="1:10">
      <c r="A60" s="3" t="s">
        <v>498</v>
      </c>
    </row>
    <row r="61" spans="1:10">
      <c r="A61" s="4" t="s">
        <v>519</v>
      </c>
      <c r="C61" s="5" t="n">
        <v>1</v>
      </c>
      <c r="E61" s="5" t="n">
        <v>1</v>
      </c>
      <c r="H61" s="8" t="n">
        <v>0.1</v>
      </c>
      <c r="I61" s="8" t="n">
        <v>3.2</v>
      </c>
    </row>
    <row r="62" spans="1:10">
      <c r="A62" s="4" t="s">
        <v>525</v>
      </c>
    </row>
    <row r="63" spans="1:10">
      <c r="A63" s="3" t="s">
        <v>498</v>
      </c>
    </row>
    <row r="64" spans="1:10">
      <c r="A64" s="4" t="s">
        <v>519</v>
      </c>
      <c r="C64" s="8" t="n">
        <v>1.8</v>
      </c>
      <c r="E64" s="8" t="n">
        <v>1.8</v>
      </c>
      <c r="H64" s="8" t="n">
        <v>2.1</v>
      </c>
      <c r="I64" s="8" t="n">
        <v>0.8</v>
      </c>
    </row>
    <row r="65" spans="1:10">
      <c r="A65" s="4" t="s">
        <v>526</v>
      </c>
    </row>
    <row r="66" spans="1:10">
      <c r="A66" s="3" t="s">
        <v>498</v>
      </c>
    </row>
    <row r="67" spans="1:10">
      <c r="A67" s="4" t="s">
        <v>527</v>
      </c>
      <c r="C67" s="8" t="n">
        <v>30.2</v>
      </c>
      <c r="E67" s="8" t="n">
        <v>30.2</v>
      </c>
      <c r="H67" s="8" t="n">
        <v>60.8</v>
      </c>
      <c r="I67" s="8" t="n">
        <v>9.699999999999999</v>
      </c>
    </row>
    <row r="68" spans="1:10">
      <c r="A68" s="4" t="s">
        <v>528</v>
      </c>
    </row>
    <row r="69" spans="1:10">
      <c r="A69" s="3" t="s">
        <v>498</v>
      </c>
    </row>
    <row r="70" spans="1:10">
      <c r="A70" s="4" t="s">
        <v>527</v>
      </c>
      <c r="C70" s="8" t="n">
        <v>29.5</v>
      </c>
      <c r="E70" s="8" t="n">
        <v>29.5</v>
      </c>
      <c r="H70" s="8" t="n">
        <v>60.1</v>
      </c>
      <c r="I70" s="8" t="n">
        <v>9.699999999999999</v>
      </c>
    </row>
    <row r="71" spans="1:10">
      <c r="A71" s="4" t="s">
        <v>529</v>
      </c>
    </row>
    <row r="72" spans="1:10">
      <c r="A72" s="3" t="s">
        <v>498</v>
      </c>
    </row>
    <row r="73" spans="1:10">
      <c r="A73" s="4" t="s">
        <v>527</v>
      </c>
      <c r="C73" s="8" t="n">
        <v>12.5</v>
      </c>
      <c r="E73" s="8" t="n">
        <v>12.5</v>
      </c>
      <c r="H73" s="8" t="n">
        <v>57.5</v>
      </c>
      <c r="I73" s="8" t="n">
        <v>2.6</v>
      </c>
    </row>
    <row r="74" spans="1:10">
      <c r="A74" s="4" t="s">
        <v>530</v>
      </c>
    </row>
    <row r="75" spans="1:10">
      <c r="A75" s="3" t="s">
        <v>498</v>
      </c>
    </row>
    <row r="76" spans="1:10">
      <c r="A76" s="4" t="s">
        <v>527</v>
      </c>
      <c r="C76" s="5" t="n">
        <v>17</v>
      </c>
      <c r="E76" s="5" t="n">
        <v>17</v>
      </c>
      <c r="H76" s="8" t="n">
        <v>2.6</v>
      </c>
      <c r="I76" s="8" t="n">
        <v>7.1</v>
      </c>
    </row>
    <row r="77" spans="1:10">
      <c r="A77" s="4" t="s">
        <v>531</v>
      </c>
    </row>
    <row r="78" spans="1:10">
      <c r="A78" s="3" t="s">
        <v>498</v>
      </c>
    </row>
    <row r="79" spans="1:10">
      <c r="A79" s="4" t="s">
        <v>527</v>
      </c>
      <c r="C79" s="8" t="n">
        <v>0.7</v>
      </c>
      <c r="E79" s="8" t="n">
        <v>0.7</v>
      </c>
      <c r="H79" s="8" t="n">
        <v>0.7</v>
      </c>
      <c r="I79" s="5" t="n">
        <v>0</v>
      </c>
    </row>
    <row r="80" spans="1:10">
      <c r="A80" s="4" t="s">
        <v>532</v>
      </c>
    </row>
    <row r="81" spans="1:10">
      <c r="A81" s="3" t="s">
        <v>498</v>
      </c>
    </row>
    <row r="82" spans="1:10">
      <c r="A82" s="4" t="s">
        <v>527</v>
      </c>
      <c r="C82" s="5" t="n">
        <v>0</v>
      </c>
      <c r="E82" s="5" t="n">
        <v>0</v>
      </c>
      <c r="H82" s="5" t="n">
        <v>0</v>
      </c>
      <c r="I82" s="5" t="n">
        <v>0</v>
      </c>
    </row>
    <row r="83" spans="1:10">
      <c r="A83" s="4" t="s">
        <v>533</v>
      </c>
    </row>
    <row r="84" spans="1:10">
      <c r="A84" s="3" t="s">
        <v>498</v>
      </c>
    </row>
    <row r="85" spans="1:10">
      <c r="A85" s="4" t="s">
        <v>527</v>
      </c>
      <c r="C85" s="8" t="n">
        <v>0.7</v>
      </c>
      <c r="E85" s="8" t="n">
        <v>0.7</v>
      </c>
      <c r="H85" s="8" t="n">
        <v>0.7</v>
      </c>
      <c r="I85" s="5" t="n">
        <v>0</v>
      </c>
    </row>
    <row r="86" spans="1:10">
      <c r="A86" s="4" t="s">
        <v>453</v>
      </c>
    </row>
    <row r="87" spans="1:10">
      <c r="A87" s="3" t="s">
        <v>498</v>
      </c>
    </row>
    <row r="88" spans="1:10">
      <c r="A88" s="4" t="s">
        <v>455</v>
      </c>
      <c r="G88" s="13" t="n">
        <v>350</v>
      </c>
      <c r="J88" s="13" t="n">
        <v>350</v>
      </c>
    </row>
    <row r="89" spans="1:10">
      <c r="A89" s="4" t="s">
        <v>534</v>
      </c>
      <c r="C89" s="8" t="n">
        <v>406.5</v>
      </c>
      <c r="E89" s="8" t="n">
        <v>406.5</v>
      </c>
      <c r="H89" s="8" t="n">
        <v>436.2</v>
      </c>
      <c r="I89" s="8" t="n">
        <v>384.1</v>
      </c>
    </row>
    <row r="90" spans="1:10">
      <c r="A90" s="4" t="s">
        <v>447</v>
      </c>
      <c r="C90" s="7" t="n">
        <v>381.9</v>
      </c>
      <c r="E90" s="7" t="n">
        <v>381.9</v>
      </c>
      <c r="H90" s="7" t="n">
        <v>404.1</v>
      </c>
      <c r="I90" s="7" t="n">
        <v>367.5</v>
      </c>
    </row>
    <row r="91" spans="1:10">
      <c r="A91" s="4" t="s">
        <v>448</v>
      </c>
      <c r="G91" s="4" t="s">
        <v>454</v>
      </c>
      <c r="H91" s="4" t="s">
        <v>454</v>
      </c>
    </row>
  </sheetData>
  <mergeCells count="4">
    <mergeCell ref="A1:A2"/>
    <mergeCell ref="B1:C1"/>
    <mergeCell ref="D1:E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5</v>
      </c>
      <c r="B1" s="2" t="s">
        <v>1</v>
      </c>
      <c r="D1" s="2" t="s">
        <v>496</v>
      </c>
    </row>
    <row r="2" spans="1:8">
      <c r="B2" s="2" t="s">
        <v>2</v>
      </c>
      <c r="C2" s="2" t="s">
        <v>29</v>
      </c>
      <c r="D2" s="2" t="s">
        <v>67</v>
      </c>
      <c r="E2" s="2" t="s">
        <v>536</v>
      </c>
      <c r="F2" s="2" t="s">
        <v>537</v>
      </c>
      <c r="G2" s="2" t="s">
        <v>538</v>
      </c>
      <c r="H2" s="2" t="s">
        <v>539</v>
      </c>
    </row>
    <row r="3" spans="1:8">
      <c r="A3" s="3" t="s">
        <v>540</v>
      </c>
    </row>
    <row r="4" spans="1:8">
      <c r="A4" s="4" t="s">
        <v>541</v>
      </c>
      <c r="B4" s="7" t="n">
        <v>4.7</v>
      </c>
      <c r="C4" s="7" t="n">
        <v>8.6</v>
      </c>
      <c r="D4" s="7" t="n">
        <v>25.9</v>
      </c>
    </row>
    <row r="5" spans="1:8">
      <c r="A5" s="4" t="s">
        <v>542</v>
      </c>
      <c r="B5" s="8" t="n">
        <v>0.2</v>
      </c>
      <c r="C5" s="5" t="n">
        <v>0</v>
      </c>
      <c r="D5" s="5" t="n">
        <v>0</v>
      </c>
    </row>
    <row r="6" spans="1:8">
      <c r="A6" s="4" t="s">
        <v>543</v>
      </c>
      <c r="B6" s="8" t="n">
        <v>0.1</v>
      </c>
      <c r="C6" s="5" t="n">
        <v>1</v>
      </c>
      <c r="D6" s="8" t="n">
        <v>3.2</v>
      </c>
    </row>
    <row r="7" spans="1:8">
      <c r="A7" s="4" t="s">
        <v>81</v>
      </c>
      <c r="B7" s="5" t="n">
        <v>5</v>
      </c>
      <c r="C7" s="8" t="n">
        <v>9.6</v>
      </c>
      <c r="D7" s="8" t="n">
        <v>29.1</v>
      </c>
    </row>
    <row r="8" spans="1:8">
      <c r="A8" s="4" t="s">
        <v>544</v>
      </c>
      <c r="B8" s="8" t="n">
        <v>58.2</v>
      </c>
      <c r="C8" s="8" t="n">
        <v>13.2</v>
      </c>
      <c r="D8" s="8" t="n">
        <v>2.6</v>
      </c>
    </row>
    <row r="9" spans="1:8">
      <c r="A9" s="4" t="s">
        <v>545</v>
      </c>
      <c r="B9" s="8" t="n">
        <v>2.6</v>
      </c>
      <c r="C9" s="5" t="n">
        <v>17</v>
      </c>
      <c r="D9" s="8" t="n">
        <v>7.1</v>
      </c>
    </row>
    <row r="10" spans="1:8">
      <c r="A10" s="4" t="s">
        <v>546</v>
      </c>
      <c r="B10" s="8" t="n">
        <v>1.7</v>
      </c>
      <c r="C10" s="8" t="n">
        <v>2.2</v>
      </c>
      <c r="D10" s="8" t="n">
        <v>1.6</v>
      </c>
    </row>
    <row r="11" spans="1:8">
      <c r="A11" s="4" t="s">
        <v>547</v>
      </c>
      <c r="B11" s="8" t="n">
        <v>62.5</v>
      </c>
      <c r="C11" s="8" t="n">
        <v>32.4</v>
      </c>
      <c r="D11" s="8" t="n">
        <v>11.3</v>
      </c>
    </row>
    <row r="12" spans="1:8">
      <c r="A12" s="4" t="s">
        <v>69</v>
      </c>
      <c r="B12" s="8" t="n">
        <v>559.4</v>
      </c>
      <c r="C12" s="8" t="n">
        <v>741.7</v>
      </c>
      <c r="D12" s="8" t="n">
        <v>730.1</v>
      </c>
      <c r="E12" s="7" t="n">
        <v>556.4</v>
      </c>
    </row>
    <row r="13" spans="1:8">
      <c r="A13" s="4" t="s">
        <v>86</v>
      </c>
      <c r="B13" s="5" t="n">
        <v>18</v>
      </c>
      <c r="C13" s="8" t="n">
        <v>19.4</v>
      </c>
      <c r="D13" s="8" t="n">
        <v>19.1</v>
      </c>
    </row>
    <row r="14" spans="1:8">
      <c r="A14" s="4" t="s">
        <v>431</v>
      </c>
      <c r="B14" s="8" t="n">
        <v>3185.7</v>
      </c>
      <c r="C14" s="8" t="n">
        <v>3358.2</v>
      </c>
      <c r="D14" s="8" t="n">
        <v>3197.3</v>
      </c>
    </row>
    <row r="15" spans="1:8">
      <c r="A15" s="4" t="s">
        <v>130</v>
      </c>
      <c r="B15" s="8" t="n">
        <v>25.6</v>
      </c>
      <c r="C15" s="8" t="n">
        <v>25.2</v>
      </c>
    </row>
    <row r="16" spans="1:8">
      <c r="A16" s="3" t="s">
        <v>548</v>
      </c>
    </row>
    <row r="17" spans="1:8">
      <c r="A17" s="4" t="s">
        <v>549</v>
      </c>
      <c r="B17" s="8" t="n">
        <v>1.7</v>
      </c>
      <c r="C17" s="8" t="n">
        <v>2.2</v>
      </c>
      <c r="D17" s="8" t="n">
        <v>1.6</v>
      </c>
      <c r="E17" s="8" t="n">
        <v>2.2</v>
      </c>
    </row>
    <row r="18" spans="1:8">
      <c r="A18" s="4" t="s">
        <v>550</v>
      </c>
      <c r="B18" s="5" t="n">
        <v>0</v>
      </c>
      <c r="C18" s="5" t="n">
        <v>0</v>
      </c>
    </row>
    <row r="19" spans="1:8">
      <c r="A19" s="4" t="s">
        <v>551</v>
      </c>
      <c r="B19" s="7" t="n">
        <v>0.1</v>
      </c>
      <c r="C19" s="5" t="n">
        <v>0</v>
      </c>
    </row>
    <row r="20" spans="1:8">
      <c r="A20" s="4" t="s">
        <v>552</v>
      </c>
      <c r="B20" s="4" t="s">
        <v>553</v>
      </c>
    </row>
    <row r="21" spans="1:8">
      <c r="A21" s="4" t="s">
        <v>289</v>
      </c>
      <c r="B21" s="4" t="s">
        <v>290</v>
      </c>
    </row>
    <row r="22" spans="1:8">
      <c r="A22" s="4" t="s">
        <v>554</v>
      </c>
    </row>
    <row r="23" spans="1:8">
      <c r="A23" s="3" t="s">
        <v>540</v>
      </c>
    </row>
    <row r="24" spans="1:8">
      <c r="A24" s="4" t="s">
        <v>555</v>
      </c>
      <c r="B24" s="12" t="n">
        <v>25</v>
      </c>
    </row>
    <row r="25" spans="1:8">
      <c r="A25" s="4" t="s">
        <v>130</v>
      </c>
      <c r="D25" s="8" t="n">
        <v>0.6</v>
      </c>
      <c r="E25" s="7" t="n">
        <v>0.6</v>
      </c>
      <c r="F25" s="7" t="n">
        <v>0.6</v>
      </c>
      <c r="G25" s="7" t="n">
        <v>0.4</v>
      </c>
      <c r="H25" s="7" t="n">
        <v>0.2</v>
      </c>
    </row>
    <row r="26" spans="1:8">
      <c r="A26" s="4" t="s">
        <v>556</v>
      </c>
    </row>
    <row r="27" spans="1:8">
      <c r="A27" s="3" t="s">
        <v>540</v>
      </c>
    </row>
    <row r="28" spans="1:8">
      <c r="A28" s="4" t="s">
        <v>557</v>
      </c>
      <c r="B28" s="4" t="s">
        <v>558</v>
      </c>
    </row>
    <row r="29" spans="1:8">
      <c r="A29" s="4" t="s">
        <v>559</v>
      </c>
    </row>
    <row r="30" spans="1:8">
      <c r="A30" s="3" t="s">
        <v>540</v>
      </c>
    </row>
    <row r="31" spans="1:8">
      <c r="A31" s="4" t="s">
        <v>557</v>
      </c>
      <c r="B31" s="4" t="s">
        <v>560</v>
      </c>
    </row>
    <row r="32" spans="1:8">
      <c r="A32" s="4" t="s">
        <v>345</v>
      </c>
    </row>
    <row r="33" spans="1:8">
      <c r="A33" s="3" t="s">
        <v>540</v>
      </c>
    </row>
    <row r="34" spans="1:8">
      <c r="A34" s="4" t="s">
        <v>314</v>
      </c>
      <c r="B34" s="4" t="s">
        <v>337</v>
      </c>
    </row>
    <row r="35" spans="1:8">
      <c r="A35" s="4" t="s">
        <v>561</v>
      </c>
    </row>
    <row r="36" spans="1:8">
      <c r="A36" s="3" t="s">
        <v>540</v>
      </c>
    </row>
    <row r="37" spans="1:8">
      <c r="A37" s="4" t="s">
        <v>69</v>
      </c>
      <c r="B37" s="7" t="n">
        <v>559.4</v>
      </c>
      <c r="C37" s="8" t="n">
        <v>741.7</v>
      </c>
      <c r="D37" s="8" t="n">
        <v>730.1</v>
      </c>
    </row>
    <row r="38" spans="1:8">
      <c r="A38" s="4" t="s">
        <v>86</v>
      </c>
      <c r="B38" s="5" t="n">
        <v>18</v>
      </c>
      <c r="C38" s="8" t="n">
        <v>19.4</v>
      </c>
      <c r="D38" s="8" t="n">
        <v>19.1</v>
      </c>
    </row>
    <row r="39" spans="1:8">
      <c r="A39" s="4" t="s">
        <v>431</v>
      </c>
      <c r="B39" s="8" t="n">
        <v>3185.7</v>
      </c>
      <c r="C39" s="8" t="n">
        <v>3358.2</v>
      </c>
      <c r="D39" s="8" t="n">
        <v>3197.3</v>
      </c>
    </row>
    <row r="40" spans="1:8">
      <c r="A40" s="4" t="s">
        <v>562</v>
      </c>
    </row>
    <row r="41" spans="1:8">
      <c r="A41" s="3" t="s">
        <v>540</v>
      </c>
    </row>
    <row r="42" spans="1:8">
      <c r="A42" s="4" t="s">
        <v>563</v>
      </c>
      <c r="B42" s="8" t="n">
        <v>559.4</v>
      </c>
      <c r="C42" s="8" t="n">
        <v>741.7</v>
      </c>
      <c r="D42" s="8" t="n">
        <v>730.1</v>
      </c>
    </row>
    <row r="43" spans="1:8">
      <c r="A43" s="4" t="s">
        <v>564</v>
      </c>
      <c r="B43" s="5" t="n">
        <v>18</v>
      </c>
      <c r="C43" s="8" t="n">
        <v>19.4</v>
      </c>
      <c r="D43" s="8" t="n">
        <v>19.1</v>
      </c>
    </row>
    <row r="44" spans="1:8">
      <c r="A44" s="4" t="s">
        <v>565</v>
      </c>
      <c r="B44" s="8" t="n">
        <v>3269.6</v>
      </c>
      <c r="C44" s="8" t="n">
        <v>3434.6</v>
      </c>
      <c r="D44" s="8" t="n">
        <v>3248.7</v>
      </c>
    </row>
    <row r="45" spans="1:8">
      <c r="A45" s="4" t="s">
        <v>566</v>
      </c>
    </row>
    <row r="46" spans="1:8">
      <c r="A46" s="3" t="s">
        <v>540</v>
      </c>
    </row>
    <row r="47" spans="1:8">
      <c r="A47" s="4" t="s">
        <v>541</v>
      </c>
      <c r="B47" s="8" t="n">
        <v>4.7</v>
      </c>
      <c r="C47" s="8" t="n">
        <v>8.6</v>
      </c>
      <c r="D47" s="8" t="n">
        <v>25.9</v>
      </c>
    </row>
    <row r="48" spans="1:8">
      <c r="A48" s="4" t="s">
        <v>542</v>
      </c>
      <c r="B48" s="8" t="n">
        <v>0.2</v>
      </c>
      <c r="C48" s="5" t="n">
        <v>0</v>
      </c>
      <c r="D48" s="5" t="n">
        <v>0</v>
      </c>
    </row>
    <row r="49" spans="1:8">
      <c r="A49" s="4" t="s">
        <v>543</v>
      </c>
      <c r="B49" s="8" t="n">
        <v>0.1</v>
      </c>
      <c r="C49" s="5" t="n">
        <v>1</v>
      </c>
      <c r="D49" s="8" t="n">
        <v>3.2</v>
      </c>
    </row>
    <row r="50" spans="1:8">
      <c r="A50" s="4" t="s">
        <v>81</v>
      </c>
      <c r="B50" s="5" t="n">
        <v>5</v>
      </c>
      <c r="C50" s="8" t="n">
        <v>9.6</v>
      </c>
      <c r="D50" s="8" t="n">
        <v>29.1</v>
      </c>
    </row>
    <row r="51" spans="1:8">
      <c r="A51" s="4" t="s">
        <v>544</v>
      </c>
      <c r="B51" s="8" t="n">
        <v>58.2</v>
      </c>
      <c r="C51" s="8" t="n">
        <v>13.2</v>
      </c>
      <c r="D51" s="8" t="n">
        <v>2.6</v>
      </c>
    </row>
    <row r="52" spans="1:8">
      <c r="A52" s="4" t="s">
        <v>545</v>
      </c>
      <c r="B52" s="8" t="n">
        <v>2.6</v>
      </c>
      <c r="C52" s="5" t="n">
        <v>17</v>
      </c>
      <c r="D52" s="8" t="n">
        <v>7.1</v>
      </c>
    </row>
    <row r="53" spans="1:8">
      <c r="A53" s="4" t="s">
        <v>547</v>
      </c>
      <c r="B53" s="8" t="n">
        <v>60.8</v>
      </c>
      <c r="C53" s="8" t="n">
        <v>30.2</v>
      </c>
      <c r="D53" s="8" t="n">
        <v>9.699999999999999</v>
      </c>
    </row>
    <row r="54" spans="1:8">
      <c r="A54" s="4" t="s">
        <v>567</v>
      </c>
    </row>
    <row r="55" spans="1:8">
      <c r="A55" s="3" t="s">
        <v>540</v>
      </c>
    </row>
    <row r="56" spans="1:8">
      <c r="A56" s="4" t="s">
        <v>546</v>
      </c>
      <c r="B56" s="8" t="n">
        <v>1.7</v>
      </c>
      <c r="C56" s="8" t="n">
        <v>2.2</v>
      </c>
      <c r="D56" s="8" t="n">
        <v>1.6</v>
      </c>
    </row>
    <row r="57" spans="1:8">
      <c r="A57" s="4" t="s">
        <v>547</v>
      </c>
      <c r="B57" s="7" t="n">
        <v>1.7</v>
      </c>
      <c r="C57" s="7" t="n">
        <v>2.2</v>
      </c>
      <c r="D57" s="7" t="n">
        <v>1.6</v>
      </c>
    </row>
  </sheetData>
  <mergeCells count="3">
    <mergeCell ref="A1:A2"/>
    <mergeCell ref="B1:C1"/>
    <mergeCell ref="D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9</v>
      </c>
    </row>
    <row r="3" spans="1:3">
      <c r="A3" s="3" t="s">
        <v>182</v>
      </c>
    </row>
    <row r="4" spans="1:3">
      <c r="A4" s="4" t="s">
        <v>119</v>
      </c>
      <c r="B4" s="7" t="n">
        <v>21.1</v>
      </c>
      <c r="C4" s="7" t="n">
        <v>19.5</v>
      </c>
    </row>
    <row r="5" spans="1:3">
      <c r="A5" s="4" t="s">
        <v>569</v>
      </c>
      <c r="B5" s="8" t="n">
        <v>6.5</v>
      </c>
      <c r="C5" s="8" t="n">
        <v>5.8</v>
      </c>
    </row>
    <row r="6" spans="1:3">
      <c r="A6" s="4" t="s">
        <v>570</v>
      </c>
      <c r="B6" s="8" t="n">
        <v>8.4</v>
      </c>
      <c r="C6" s="7" t="n">
        <v>5.8</v>
      </c>
    </row>
    <row r="7" spans="1:3">
      <c r="A7" s="4" t="s">
        <v>571</v>
      </c>
      <c r="B7" s="7"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14"/>
  </cols>
  <sheetData>
    <row r="1" spans="1:4">
      <c r="A1" s="1" t="s">
        <v>572</v>
      </c>
      <c r="B1" s="2" t="s">
        <v>1</v>
      </c>
    </row>
    <row r="2" spans="1:4">
      <c r="B2" s="2" t="s">
        <v>2</v>
      </c>
      <c r="C2" s="2" t="s">
        <v>29</v>
      </c>
      <c r="D2" s="2" t="s">
        <v>349</v>
      </c>
    </row>
    <row r="3" spans="1:4">
      <c r="A3" s="4" t="s">
        <v>573</v>
      </c>
    </row>
    <row r="4" spans="1:4">
      <c r="A4" s="3" t="s">
        <v>574</v>
      </c>
    </row>
    <row r="5" spans="1:4">
      <c r="A5" s="4" t="s">
        <v>575</v>
      </c>
      <c r="B5" s="4" t="s">
        <v>576</v>
      </c>
    </row>
    <row r="6" spans="1:4">
      <c r="A6" s="4" t="s">
        <v>577</v>
      </c>
      <c r="B6" s="5" t="n">
        <v>1</v>
      </c>
    </row>
    <row r="7" spans="1:4">
      <c r="A7" s="4" t="s">
        <v>578</v>
      </c>
      <c r="B7" s="4" t="s">
        <v>579</v>
      </c>
    </row>
    <row r="8" spans="1:4">
      <c r="A8" s="4" t="s">
        <v>580</v>
      </c>
      <c r="B8" s="4" t="s">
        <v>387</v>
      </c>
    </row>
    <row r="9" spans="1:4">
      <c r="A9" s="3" t="s">
        <v>581</v>
      </c>
    </row>
    <row r="10" spans="1:4">
      <c r="A10" s="4" t="s">
        <v>582</v>
      </c>
      <c r="B10" s="5" t="n">
        <v>1466000</v>
      </c>
    </row>
    <row r="11" spans="1:4">
      <c r="A11" s="4" t="s">
        <v>583</v>
      </c>
      <c r="B11" s="5" t="n">
        <v>142000</v>
      </c>
    </row>
    <row r="12" spans="1:4">
      <c r="A12" s="4" t="s">
        <v>584</v>
      </c>
      <c r="B12" s="5" t="n">
        <v>105000</v>
      </c>
    </row>
    <row r="13" spans="1:4">
      <c r="A13" s="4" t="s">
        <v>585</v>
      </c>
      <c r="B13" s="5" t="n">
        <v>10000</v>
      </c>
    </row>
    <row r="14" spans="1:4">
      <c r="A14" s="4" t="s">
        <v>586</v>
      </c>
      <c r="B14" s="5" t="n">
        <v>1493000</v>
      </c>
    </row>
    <row r="15" spans="1:4">
      <c r="A15" s="4" t="s">
        <v>587</v>
      </c>
      <c r="B15" s="5" t="n">
        <v>1062000</v>
      </c>
    </row>
    <row r="16" spans="1:4">
      <c r="A16" s="4" t="s">
        <v>588</v>
      </c>
      <c r="B16" s="9" t="n">
        <v>75.73999999999999</v>
      </c>
    </row>
    <row r="17" spans="1:4">
      <c r="A17" s="4" t="s">
        <v>589</v>
      </c>
      <c r="B17" s="10" t="n">
        <v>101.94</v>
      </c>
    </row>
    <row r="18" spans="1:4">
      <c r="A18" s="4" t="s">
        <v>590</v>
      </c>
      <c r="B18" s="10" t="n">
        <v>66.48999999999999</v>
      </c>
    </row>
    <row r="19" spans="1:4">
      <c r="A19" s="4" t="s">
        <v>591</v>
      </c>
      <c r="B19" s="10" t="n">
        <v>108.23</v>
      </c>
    </row>
    <row r="20" spans="1:4">
      <c r="A20" s="4" t="s">
        <v>592</v>
      </c>
      <c r="B20" s="10" t="n">
        <v>78.67</v>
      </c>
    </row>
    <row r="21" spans="1:4">
      <c r="A21" s="4" t="s">
        <v>593</v>
      </c>
      <c r="B21" s="9" t="n">
        <v>68.51000000000001</v>
      </c>
    </row>
    <row r="22" spans="1:4">
      <c r="A22" s="4" t="s">
        <v>594</v>
      </c>
    </row>
    <row r="23" spans="1:4">
      <c r="A23" s="3" t="s">
        <v>595</v>
      </c>
    </row>
    <row r="24" spans="1:4">
      <c r="A24" s="4" t="s">
        <v>596</v>
      </c>
      <c r="B24" s="4" t="s">
        <v>597</v>
      </c>
      <c r="C24" s="4" t="s">
        <v>598</v>
      </c>
    </row>
    <row r="25" spans="1:4">
      <c r="A25" s="4" t="s">
        <v>599</v>
      </c>
      <c r="B25" s="4" t="s">
        <v>600</v>
      </c>
      <c r="C25" s="4" t="s">
        <v>600</v>
      </c>
    </row>
    <row r="26" spans="1:4">
      <c r="A26" s="4" t="s">
        <v>601</v>
      </c>
      <c r="B26" s="4" t="s">
        <v>602</v>
      </c>
      <c r="C26" s="4" t="s">
        <v>603</v>
      </c>
    </row>
    <row r="27" spans="1:4">
      <c r="A27" s="4" t="s">
        <v>604</v>
      </c>
      <c r="B27" s="9" t="n">
        <v>0.15</v>
      </c>
      <c r="C27" s="9" t="n">
        <v>0.15</v>
      </c>
    </row>
    <row r="28" spans="1:4">
      <c r="A28" s="4" t="s">
        <v>605</v>
      </c>
      <c r="B28" s="9" t="n">
        <v>33.5</v>
      </c>
      <c r="C28" s="9" t="n">
        <v>35.6</v>
      </c>
    </row>
    <row r="29" spans="1:4">
      <c r="A29" s="4" t="s">
        <v>606</v>
      </c>
    </row>
    <row r="30" spans="1:4">
      <c r="A30" s="3" t="s">
        <v>574</v>
      </c>
    </row>
    <row r="31" spans="1:4">
      <c r="A31" s="4" t="s">
        <v>607</v>
      </c>
      <c r="B31" s="12" t="n">
        <v>-800000</v>
      </c>
      <c r="D31" s="12" t="n">
        <v>-800000</v>
      </c>
    </row>
    <row r="32" spans="1:4">
      <c r="A32" s="4" t="s">
        <v>608</v>
      </c>
    </row>
    <row r="33" spans="1:4">
      <c r="A33" s="3" t="s">
        <v>574</v>
      </c>
    </row>
    <row r="34" spans="1:4">
      <c r="A34" s="4" t="s">
        <v>607</v>
      </c>
      <c r="B34" s="5" t="n">
        <v>1100000</v>
      </c>
      <c r="D34" s="5" t="n">
        <v>1100000</v>
      </c>
    </row>
    <row r="35" spans="1:4">
      <c r="A35" s="4" t="s">
        <v>609</v>
      </c>
    </row>
    <row r="36" spans="1:4">
      <c r="A36" s="3" t="s">
        <v>574</v>
      </c>
    </row>
    <row r="37" spans="1:4">
      <c r="A37" s="4" t="s">
        <v>607</v>
      </c>
      <c r="B37" s="12" t="n">
        <v>300000</v>
      </c>
      <c r="D37" s="12"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10</v>
      </c>
      <c r="B1" s="2" t="s">
        <v>1</v>
      </c>
    </row>
    <row r="2" spans="1:4">
      <c r="B2" s="2" t="s">
        <v>2</v>
      </c>
      <c r="C2" s="2" t="s">
        <v>29</v>
      </c>
      <c r="D2" s="2" t="s">
        <v>611</v>
      </c>
    </row>
    <row r="3" spans="1:4">
      <c r="A3" s="3" t="s">
        <v>574</v>
      </c>
    </row>
    <row r="4" spans="1:4">
      <c r="A4" s="4" t="s">
        <v>612</v>
      </c>
      <c r="B4" s="5" t="n">
        <v>2</v>
      </c>
    </row>
    <row r="5" spans="1:4">
      <c r="A5" s="4" t="s">
        <v>613</v>
      </c>
    </row>
    <row r="6" spans="1:4">
      <c r="A6" s="3" t="s">
        <v>574</v>
      </c>
    </row>
    <row r="7" spans="1:4">
      <c r="A7" s="4" t="s">
        <v>575</v>
      </c>
      <c r="B7" s="4" t="s">
        <v>576</v>
      </c>
    </row>
    <row r="8" spans="1:4">
      <c r="A8" s="4" t="s">
        <v>614</v>
      </c>
      <c r="B8" s="4" t="s">
        <v>579</v>
      </c>
    </row>
    <row r="9" spans="1:4">
      <c r="A9" s="4" t="s">
        <v>615</v>
      </c>
    </row>
    <row r="10" spans="1:4">
      <c r="A10" s="3" t="s">
        <v>574</v>
      </c>
    </row>
    <row r="11" spans="1:4">
      <c r="A11" s="4" t="s">
        <v>575</v>
      </c>
      <c r="B11" s="4" t="s">
        <v>444</v>
      </c>
    </row>
    <row r="12" spans="1:4">
      <c r="A12" s="4" t="s">
        <v>616</v>
      </c>
      <c r="B12" s="4" t="s">
        <v>617</v>
      </c>
    </row>
    <row r="13" spans="1:4">
      <c r="A13" s="4" t="s">
        <v>618</v>
      </c>
    </row>
    <row r="14" spans="1:4">
      <c r="A14" s="3" t="s">
        <v>574</v>
      </c>
    </row>
    <row r="15" spans="1:4">
      <c r="A15" s="4" t="s">
        <v>619</v>
      </c>
      <c r="B15" s="4" t="s">
        <v>579</v>
      </c>
    </row>
    <row r="16" spans="1:4">
      <c r="A16" s="4" t="s">
        <v>620</v>
      </c>
    </row>
    <row r="17" spans="1:4">
      <c r="A17" s="3" t="s">
        <v>574</v>
      </c>
    </row>
    <row r="18" spans="1:4">
      <c r="A18" s="4" t="s">
        <v>575</v>
      </c>
      <c r="B18" s="4" t="s">
        <v>444</v>
      </c>
      <c r="C18" s="4" t="s">
        <v>444</v>
      </c>
      <c r="D18" s="4" t="s">
        <v>444</v>
      </c>
    </row>
    <row r="19" spans="1:4">
      <c r="A19" s="4" t="s">
        <v>621</v>
      </c>
      <c r="B19" s="4" t="s">
        <v>337</v>
      </c>
    </row>
    <row r="20" spans="1:4">
      <c r="A20" s="4" t="s">
        <v>622</v>
      </c>
      <c r="B20" s="4" t="s">
        <v>337</v>
      </c>
    </row>
    <row r="21" spans="1:4">
      <c r="A21" s="3" t="s">
        <v>623</v>
      </c>
    </row>
    <row r="22" spans="1:4">
      <c r="A22" s="4" t="s">
        <v>624</v>
      </c>
      <c r="B22" s="5" t="n">
        <v>125000</v>
      </c>
    </row>
    <row r="23" spans="1:4">
      <c r="A23" s="4" t="s">
        <v>625</v>
      </c>
      <c r="B23" s="5" t="n">
        <v>72000</v>
      </c>
    </row>
    <row r="24" spans="1:4">
      <c r="A24" s="4" t="s">
        <v>626</v>
      </c>
      <c r="B24" s="5" t="n">
        <v>0</v>
      </c>
    </row>
    <row r="25" spans="1:4">
      <c r="A25" s="4" t="s">
        <v>627</v>
      </c>
      <c r="B25" s="5" t="n">
        <v>0</v>
      </c>
    </row>
    <row r="26" spans="1:4">
      <c r="A26" s="4" t="s">
        <v>628</v>
      </c>
      <c r="B26" s="5" t="n">
        <v>197000</v>
      </c>
    </row>
    <row r="27" spans="1:4">
      <c r="A27" s="4" t="s">
        <v>629</v>
      </c>
      <c r="B27" s="9" t="n">
        <v>92.31999999999999</v>
      </c>
    </row>
    <row r="28" spans="1:4">
      <c r="A28" s="4" t="s">
        <v>630</v>
      </c>
      <c r="B28" s="10" t="n">
        <v>96.81</v>
      </c>
    </row>
    <row r="29" spans="1:4">
      <c r="A29" s="4" t="s">
        <v>631</v>
      </c>
      <c r="B29" s="5" t="n">
        <v>0</v>
      </c>
    </row>
    <row r="30" spans="1:4">
      <c r="A30" s="4" t="s">
        <v>632</v>
      </c>
      <c r="B30" s="5" t="n">
        <v>0</v>
      </c>
    </row>
    <row r="31" spans="1:4">
      <c r="A31" s="4" t="s">
        <v>633</v>
      </c>
      <c r="B31" s="9" t="n">
        <v>93.97</v>
      </c>
    </row>
    <row r="32" spans="1:4">
      <c r="A32" s="4" t="s">
        <v>634</v>
      </c>
      <c r="B32" s="4" t="s">
        <v>272</v>
      </c>
    </row>
    <row r="33" spans="1:4">
      <c r="A33" s="4" t="s">
        <v>635</v>
      </c>
    </row>
    <row r="34" spans="1:4">
      <c r="A34" s="3" t="s">
        <v>595</v>
      </c>
    </row>
    <row r="35" spans="1:4">
      <c r="A35" s="4" t="s">
        <v>636</v>
      </c>
      <c r="B35" s="4" t="s">
        <v>637</v>
      </c>
      <c r="C35" s="4" t="s">
        <v>638</v>
      </c>
    </row>
    <row r="36" spans="1:4">
      <c r="A36" s="4" t="s">
        <v>596</v>
      </c>
      <c r="B36" s="4" t="s">
        <v>639</v>
      </c>
      <c r="C36" s="4" t="s">
        <v>640</v>
      </c>
    </row>
    <row r="37" spans="1:4">
      <c r="A37" s="4" t="s">
        <v>601</v>
      </c>
      <c r="B37" s="4" t="s">
        <v>641</v>
      </c>
      <c r="C37" s="4" t="s">
        <v>642</v>
      </c>
    </row>
    <row r="38" spans="1:4">
      <c r="A38" s="4" t="s">
        <v>604</v>
      </c>
      <c r="B38" s="9" t="n">
        <v>0.15</v>
      </c>
      <c r="C38" s="9" t="n">
        <v>0.15</v>
      </c>
    </row>
    <row r="39" spans="1:4">
      <c r="A39" s="3" t="s">
        <v>623</v>
      </c>
    </row>
    <row r="40" spans="1:4">
      <c r="A40" s="4" t="s">
        <v>630</v>
      </c>
      <c r="B40" s="9" t="n">
        <v>96.81</v>
      </c>
      <c r="C40" s="9" t="n">
        <v>87.16</v>
      </c>
    </row>
    <row r="41" spans="1:4">
      <c r="A41" s="4" t="s">
        <v>643</v>
      </c>
    </row>
    <row r="42" spans="1:4">
      <c r="A42" s="3" t="s">
        <v>623</v>
      </c>
    </row>
    <row r="43" spans="1:4">
      <c r="A43" s="4" t="s">
        <v>624</v>
      </c>
      <c r="B43" s="5" t="n">
        <v>812000</v>
      </c>
    </row>
    <row r="44" spans="1:4">
      <c r="A44" s="4" t="s">
        <v>625</v>
      </c>
      <c r="B44" s="5" t="n">
        <v>441000</v>
      </c>
    </row>
    <row r="45" spans="1:4">
      <c r="A45" s="4" t="s">
        <v>626</v>
      </c>
      <c r="B45" s="5" t="n">
        <v>247000</v>
      </c>
    </row>
    <row r="46" spans="1:4">
      <c r="A46" s="4" t="s">
        <v>627</v>
      </c>
      <c r="B46" s="5" t="n">
        <v>38000</v>
      </c>
    </row>
    <row r="47" spans="1:4">
      <c r="A47" s="4" t="s">
        <v>628</v>
      </c>
      <c r="B47" s="5" t="n">
        <v>968000</v>
      </c>
    </row>
    <row r="48" spans="1:4">
      <c r="A48" s="4" t="s">
        <v>629</v>
      </c>
      <c r="B48" s="9" t="n">
        <v>105.96</v>
      </c>
    </row>
    <row r="49" spans="1:4">
      <c r="A49" s="4" t="s">
        <v>630</v>
      </c>
      <c r="B49" s="10" t="n">
        <v>103.04</v>
      </c>
    </row>
    <row r="50" spans="1:4">
      <c r="A50" s="4" t="s">
        <v>631</v>
      </c>
      <c r="B50" s="10" t="n">
        <v>108.98</v>
      </c>
    </row>
    <row r="51" spans="1:4">
      <c r="A51" s="4" t="s">
        <v>632</v>
      </c>
      <c r="B51" s="10" t="n">
        <v>105.19</v>
      </c>
    </row>
    <row r="52" spans="1:4">
      <c r="A52" s="4" t="s">
        <v>633</v>
      </c>
      <c r="B52" s="9" t="n">
        <v>103.89</v>
      </c>
    </row>
    <row r="53" spans="1:4">
      <c r="A53" s="4" t="s">
        <v>644</v>
      </c>
    </row>
    <row r="54" spans="1:4">
      <c r="A54" s="3" t="s">
        <v>574</v>
      </c>
    </row>
    <row r="55" spans="1:4">
      <c r="A55" s="4" t="s">
        <v>645</v>
      </c>
      <c r="B55" s="4" t="s">
        <v>284</v>
      </c>
    </row>
    <row r="56" spans="1:4">
      <c r="A56" s="4" t="s">
        <v>646</v>
      </c>
    </row>
    <row r="57" spans="1:4">
      <c r="A57" s="3" t="s">
        <v>574</v>
      </c>
    </row>
    <row r="58" spans="1:4">
      <c r="A58" s="4" t="s">
        <v>645</v>
      </c>
      <c r="B58" s="4" t="s">
        <v>284</v>
      </c>
    </row>
    <row r="59" spans="1:4">
      <c r="A59" s="4" t="s">
        <v>647</v>
      </c>
    </row>
    <row r="60" spans="1:4">
      <c r="A60" s="3" t="s">
        <v>574</v>
      </c>
    </row>
    <row r="61" spans="1:4">
      <c r="A61" s="4" t="s">
        <v>645</v>
      </c>
      <c r="B61" s="4" t="s">
        <v>3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8</v>
      </c>
      <c r="B1" s="2" t="s">
        <v>28</v>
      </c>
      <c r="D1" s="2" t="s">
        <v>1</v>
      </c>
    </row>
    <row r="2" spans="1:7">
      <c r="B2" s="2" t="s">
        <v>2</v>
      </c>
      <c r="C2" s="2" t="s">
        <v>29</v>
      </c>
      <c r="D2" s="2" t="s">
        <v>2</v>
      </c>
      <c r="E2" s="2" t="s">
        <v>29</v>
      </c>
      <c r="F2" s="2" t="s">
        <v>67</v>
      </c>
      <c r="G2" s="2" t="s">
        <v>536</v>
      </c>
    </row>
    <row r="3" spans="1:7">
      <c r="A3" s="4" t="s">
        <v>649</v>
      </c>
      <c r="B3" s="7" t="n">
        <v>-451.3</v>
      </c>
      <c r="C3" s="7" t="n">
        <v>-640.9</v>
      </c>
      <c r="D3" s="7" t="n">
        <v>-451.3</v>
      </c>
      <c r="E3" s="7" t="n">
        <v>-640.9</v>
      </c>
      <c r="F3" s="7" t="n">
        <v>-737.7</v>
      </c>
      <c r="G3" s="7" t="n">
        <v>-730.4</v>
      </c>
    </row>
    <row r="4" spans="1:7">
      <c r="A4" s="4" t="s">
        <v>650</v>
      </c>
      <c r="D4" s="8" t="n">
        <v>286.4</v>
      </c>
      <c r="E4" s="8" t="n">
        <v>89.5</v>
      </c>
    </row>
    <row r="5" spans="1:7">
      <c r="A5" s="4" t="s">
        <v>651</v>
      </c>
      <c r="D5" s="5" t="n">
        <v>0</v>
      </c>
      <c r="E5" s="5" t="n">
        <v>0</v>
      </c>
    </row>
    <row r="6" spans="1:7">
      <c r="A6" s="4" t="s">
        <v>58</v>
      </c>
      <c r="B6" s="8" t="n">
        <v>-17.2</v>
      </c>
      <c r="C6" s="8" t="n">
        <v>4.9</v>
      </c>
      <c r="D6" s="8" t="n">
        <v>-22.5</v>
      </c>
      <c r="E6" s="8" t="n">
        <v>4.9</v>
      </c>
    </row>
    <row r="7" spans="1:7">
      <c r="A7" s="4" t="s">
        <v>652</v>
      </c>
      <c r="D7" s="8" t="n">
        <v>286.4</v>
      </c>
      <c r="E7" s="8" t="n">
        <v>89.5</v>
      </c>
    </row>
    <row r="8" spans="1:7">
      <c r="A8" s="4" t="s">
        <v>653</v>
      </c>
      <c r="B8" s="8" t="n">
        <v>-45.3</v>
      </c>
      <c r="C8" s="8" t="n">
        <v>-11.8</v>
      </c>
      <c r="D8" s="8" t="n">
        <v>-45.3</v>
      </c>
      <c r="E8" s="8" t="n">
        <v>-11.8</v>
      </c>
      <c r="F8" s="8" t="n">
        <v>26.9</v>
      </c>
      <c r="G8" s="8" t="n">
        <v>26.2</v>
      </c>
    </row>
    <row r="9" spans="1:7">
      <c r="A9" s="4" t="s">
        <v>499</v>
      </c>
      <c r="D9" s="8" t="n">
        <v>-66.59999999999999</v>
      </c>
      <c r="E9" s="8" t="n">
        <v>-35.2</v>
      </c>
    </row>
    <row r="10" spans="1:7">
      <c r="A10" s="4" t="s">
        <v>654</v>
      </c>
      <c r="B10" s="8" t="n">
        <v>2.5</v>
      </c>
      <c r="C10" s="8" t="n">
        <v>0.4</v>
      </c>
      <c r="D10" s="8" t="n">
        <v>5.6</v>
      </c>
      <c r="E10" s="8" t="n">
        <v>2.8</v>
      </c>
    </row>
    <row r="11" spans="1:7">
      <c r="A11" s="4" t="s">
        <v>57</v>
      </c>
      <c r="B11" s="8" t="n">
        <v>-60.6</v>
      </c>
      <c r="C11" s="8" t="n">
        <v>16.9</v>
      </c>
      <c r="D11" s="8" t="n">
        <v>-72.2</v>
      </c>
      <c r="E11" s="5" t="n">
        <v>-38</v>
      </c>
    </row>
    <row r="12" spans="1:7">
      <c r="A12" s="4" t="s">
        <v>97</v>
      </c>
      <c r="B12" s="8" t="n">
        <v>-496.6</v>
      </c>
      <c r="C12" s="8" t="n">
        <v>-652.7</v>
      </c>
      <c r="D12" s="8" t="n">
        <v>-496.6</v>
      </c>
      <c r="E12" s="8" t="n">
        <v>-652.7</v>
      </c>
      <c r="F12" s="7" t="n">
        <v>-710.8</v>
      </c>
      <c r="G12" s="7" t="n">
        <v>-704.2</v>
      </c>
    </row>
    <row r="13" spans="1:7">
      <c r="A13" s="4" t="s">
        <v>655</v>
      </c>
      <c r="D13" s="8" t="n">
        <v>219.8</v>
      </c>
      <c r="E13" s="8" t="n">
        <v>54.3</v>
      </c>
    </row>
    <row r="14" spans="1:7">
      <c r="A14" s="4" t="s">
        <v>656</v>
      </c>
      <c r="D14" s="8" t="n">
        <v>5.6</v>
      </c>
      <c r="E14" s="8" t="n">
        <v>2.8</v>
      </c>
    </row>
    <row r="15" spans="1:7">
      <c r="A15" s="4" t="s">
        <v>59</v>
      </c>
      <c r="B15" s="7" t="n">
        <v>154.8</v>
      </c>
      <c r="C15" s="7" t="n">
        <v>-77.8</v>
      </c>
      <c r="D15" s="7" t="n">
        <v>214.2</v>
      </c>
      <c r="E15" s="7" t="n">
        <v>5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28</v>
      </c>
      <c r="D1" s="2" t="s">
        <v>1</v>
      </c>
    </row>
    <row r="2" spans="1:5">
      <c r="B2" s="2" t="s">
        <v>2</v>
      </c>
      <c r="C2" s="2" t="s">
        <v>29</v>
      </c>
      <c r="D2" s="2" t="s">
        <v>2</v>
      </c>
      <c r="E2" s="2" t="s">
        <v>29</v>
      </c>
    </row>
    <row r="3" spans="1:5">
      <c r="A3" s="4" t="s">
        <v>658</v>
      </c>
      <c r="B3" s="7" t="n">
        <v>-0.5</v>
      </c>
      <c r="C3" s="7" t="n">
        <v>0.4</v>
      </c>
      <c r="D3" s="7" t="n">
        <v>-1.5</v>
      </c>
      <c r="E3" s="7" t="n">
        <v>0.3</v>
      </c>
    </row>
    <row r="4" spans="1:5">
      <c r="A4" s="4" t="s">
        <v>654</v>
      </c>
      <c r="B4" s="8" t="n">
        <v>2.5</v>
      </c>
      <c r="C4" s="8" t="n">
        <v>0.4</v>
      </c>
      <c r="D4" s="8" t="n">
        <v>5.6</v>
      </c>
      <c r="E4" s="8" t="n">
        <v>2.8</v>
      </c>
    </row>
    <row r="5" spans="1:5">
      <c r="A5" s="4" t="s">
        <v>659</v>
      </c>
    </row>
    <row r="6" spans="1:5">
      <c r="A6" s="4" t="s">
        <v>660</v>
      </c>
      <c r="B6" s="8" t="n">
        <v>3.7</v>
      </c>
      <c r="C6" s="8" t="n">
        <v>3.5</v>
      </c>
      <c r="D6" s="8" t="n">
        <v>8.1</v>
      </c>
      <c r="E6" s="8" t="n">
        <v>8.199999999999999</v>
      </c>
    </row>
    <row r="7" spans="1:5">
      <c r="A7" s="4" t="s">
        <v>661</v>
      </c>
    </row>
    <row r="8" spans="1:5">
      <c r="A8" s="4" t="s">
        <v>660</v>
      </c>
      <c r="B8" s="7" t="n">
        <v>-1.7</v>
      </c>
      <c r="C8" s="7" t="n">
        <v>-2.7</v>
      </c>
      <c r="D8" s="12" t="n">
        <v>-4</v>
      </c>
      <c r="E8" s="7" t="n">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2</v>
      </c>
      <c r="B1" s="2" t="s">
        <v>1</v>
      </c>
    </row>
    <row r="2" spans="1:5">
      <c r="B2" s="2" t="s">
        <v>2</v>
      </c>
      <c r="C2" s="2" t="s">
        <v>29</v>
      </c>
      <c r="D2" s="2" t="s">
        <v>663</v>
      </c>
      <c r="E2" s="2" t="s">
        <v>664</v>
      </c>
    </row>
    <row r="3" spans="1:5">
      <c r="A3" s="3" t="s">
        <v>665</v>
      </c>
    </row>
    <row r="4" spans="1:5">
      <c r="A4" s="4" t="s">
        <v>666</v>
      </c>
      <c r="D4" s="12" t="n">
        <v>750</v>
      </c>
      <c r="E4" s="12" t="n">
        <v>500</v>
      </c>
    </row>
    <row r="5" spans="1:5">
      <c r="A5" s="4" t="s">
        <v>667</v>
      </c>
      <c r="B5" s="4" t="s">
        <v>444</v>
      </c>
    </row>
    <row r="6" spans="1:5">
      <c r="A6" s="4" t="s">
        <v>668</v>
      </c>
      <c r="B6" s="8" t="n">
        <v>1.2</v>
      </c>
      <c r="C6" s="8" t="n">
        <v>1.4</v>
      </c>
    </row>
    <row r="7" spans="1:5">
      <c r="A7" s="4" t="s">
        <v>669</v>
      </c>
      <c r="B7" s="7" t="n">
        <v>123.7</v>
      </c>
      <c r="C7" s="7" t="n">
        <v>129.2</v>
      </c>
    </row>
    <row r="8" spans="1:5">
      <c r="A8" s="4" t="s">
        <v>670</v>
      </c>
      <c r="B8" s="12" t="n">
        <v>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1</v>
      </c>
      <c r="B1" s="2" t="s">
        <v>2</v>
      </c>
      <c r="C1" s="2" t="s">
        <v>67</v>
      </c>
      <c r="D1" s="2" t="s">
        <v>29</v>
      </c>
    </row>
    <row r="2" spans="1:4">
      <c r="A2" s="3" t="s">
        <v>68</v>
      </c>
    </row>
    <row r="3" spans="1:4">
      <c r="A3" s="4" t="s">
        <v>102</v>
      </c>
      <c r="B3" s="7" t="n">
        <v>18.5</v>
      </c>
      <c r="C3" s="12" t="n">
        <v>15</v>
      </c>
      <c r="D3" s="7" t="n">
        <v>15.4</v>
      </c>
    </row>
    <row r="4" spans="1:4">
      <c r="A4" s="3" t="s">
        <v>103</v>
      </c>
    </row>
    <row r="5" spans="1:4">
      <c r="A5" s="4" t="s">
        <v>104</v>
      </c>
      <c r="B5" s="8" t="n">
        <v>24.4</v>
      </c>
      <c r="C5" s="8" t="n">
        <v>17.4</v>
      </c>
      <c r="D5" s="8" t="n">
        <v>11.4</v>
      </c>
    </row>
    <row r="6" spans="1:4">
      <c r="A6" s="3" t="s">
        <v>105</v>
      </c>
    </row>
    <row r="7" spans="1:4">
      <c r="A7" s="4" t="s">
        <v>106</v>
      </c>
      <c r="B7" s="7" t="n">
        <v>842.4</v>
      </c>
      <c r="C7" s="7" t="n">
        <v>877.7</v>
      </c>
      <c r="D7" s="7" t="n">
        <v>872.5</v>
      </c>
    </row>
    <row r="8" spans="1:4">
      <c r="A8" s="3" t="s">
        <v>92</v>
      </c>
    </row>
    <row r="9" spans="1:4">
      <c r="A9" s="4" t="s">
        <v>107</v>
      </c>
      <c r="B9" s="12" t="n">
        <v>1</v>
      </c>
      <c r="C9" s="12" t="n">
        <v>1</v>
      </c>
      <c r="D9" s="12" t="n">
        <v>1</v>
      </c>
    </row>
    <row r="10" spans="1:4">
      <c r="A10" s="4" t="s">
        <v>108</v>
      </c>
      <c r="B10" s="5" t="n">
        <v>240000000</v>
      </c>
      <c r="C10" s="5" t="n">
        <v>240000000</v>
      </c>
      <c r="D10" s="5" t="n">
        <v>240000000</v>
      </c>
    </row>
    <row r="11" spans="1:4">
      <c r="A11" s="4" t="s">
        <v>109</v>
      </c>
      <c r="B11" s="5" t="n">
        <v>84268459</v>
      </c>
      <c r="C11" s="5" t="n">
        <v>83923184</v>
      </c>
      <c r="D11" s="5" t="n">
        <v>83872364</v>
      </c>
    </row>
    <row r="12" spans="1:4">
      <c r="A12" s="4" t="s">
        <v>110</v>
      </c>
      <c r="B12" s="12" t="n">
        <v>100</v>
      </c>
      <c r="C12" s="12" t="n">
        <v>100</v>
      </c>
      <c r="D12" s="12" t="n">
        <v>100</v>
      </c>
    </row>
    <row r="13" spans="1:4">
      <c r="A13" s="4" t="s">
        <v>111</v>
      </c>
      <c r="B13" s="5" t="n">
        <v>150000</v>
      </c>
      <c r="C13" s="5" t="n">
        <v>150000</v>
      </c>
      <c r="D13" s="5" t="n">
        <v>150000</v>
      </c>
    </row>
    <row r="14" spans="1:4">
      <c r="A14" s="4" t="s">
        <v>112</v>
      </c>
      <c r="B14" s="5" t="n">
        <v>6694076</v>
      </c>
      <c r="C14" s="5" t="n">
        <v>5371660</v>
      </c>
      <c r="D14" s="5" t="n">
        <v>3540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8</v>
      </c>
      <c r="D1" s="2" t="s">
        <v>1</v>
      </c>
    </row>
    <row r="2" spans="1:5">
      <c r="B2" s="2" t="s">
        <v>2</v>
      </c>
      <c r="C2" s="2" t="s">
        <v>29</v>
      </c>
      <c r="D2" s="2" t="s">
        <v>2</v>
      </c>
      <c r="E2" s="2" t="s">
        <v>29</v>
      </c>
    </row>
    <row r="3" spans="1:5">
      <c r="A3" s="3" t="s">
        <v>672</v>
      </c>
    </row>
    <row r="4" spans="1:5">
      <c r="A4" s="4" t="s">
        <v>49</v>
      </c>
      <c r="B4" s="7" t="n">
        <v>119.7</v>
      </c>
      <c r="C4" s="7" t="n">
        <v>90.5</v>
      </c>
      <c r="D4" s="7" t="n">
        <v>190.1</v>
      </c>
      <c r="E4" s="7" t="n">
        <v>322.1</v>
      </c>
    </row>
    <row r="5" spans="1:5">
      <c r="A5" s="4" t="s">
        <v>673</v>
      </c>
      <c r="B5" s="8" t="n">
        <v>77.8</v>
      </c>
      <c r="C5" s="8" t="n">
        <v>80.7</v>
      </c>
      <c r="D5" s="5" t="n">
        <v>78</v>
      </c>
      <c r="E5" s="5" t="n">
        <v>81</v>
      </c>
    </row>
    <row r="6" spans="1:5">
      <c r="A6" s="4" t="s">
        <v>674</v>
      </c>
      <c r="B6" s="8" t="n">
        <v>0.9</v>
      </c>
      <c r="C6" s="8" t="n">
        <v>0.6</v>
      </c>
      <c r="D6" s="8" t="n">
        <v>0.8</v>
      </c>
      <c r="E6" s="8" t="n">
        <v>0.6</v>
      </c>
    </row>
    <row r="7" spans="1:5">
      <c r="A7" s="4" t="s">
        <v>675</v>
      </c>
      <c r="B7" s="8" t="n">
        <v>78.7</v>
      </c>
      <c r="C7" s="8" t="n">
        <v>81.3</v>
      </c>
      <c r="D7" s="8" t="n">
        <v>78.8</v>
      </c>
      <c r="E7" s="8" t="n">
        <v>81.59999999999999</v>
      </c>
    </row>
    <row r="8" spans="1:5">
      <c r="A8" s="4" t="s">
        <v>50</v>
      </c>
      <c r="B8" s="9" t="n">
        <v>1.54</v>
      </c>
      <c r="C8" s="9" t="n">
        <v>1.12</v>
      </c>
      <c r="D8" s="9" t="n">
        <v>2.44</v>
      </c>
      <c r="E8" s="9" t="n">
        <v>3.98</v>
      </c>
    </row>
    <row r="9" spans="1:5">
      <c r="A9" s="4" t="s">
        <v>51</v>
      </c>
      <c r="B9" s="9" t="n">
        <v>1.52</v>
      </c>
      <c r="C9" s="9" t="n">
        <v>1.11</v>
      </c>
      <c r="D9" s="9" t="n">
        <v>2.41</v>
      </c>
      <c r="E9" s="9" t="n">
        <v>3.95</v>
      </c>
    </row>
    <row r="10" spans="1:5">
      <c r="A10" s="4" t="s">
        <v>676</v>
      </c>
      <c r="B10" s="8" t="n">
        <v>0.6</v>
      </c>
      <c r="C10" s="5" t="n">
        <v>1</v>
      </c>
      <c r="D10" s="8" t="n">
        <v>0.8</v>
      </c>
      <c r="E10" s="5"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678</v>
      </c>
    </row>
    <row r="2" spans="1:2">
      <c r="A2" s="3" t="s">
        <v>672</v>
      </c>
    </row>
    <row r="3" spans="1:2">
      <c r="A3" s="4" t="s">
        <v>679</v>
      </c>
      <c r="B3" s="8"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680</v>
      </c>
      <c r="B1" s="2" t="s">
        <v>28</v>
      </c>
      <c r="C1" s="2" t="s">
        <v>1</v>
      </c>
    </row>
    <row r="2" spans="1:5">
      <c r="B2" s="2" t="s">
        <v>29</v>
      </c>
      <c r="C2" s="2" t="s">
        <v>2</v>
      </c>
      <c r="D2" s="2" t="s">
        <v>29</v>
      </c>
      <c r="E2" s="2" t="s">
        <v>287</v>
      </c>
    </row>
    <row r="3" spans="1:5">
      <c r="A3" s="3" t="s">
        <v>681</v>
      </c>
    </row>
    <row r="4" spans="1:5">
      <c r="A4" s="4" t="s">
        <v>130</v>
      </c>
      <c r="C4" s="7" t="n">
        <v>25.6</v>
      </c>
      <c r="D4" s="7" t="n">
        <v>25.2</v>
      </c>
    </row>
    <row r="5" spans="1:5">
      <c r="A5" s="4" t="s">
        <v>682</v>
      </c>
      <c r="C5" s="8" t="n">
        <v>1.6</v>
      </c>
      <c r="D5" s="8" t="n">
        <v>2.4</v>
      </c>
    </row>
    <row r="6" spans="1:5">
      <c r="A6" s="4" t="s">
        <v>683</v>
      </c>
      <c r="C6" s="12" t="n">
        <v>3</v>
      </c>
      <c r="D6" s="5" t="n">
        <v>2</v>
      </c>
    </row>
    <row r="7" spans="1:5">
      <c r="A7" s="4" t="s">
        <v>430</v>
      </c>
      <c r="B7" s="7" t="n">
        <v>11.2</v>
      </c>
    </row>
    <row r="8" spans="1:5">
      <c r="A8" s="4" t="s">
        <v>684</v>
      </c>
    </row>
    <row r="9" spans="1:5">
      <c r="A9" s="3" t="s">
        <v>681</v>
      </c>
    </row>
    <row r="10" spans="1:5">
      <c r="A10" s="4" t="s">
        <v>557</v>
      </c>
      <c r="C10" s="4" t="s">
        <v>685</v>
      </c>
    </row>
    <row r="11" spans="1:5">
      <c r="A11" s="4" t="s">
        <v>686</v>
      </c>
      <c r="C11" s="12" t="n">
        <v>25</v>
      </c>
      <c r="D11" s="8" t="n">
        <v>23.6</v>
      </c>
    </row>
    <row r="12" spans="1:5">
      <c r="A12" s="4" t="s">
        <v>130</v>
      </c>
      <c r="C12" s="7" t="n">
        <v>25.6</v>
      </c>
      <c r="D12" s="7" t="n">
        <v>25.2</v>
      </c>
    </row>
    <row r="13" spans="1:5">
      <c r="A13" s="4" t="s">
        <v>301</v>
      </c>
    </row>
    <row r="14" spans="1:5">
      <c r="A14" s="3" t="s">
        <v>681</v>
      </c>
    </row>
    <row r="15" spans="1:5">
      <c r="A15" s="4" t="s">
        <v>305</v>
      </c>
      <c r="E15" s="7" t="n">
        <v>2.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5"/>
    <col customWidth="1" max="7" min="7" width="21"/>
    <col customWidth="1" max="8" min="8" width="10"/>
    <col customWidth="1" max="9" min="9" width="21"/>
    <col customWidth="1" max="10" min="10" width="10"/>
    <col customWidth="1" max="11" min="11" width="21"/>
    <col customWidth="1" max="12" min="12" width="9"/>
  </cols>
  <sheetData>
    <row r="1" spans="1:12">
      <c r="A1" s="1" t="s">
        <v>687</v>
      </c>
      <c r="C1" s="2" t="s">
        <v>409</v>
      </c>
      <c r="D1" s="2" t="s">
        <v>688</v>
      </c>
      <c r="E1" s="2" t="s">
        <v>354</v>
      </c>
      <c r="G1" s="2" t="s">
        <v>372</v>
      </c>
      <c r="I1" s="2" t="s">
        <v>354</v>
      </c>
      <c r="K1" s="2" t="s">
        <v>372</v>
      </c>
    </row>
    <row r="2" spans="1:12">
      <c r="A2" s="3" t="s">
        <v>266</v>
      </c>
    </row>
    <row r="3" spans="1:12">
      <c r="A3" s="4" t="s">
        <v>689</v>
      </c>
      <c r="I3" s="5" t="n">
        <v>6</v>
      </c>
    </row>
    <row r="4" spans="1:12">
      <c r="A4" s="3" t="s">
        <v>690</v>
      </c>
    </row>
    <row r="5" spans="1:12">
      <c r="A5" s="4" t="s">
        <v>31</v>
      </c>
      <c r="E5" s="7" t="n">
        <v>1963.5</v>
      </c>
      <c r="G5" s="7" t="n">
        <v>1845.4</v>
      </c>
      <c r="I5" s="7" t="n">
        <v>3838.5</v>
      </c>
      <c r="J5" s="4" t="s">
        <v>32</v>
      </c>
      <c r="K5" s="7" t="n">
        <v>3663.1</v>
      </c>
      <c r="L5" s="4" t="s">
        <v>32</v>
      </c>
    </row>
    <row r="6" spans="1:12">
      <c r="A6" s="4" t="s">
        <v>33</v>
      </c>
      <c r="E6" s="8" t="n">
        <v>81.40000000000001</v>
      </c>
      <c r="G6" s="8" t="n">
        <v>69.90000000000001</v>
      </c>
      <c r="I6" s="8" t="n">
        <v>168.7</v>
      </c>
      <c r="J6" s="4" t="s">
        <v>32</v>
      </c>
      <c r="K6" s="5" t="n">
        <v>147</v>
      </c>
      <c r="L6" s="4" t="s">
        <v>32</v>
      </c>
    </row>
    <row r="7" spans="1:12">
      <c r="A7" s="4" t="s">
        <v>34</v>
      </c>
      <c r="E7" s="5" t="n">
        <v>25</v>
      </c>
      <c r="G7" s="5" t="n">
        <v>18</v>
      </c>
      <c r="I7" s="8" t="n">
        <v>51.7</v>
      </c>
      <c r="J7" s="4" t="s">
        <v>32</v>
      </c>
      <c r="K7" s="5" t="n">
        <v>41</v>
      </c>
      <c r="L7" s="4" t="s">
        <v>32</v>
      </c>
    </row>
    <row r="8" spans="1:12">
      <c r="A8" s="4" t="s">
        <v>35</v>
      </c>
      <c r="E8" s="8" t="n">
        <v>2069.9</v>
      </c>
      <c r="G8" s="8" t="n">
        <v>1933.3</v>
      </c>
      <c r="I8" s="8" t="n">
        <v>4058.9</v>
      </c>
      <c r="J8" s="4" t="s">
        <v>32</v>
      </c>
      <c r="K8" s="8" t="n">
        <v>3851.1</v>
      </c>
      <c r="L8" s="4" t="s">
        <v>32</v>
      </c>
    </row>
    <row r="9" spans="1:12">
      <c r="A9" s="3" t="s">
        <v>691</v>
      </c>
    </row>
    <row r="10" spans="1:12">
      <c r="A10" s="4" t="s">
        <v>692</v>
      </c>
      <c r="B10" s="4" t="s">
        <v>693</v>
      </c>
      <c r="E10" s="8" t="n">
        <v>180.5</v>
      </c>
      <c r="G10" s="5" t="n">
        <v>143</v>
      </c>
      <c r="I10" s="8" t="n">
        <v>293.7</v>
      </c>
      <c r="K10" s="8" t="n">
        <v>437.6</v>
      </c>
    </row>
    <row r="11" spans="1:12">
      <c r="A11" s="4" t="s">
        <v>120</v>
      </c>
      <c r="I11" s="8" t="n">
        <v>-9.4</v>
      </c>
      <c r="K11" s="5" t="n">
        <v>0</v>
      </c>
    </row>
    <row r="12" spans="1:12">
      <c r="A12" s="4" t="s">
        <v>694</v>
      </c>
      <c r="K12" s="8" t="n">
        <v>5.5</v>
      </c>
    </row>
    <row r="13" spans="1:12">
      <c r="A13" s="4" t="s">
        <v>40</v>
      </c>
      <c r="E13" s="5" t="n">
        <v>0</v>
      </c>
      <c r="G13" s="5" t="n">
        <v>0</v>
      </c>
      <c r="I13" s="5" t="n">
        <v>0</v>
      </c>
      <c r="K13" s="8" t="n">
        <v>153.1</v>
      </c>
    </row>
    <row r="14" spans="1:12">
      <c r="A14" s="4" t="s">
        <v>39</v>
      </c>
      <c r="E14" s="5" t="n">
        <v>0</v>
      </c>
      <c r="G14" s="8" t="n">
        <v>15.8</v>
      </c>
      <c r="I14" s="5" t="n">
        <v>0</v>
      </c>
      <c r="K14" s="8" t="n">
        <v>15.8</v>
      </c>
    </row>
    <row r="15" spans="1:12">
      <c r="A15" s="4" t="s">
        <v>291</v>
      </c>
    </row>
    <row r="16" spans="1:12">
      <c r="A16" s="3" t="s">
        <v>690</v>
      </c>
    </row>
    <row r="17" spans="1:12">
      <c r="A17" s="4" t="s">
        <v>31</v>
      </c>
      <c r="E17" s="8" t="n">
        <v>348.3</v>
      </c>
      <c r="G17" s="8" t="n">
        <v>361.3</v>
      </c>
      <c r="I17" s="8" t="n">
        <v>678.4</v>
      </c>
      <c r="J17" s="4" t="s">
        <v>32</v>
      </c>
      <c r="K17" s="8" t="n">
        <v>700.1</v>
      </c>
      <c r="L17" s="4" t="s">
        <v>32</v>
      </c>
    </row>
    <row r="18" spans="1:12">
      <c r="A18" s="4" t="s">
        <v>33</v>
      </c>
      <c r="E18" s="8" t="n">
        <v>31.6</v>
      </c>
      <c r="G18" s="5" t="n">
        <v>28</v>
      </c>
      <c r="I18" s="8" t="n">
        <v>66.7</v>
      </c>
      <c r="J18" s="4" t="s">
        <v>32</v>
      </c>
      <c r="K18" s="8" t="n">
        <v>58.3</v>
      </c>
      <c r="L18" s="4" t="s">
        <v>32</v>
      </c>
    </row>
    <row r="19" spans="1:12">
      <c r="A19" s="4" t="s">
        <v>34</v>
      </c>
      <c r="E19" s="8" t="n">
        <v>12.3</v>
      </c>
      <c r="G19" s="8" t="n">
        <v>8.699999999999999</v>
      </c>
      <c r="I19" s="8" t="n">
        <v>22.5</v>
      </c>
      <c r="J19" s="4" t="s">
        <v>32</v>
      </c>
      <c r="K19" s="8" t="n">
        <v>20.2</v>
      </c>
      <c r="L19" s="4" t="s">
        <v>32</v>
      </c>
    </row>
    <row r="20" spans="1:12">
      <c r="A20" s="4" t="s">
        <v>35</v>
      </c>
      <c r="E20" s="8" t="n">
        <v>392.2</v>
      </c>
      <c r="G20" s="5" t="n">
        <v>398</v>
      </c>
      <c r="I20" s="8" t="n">
        <v>767.6</v>
      </c>
      <c r="J20" s="4" t="s">
        <v>32</v>
      </c>
      <c r="K20" s="8" t="n">
        <v>778.6</v>
      </c>
      <c r="L20" s="4" t="s">
        <v>32</v>
      </c>
    </row>
    <row r="21" spans="1:12">
      <c r="A21" s="3" t="s">
        <v>691</v>
      </c>
    </row>
    <row r="22" spans="1:12">
      <c r="A22" s="4" t="s">
        <v>692</v>
      </c>
      <c r="B22" s="4" t="s">
        <v>693</v>
      </c>
      <c r="E22" s="5" t="n">
        <v>48</v>
      </c>
      <c r="G22" s="8" t="n">
        <v>55.2</v>
      </c>
      <c r="I22" s="8" t="n">
        <v>89.90000000000001</v>
      </c>
      <c r="K22" s="8" t="n">
        <v>93.3</v>
      </c>
      <c r="L22" s="4" t="s">
        <v>695</v>
      </c>
    </row>
    <row r="23" spans="1:12">
      <c r="A23" s="4" t="s">
        <v>694</v>
      </c>
      <c r="K23" s="8" t="n">
        <v>2.7</v>
      </c>
    </row>
    <row r="24" spans="1:12">
      <c r="A24" s="4" t="s">
        <v>292</v>
      </c>
    </row>
    <row r="25" spans="1:12">
      <c r="A25" s="3" t="s">
        <v>690</v>
      </c>
    </row>
    <row r="26" spans="1:12">
      <c r="A26" s="4" t="s">
        <v>31</v>
      </c>
      <c r="E26" s="5" t="n">
        <v>370</v>
      </c>
      <c r="G26" s="8" t="n">
        <v>306.2</v>
      </c>
      <c r="I26" s="8" t="n">
        <v>724.8</v>
      </c>
      <c r="J26" s="4" t="s">
        <v>32</v>
      </c>
      <c r="K26" s="8" t="n">
        <v>622.5</v>
      </c>
      <c r="L26" s="4" t="s">
        <v>32</v>
      </c>
    </row>
    <row r="27" spans="1:12">
      <c r="A27" s="4" t="s">
        <v>33</v>
      </c>
      <c r="E27" s="8" t="n">
        <v>17.3</v>
      </c>
      <c r="G27" s="8" t="n">
        <v>16.8</v>
      </c>
      <c r="I27" s="8" t="n">
        <v>36.9</v>
      </c>
      <c r="J27" s="4" t="s">
        <v>32</v>
      </c>
      <c r="K27" s="8" t="n">
        <v>35.4</v>
      </c>
      <c r="L27" s="4" t="s">
        <v>32</v>
      </c>
    </row>
    <row r="28" spans="1:12">
      <c r="A28" s="4" t="s">
        <v>34</v>
      </c>
      <c r="E28" s="5" t="n">
        <v>7</v>
      </c>
      <c r="G28" s="8" t="n">
        <v>5.4</v>
      </c>
      <c r="I28" s="5" t="n">
        <v>13</v>
      </c>
      <c r="J28" s="4" t="s">
        <v>32</v>
      </c>
      <c r="K28" s="8" t="n">
        <v>12.6</v>
      </c>
      <c r="L28" s="4" t="s">
        <v>32</v>
      </c>
    </row>
    <row r="29" spans="1:12">
      <c r="A29" s="4" t="s">
        <v>35</v>
      </c>
      <c r="E29" s="8" t="n">
        <v>394.3</v>
      </c>
      <c r="G29" s="8" t="n">
        <v>328.4</v>
      </c>
      <c r="I29" s="8" t="n">
        <v>774.7</v>
      </c>
      <c r="J29" s="4" t="s">
        <v>32</v>
      </c>
      <c r="K29" s="8" t="n">
        <v>670.5</v>
      </c>
      <c r="L29" s="4" t="s">
        <v>32</v>
      </c>
    </row>
    <row r="30" spans="1:12">
      <c r="A30" s="3" t="s">
        <v>691</v>
      </c>
    </row>
    <row r="31" spans="1:12">
      <c r="A31" s="4" t="s">
        <v>692</v>
      </c>
      <c r="B31" s="4" t="s">
        <v>693</v>
      </c>
      <c r="E31" s="8" t="n">
        <v>47.5</v>
      </c>
      <c r="G31" s="8" t="n">
        <v>50.5</v>
      </c>
      <c r="I31" s="8" t="n">
        <v>99.09999999999999</v>
      </c>
      <c r="K31" s="8" t="n">
        <v>102.7</v>
      </c>
      <c r="L31" s="4" t="s">
        <v>695</v>
      </c>
    </row>
    <row r="32" spans="1:12">
      <c r="A32" s="4" t="s">
        <v>694</v>
      </c>
      <c r="K32" s="8" t="n">
        <v>2.8</v>
      </c>
    </row>
    <row r="33" spans="1:12">
      <c r="A33" s="4" t="s">
        <v>368</v>
      </c>
    </row>
    <row r="34" spans="1:12">
      <c r="A34" s="3" t="s">
        <v>690</v>
      </c>
    </row>
    <row r="35" spans="1:12">
      <c r="A35" s="4" t="s">
        <v>31</v>
      </c>
      <c r="E35" s="8" t="n">
        <v>380.8</v>
      </c>
      <c r="G35" s="5" t="n">
        <v>396</v>
      </c>
      <c r="I35" s="8" t="n">
        <v>678.9</v>
      </c>
      <c r="J35" s="4" t="s">
        <v>32</v>
      </c>
      <c r="K35" s="8" t="n">
        <v>717.1</v>
      </c>
      <c r="L35" s="4" t="s">
        <v>32</v>
      </c>
    </row>
    <row r="36" spans="1:12">
      <c r="A36" s="4" t="s">
        <v>33</v>
      </c>
      <c r="E36" s="8" t="n">
        <v>15.3</v>
      </c>
      <c r="G36" s="8" t="n">
        <v>9.199999999999999</v>
      </c>
      <c r="I36" s="8" t="n">
        <v>31.8</v>
      </c>
      <c r="J36" s="4" t="s">
        <v>32</v>
      </c>
      <c r="K36" s="8" t="n">
        <v>20.2</v>
      </c>
      <c r="L36" s="4" t="s">
        <v>32</v>
      </c>
    </row>
    <row r="37" spans="1:12">
      <c r="A37" s="4" t="s">
        <v>34</v>
      </c>
      <c r="E37" s="8" t="n">
        <v>3.7</v>
      </c>
      <c r="G37" s="8" t="n">
        <v>2.2</v>
      </c>
      <c r="I37" s="8" t="n">
        <v>7.6</v>
      </c>
      <c r="J37" s="4" t="s">
        <v>32</v>
      </c>
      <c r="K37" s="8" t="n">
        <v>4.7</v>
      </c>
      <c r="L37" s="4" t="s">
        <v>32</v>
      </c>
    </row>
    <row r="38" spans="1:12">
      <c r="A38" s="4" t="s">
        <v>35</v>
      </c>
      <c r="E38" s="8" t="n">
        <v>399.8</v>
      </c>
      <c r="G38" s="8" t="n">
        <v>407.4</v>
      </c>
      <c r="I38" s="8" t="n">
        <v>718.3</v>
      </c>
      <c r="J38" s="4" t="s">
        <v>32</v>
      </c>
      <c r="K38" s="5" t="n">
        <v>742</v>
      </c>
      <c r="L38" s="4" t="s">
        <v>32</v>
      </c>
    </row>
    <row r="39" spans="1:12">
      <c r="A39" s="3" t="s">
        <v>691</v>
      </c>
    </row>
    <row r="40" spans="1:12">
      <c r="A40" s="4" t="s">
        <v>692</v>
      </c>
      <c r="B40" s="4" t="s">
        <v>693</v>
      </c>
      <c r="E40" s="8" t="n">
        <v>53.2</v>
      </c>
      <c r="F40" s="4" t="s">
        <v>696</v>
      </c>
      <c r="G40" s="8" t="n">
        <v>46.1</v>
      </c>
      <c r="I40" s="8" t="n">
        <v>34.4</v>
      </c>
      <c r="J40" s="4" t="s">
        <v>697</v>
      </c>
      <c r="K40" s="8" t="n">
        <v>69.09999999999999</v>
      </c>
    </row>
    <row r="41" spans="1:12">
      <c r="A41" s="4" t="s">
        <v>698</v>
      </c>
      <c r="E41" s="8" t="n">
        <v>7.1</v>
      </c>
      <c r="I41" s="8" t="n">
        <v>14.1</v>
      </c>
    </row>
    <row r="42" spans="1:12">
      <c r="A42" s="4" t="s">
        <v>369</v>
      </c>
    </row>
    <row r="43" spans="1:12">
      <c r="A43" s="3" t="s">
        <v>690</v>
      </c>
    </row>
    <row r="44" spans="1:12">
      <c r="A44" s="4" t="s">
        <v>31</v>
      </c>
      <c r="E44" s="8" t="n">
        <v>479.1</v>
      </c>
      <c r="G44" s="8" t="n">
        <v>442.1</v>
      </c>
      <c r="I44" s="8" t="n">
        <v>986.9</v>
      </c>
      <c r="J44" s="4" t="s">
        <v>32</v>
      </c>
      <c r="K44" s="8" t="n">
        <v>886.7</v>
      </c>
      <c r="L44" s="4" t="s">
        <v>32</v>
      </c>
    </row>
    <row r="45" spans="1:12">
      <c r="A45" s="4" t="s">
        <v>33</v>
      </c>
      <c r="E45" s="8" t="n">
        <v>11.7</v>
      </c>
      <c r="G45" s="8" t="n">
        <v>10.1</v>
      </c>
      <c r="I45" s="8" t="n">
        <v>21.8</v>
      </c>
      <c r="J45" s="4" t="s">
        <v>32</v>
      </c>
      <c r="K45" s="8" t="n">
        <v>21.7</v>
      </c>
      <c r="L45" s="4" t="s">
        <v>32</v>
      </c>
    </row>
    <row r="46" spans="1:12">
      <c r="A46" s="4" t="s">
        <v>34</v>
      </c>
      <c r="E46" s="5" t="n">
        <v>1</v>
      </c>
      <c r="G46" s="8" t="n">
        <v>0.6</v>
      </c>
      <c r="I46" s="8" t="n">
        <v>6.6</v>
      </c>
      <c r="J46" s="4" t="s">
        <v>32</v>
      </c>
      <c r="K46" s="8" t="n">
        <v>1.6</v>
      </c>
      <c r="L46" s="4" t="s">
        <v>32</v>
      </c>
    </row>
    <row r="47" spans="1:12">
      <c r="A47" s="4" t="s">
        <v>35</v>
      </c>
      <c r="E47" s="8" t="n">
        <v>491.8</v>
      </c>
      <c r="G47" s="8" t="n">
        <v>452.8</v>
      </c>
      <c r="I47" s="8" t="n">
        <v>1015.3</v>
      </c>
      <c r="J47" s="4" t="s">
        <v>32</v>
      </c>
      <c r="K47" s="5" t="n">
        <v>910</v>
      </c>
      <c r="L47" s="4" t="s">
        <v>32</v>
      </c>
    </row>
    <row r="48" spans="1:12">
      <c r="A48" s="3" t="s">
        <v>691</v>
      </c>
    </row>
    <row r="49" spans="1:12">
      <c r="A49" s="4" t="s">
        <v>692</v>
      </c>
      <c r="B49" s="4" t="s">
        <v>693</v>
      </c>
      <c r="E49" s="8" t="n">
        <v>38.2</v>
      </c>
      <c r="F49" s="4" t="s">
        <v>699</v>
      </c>
      <c r="G49" s="8" t="n">
        <v>29.5</v>
      </c>
      <c r="H49" s="4" t="s">
        <v>700</v>
      </c>
      <c r="I49" s="8" t="n">
        <v>90.3</v>
      </c>
      <c r="J49" s="4" t="s">
        <v>701</v>
      </c>
      <c r="K49" s="8" t="n">
        <v>212.8</v>
      </c>
      <c r="L49" s="4" t="s">
        <v>702</v>
      </c>
    </row>
    <row r="50" spans="1:12">
      <c r="A50" s="4" t="s">
        <v>293</v>
      </c>
    </row>
    <row r="51" spans="1:12">
      <c r="A51" s="3" t="s">
        <v>690</v>
      </c>
    </row>
    <row r="52" spans="1:12">
      <c r="A52" s="4" t="s">
        <v>31</v>
      </c>
      <c r="E52" s="8" t="n">
        <v>316.7</v>
      </c>
      <c r="G52" s="8" t="n">
        <v>270.7</v>
      </c>
      <c r="I52" s="8" t="n">
        <v>643.5</v>
      </c>
      <c r="J52" s="4" t="s">
        <v>32</v>
      </c>
      <c r="K52" s="8" t="n">
        <v>609.9</v>
      </c>
      <c r="L52" s="4" t="s">
        <v>32</v>
      </c>
    </row>
    <row r="53" spans="1:12">
      <c r="A53" s="4" t="s">
        <v>33</v>
      </c>
      <c r="E53" s="8" t="n">
        <v>4.7</v>
      </c>
      <c r="G53" s="8" t="n">
        <v>5.2</v>
      </c>
      <c r="I53" s="8" t="n">
        <v>9.699999999999999</v>
      </c>
      <c r="J53" s="4" t="s">
        <v>32</v>
      </c>
      <c r="K53" s="8" t="n">
        <v>10.2</v>
      </c>
      <c r="L53" s="4" t="s">
        <v>32</v>
      </c>
    </row>
    <row r="54" spans="1:12">
      <c r="A54" s="4" t="s">
        <v>34</v>
      </c>
      <c r="E54" s="8" t="n">
        <v>0.9</v>
      </c>
      <c r="G54" s="8" t="n">
        <v>1.1</v>
      </c>
      <c r="I54" s="8" t="n">
        <v>1.8</v>
      </c>
      <c r="J54" s="4" t="s">
        <v>32</v>
      </c>
      <c r="K54" s="8" t="n">
        <v>1.8</v>
      </c>
      <c r="L54" s="4" t="s">
        <v>32</v>
      </c>
    </row>
    <row r="55" spans="1:12">
      <c r="A55" s="4" t="s">
        <v>35</v>
      </c>
      <c r="E55" s="8" t="n">
        <v>322.3</v>
      </c>
      <c r="G55" s="5" t="n">
        <v>277</v>
      </c>
      <c r="I55" s="5" t="n">
        <v>655</v>
      </c>
      <c r="J55" s="4" t="s">
        <v>32</v>
      </c>
      <c r="K55" s="8" t="n">
        <v>621.9</v>
      </c>
      <c r="L55" s="4" t="s">
        <v>32</v>
      </c>
    </row>
    <row r="56" spans="1:12">
      <c r="A56" s="3" t="s">
        <v>691</v>
      </c>
    </row>
    <row r="57" spans="1:12">
      <c r="A57" s="4" t="s">
        <v>692</v>
      </c>
      <c r="B57" s="4" t="s">
        <v>693</v>
      </c>
      <c r="E57" s="8" t="n">
        <v>30.5</v>
      </c>
      <c r="G57" s="8" t="n">
        <v>8.300000000000001</v>
      </c>
      <c r="I57" s="8" t="n">
        <v>60.8</v>
      </c>
      <c r="K57" s="8" t="n">
        <v>36.2</v>
      </c>
      <c r="L57" s="4" t="s">
        <v>703</v>
      </c>
    </row>
    <row r="58" spans="1:12">
      <c r="A58" s="4" t="s">
        <v>370</v>
      </c>
    </row>
    <row r="59" spans="1:12">
      <c r="A59" s="3" t="s">
        <v>690</v>
      </c>
    </row>
    <row r="60" spans="1:12">
      <c r="A60" s="4" t="s">
        <v>31</v>
      </c>
      <c r="E60" s="8" t="n">
        <v>68.59999999999999</v>
      </c>
      <c r="G60" s="8" t="n">
        <v>69.09999999999999</v>
      </c>
      <c r="I60" s="5" t="n">
        <v>126</v>
      </c>
      <c r="J60" s="4" t="s">
        <v>32</v>
      </c>
      <c r="K60" s="8" t="n">
        <v>126.8</v>
      </c>
      <c r="L60" s="4" t="s">
        <v>32</v>
      </c>
    </row>
    <row r="61" spans="1:12">
      <c r="A61" s="4" t="s">
        <v>33</v>
      </c>
      <c r="E61" s="8" t="n">
        <v>0.8</v>
      </c>
      <c r="G61" s="8" t="n">
        <v>0.6</v>
      </c>
      <c r="I61" s="8" t="n">
        <v>1.8</v>
      </c>
      <c r="J61" s="4" t="s">
        <v>32</v>
      </c>
      <c r="K61" s="8" t="n">
        <v>1.2</v>
      </c>
      <c r="L61" s="4" t="s">
        <v>32</v>
      </c>
    </row>
    <row r="62" spans="1:12">
      <c r="A62" s="4" t="s">
        <v>34</v>
      </c>
      <c r="E62" s="8" t="n">
        <v>0.1</v>
      </c>
      <c r="G62" s="5" t="n">
        <v>0</v>
      </c>
      <c r="I62" s="8" t="n">
        <v>0.2</v>
      </c>
      <c r="J62" s="4" t="s">
        <v>32</v>
      </c>
      <c r="K62" s="8" t="n">
        <v>0.1</v>
      </c>
      <c r="L62" s="4" t="s">
        <v>32</v>
      </c>
    </row>
    <row r="63" spans="1:12">
      <c r="A63" s="4" t="s">
        <v>35</v>
      </c>
      <c r="E63" s="8" t="n">
        <v>69.5</v>
      </c>
      <c r="G63" s="8" t="n">
        <v>69.7</v>
      </c>
      <c r="I63" s="5" t="n">
        <v>128</v>
      </c>
      <c r="J63" s="4" t="s">
        <v>32</v>
      </c>
      <c r="K63" s="8" t="n">
        <v>128.1</v>
      </c>
      <c r="L63" s="4" t="s">
        <v>32</v>
      </c>
    </row>
    <row r="64" spans="1:12">
      <c r="A64" s="3" t="s">
        <v>691</v>
      </c>
    </row>
    <row r="65" spans="1:12">
      <c r="A65" s="4" t="s">
        <v>692</v>
      </c>
      <c r="B65" s="4" t="s">
        <v>693</v>
      </c>
      <c r="E65" s="8" t="n">
        <v>4.5</v>
      </c>
      <c r="G65" s="8" t="n">
        <v>3.7</v>
      </c>
      <c r="I65" s="5" t="n">
        <v>6</v>
      </c>
      <c r="K65" s="8" t="n">
        <v>5.8</v>
      </c>
    </row>
    <row r="66" spans="1:12">
      <c r="A66" s="4" t="s">
        <v>704</v>
      </c>
    </row>
    <row r="67" spans="1:12">
      <c r="A67" s="3" t="s">
        <v>691</v>
      </c>
    </row>
    <row r="68" spans="1:12">
      <c r="A68" s="4" t="s">
        <v>692</v>
      </c>
      <c r="B68" s="4" t="s">
        <v>705</v>
      </c>
      <c r="E68" s="8" t="n">
        <v>-41.4</v>
      </c>
      <c r="F68" s="4" t="s">
        <v>706</v>
      </c>
      <c r="G68" s="8" t="n">
        <v>-50.3</v>
      </c>
      <c r="H68" s="4" t="s">
        <v>707</v>
      </c>
      <c r="I68" s="8" t="n">
        <v>-86.8</v>
      </c>
      <c r="J68" s="4" t="s">
        <v>708</v>
      </c>
      <c r="K68" s="8" t="n">
        <v>-82.3</v>
      </c>
      <c r="L68" s="4" t="s">
        <v>709</v>
      </c>
    </row>
    <row r="69" spans="1:12">
      <c r="A69" s="4" t="s">
        <v>120</v>
      </c>
      <c r="I69" s="8" t="n">
        <v>9.4</v>
      </c>
    </row>
    <row r="70" spans="1:12">
      <c r="A70" s="4" t="s">
        <v>710</v>
      </c>
    </row>
    <row r="71" spans="1:12">
      <c r="A71" s="3" t="s">
        <v>691</v>
      </c>
    </row>
    <row r="72" spans="1:12">
      <c r="A72" s="4" t="s">
        <v>711</v>
      </c>
      <c r="E72" s="8" t="n">
        <v>5.5</v>
      </c>
      <c r="I72" s="8" t="n">
        <v>7.3</v>
      </c>
    </row>
    <row r="73" spans="1:12">
      <c r="A73" s="4" t="s">
        <v>712</v>
      </c>
    </row>
    <row r="74" spans="1:12">
      <c r="A74" s="3" t="s">
        <v>691</v>
      </c>
    </row>
    <row r="75" spans="1:12">
      <c r="A75" s="4" t="s">
        <v>713</v>
      </c>
      <c r="K75" s="8" t="n">
        <v>9.800000000000001</v>
      </c>
    </row>
    <row r="76" spans="1:12">
      <c r="A76" s="4" t="s">
        <v>714</v>
      </c>
    </row>
    <row r="77" spans="1:12">
      <c r="A77" s="3" t="s">
        <v>691</v>
      </c>
    </row>
    <row r="78" spans="1:12">
      <c r="A78" s="4" t="s">
        <v>713</v>
      </c>
      <c r="K78" s="8" t="n">
        <v>0.2</v>
      </c>
    </row>
    <row r="79" spans="1:12">
      <c r="A79" s="4" t="s">
        <v>715</v>
      </c>
    </row>
    <row r="80" spans="1:12">
      <c r="A80" s="3" t="s">
        <v>691</v>
      </c>
    </row>
    <row r="81" spans="1:12">
      <c r="A81" s="4" t="s">
        <v>713</v>
      </c>
      <c r="K81" s="8" t="n">
        <v>2.6</v>
      </c>
    </row>
    <row r="82" spans="1:12">
      <c r="A82" s="4" t="s">
        <v>716</v>
      </c>
    </row>
    <row r="83" spans="1:12">
      <c r="A83" s="3" t="s">
        <v>691</v>
      </c>
    </row>
    <row r="84" spans="1:12">
      <c r="A84" s="4" t="s">
        <v>713</v>
      </c>
      <c r="K84" s="8" t="n">
        <v>0.4</v>
      </c>
    </row>
    <row r="85" spans="1:12">
      <c r="A85" s="4" t="s">
        <v>717</v>
      </c>
    </row>
    <row r="86" spans="1:12">
      <c r="A86" s="3" t="s">
        <v>691</v>
      </c>
    </row>
    <row r="87" spans="1:12">
      <c r="A87" s="4" t="s">
        <v>713</v>
      </c>
      <c r="G87" s="8" t="n">
        <v>2.3</v>
      </c>
      <c r="K87" s="8" t="n">
        <v>6.6</v>
      </c>
    </row>
    <row r="88" spans="1:12">
      <c r="A88" s="4" t="s">
        <v>718</v>
      </c>
    </row>
    <row r="89" spans="1:12">
      <c r="A89" s="3" t="s">
        <v>691</v>
      </c>
    </row>
    <row r="90" spans="1:12">
      <c r="A90" s="4" t="s">
        <v>719</v>
      </c>
      <c r="E90" s="7" t="n">
        <v>6.6</v>
      </c>
    </row>
    <row r="91" spans="1:12">
      <c r="A91" s="4" t="s">
        <v>713</v>
      </c>
      <c r="I91" s="8" t="n">
        <v>13.5</v>
      </c>
    </row>
    <row r="92" spans="1:12">
      <c r="A92" s="4" t="s">
        <v>720</v>
      </c>
      <c r="G92" s="7" t="n">
        <v>20.3</v>
      </c>
      <c r="K92" s="8" t="n">
        <v>44.5</v>
      </c>
    </row>
    <row r="93" spans="1:12">
      <c r="A93" s="4" t="s">
        <v>313</v>
      </c>
    </row>
    <row r="94" spans="1:12">
      <c r="A94" s="3" t="s">
        <v>691</v>
      </c>
    </row>
    <row r="95" spans="1:12">
      <c r="A95" s="4" t="s">
        <v>40</v>
      </c>
      <c r="D95" s="7" t="n">
        <v>153.1</v>
      </c>
    </row>
    <row r="96" spans="1:12">
      <c r="A96" s="4" t="s">
        <v>721</v>
      </c>
    </row>
    <row r="97" spans="1:12">
      <c r="A97" s="3" t="s">
        <v>691</v>
      </c>
    </row>
    <row r="98" spans="1:12">
      <c r="A98" s="4" t="s">
        <v>722</v>
      </c>
      <c r="K98" s="8" t="n">
        <v>5.9</v>
      </c>
    </row>
    <row r="99" spans="1:12">
      <c r="A99" s="4" t="s">
        <v>40</v>
      </c>
      <c r="D99" s="7" t="n">
        <v>153.1</v>
      </c>
    </row>
    <row r="100" spans="1:12">
      <c r="A100" s="4" t="s">
        <v>723</v>
      </c>
    </row>
    <row r="101" spans="1:12">
      <c r="A101" s="3" t="s">
        <v>691</v>
      </c>
    </row>
    <row r="102" spans="1:12">
      <c r="A102" s="4" t="s">
        <v>724</v>
      </c>
      <c r="I102" s="8" t="n">
        <v>54.2</v>
      </c>
    </row>
    <row r="103" spans="1:12">
      <c r="A103" s="4" t="s">
        <v>725</v>
      </c>
    </row>
    <row r="104" spans="1:12">
      <c r="A104" s="3" t="s">
        <v>691</v>
      </c>
    </row>
    <row r="105" spans="1:12">
      <c r="A105" s="4" t="s">
        <v>724</v>
      </c>
      <c r="I105" s="8" t="n">
        <v>31.3</v>
      </c>
    </row>
    <row r="106" spans="1:12">
      <c r="A106" s="4" t="s">
        <v>726</v>
      </c>
    </row>
    <row r="107" spans="1:12">
      <c r="A107" s="3" t="s">
        <v>691</v>
      </c>
    </row>
    <row r="108" spans="1:12">
      <c r="A108" s="4" t="s">
        <v>724</v>
      </c>
      <c r="I108" s="7" t="n">
        <v>22.9</v>
      </c>
    </row>
    <row r="109" spans="1:12">
      <c r="A109" s="4" t="s">
        <v>399</v>
      </c>
    </row>
    <row r="110" spans="1:12">
      <c r="A110" s="3" t="s">
        <v>691</v>
      </c>
    </row>
    <row r="111" spans="1:12">
      <c r="A111" s="4" t="s">
        <v>39</v>
      </c>
      <c r="C111" s="7" t="n">
        <v>4.6</v>
      </c>
      <c r="K111" s="7" t="n">
        <v>15.8</v>
      </c>
    </row>
    <row r="112" spans="1:12"/>
    <row r="113" spans="1:12">
      <c r="A113" s="4" t="s">
        <v>32</v>
      </c>
      <c r="B113" s="4" t="s">
        <v>53</v>
      </c>
    </row>
    <row r="114" spans="1:12">
      <c r="A114" s="4" t="s">
        <v>693</v>
      </c>
      <c r="B114" s="4" t="s">
        <v>727</v>
      </c>
    </row>
    <row r="115" spans="1:12">
      <c r="A115" s="4" t="s">
        <v>728</v>
      </c>
      <c r="B115" s="4" t="s">
        <v>729</v>
      </c>
    </row>
    <row r="116" spans="1:12">
      <c r="A116" s="4" t="s">
        <v>703</v>
      </c>
      <c r="B116" s="4" t="s">
        <v>730</v>
      </c>
    </row>
    <row r="117" spans="1:12">
      <c r="A117" s="4" t="s">
        <v>696</v>
      </c>
      <c r="B117" s="4" t="s">
        <v>731</v>
      </c>
    </row>
    <row r="118" spans="1:12">
      <c r="A118" s="4" t="s">
        <v>732</v>
      </c>
      <c r="B118" s="4" t="s">
        <v>733</v>
      </c>
    </row>
    <row r="119" spans="1:12">
      <c r="A119" s="4" t="s">
        <v>699</v>
      </c>
      <c r="B119" s="4" t="s">
        <v>734</v>
      </c>
    </row>
    <row r="120" spans="1:12">
      <c r="A120" s="4" t="s">
        <v>700</v>
      </c>
      <c r="B120" s="4" t="s">
        <v>735</v>
      </c>
    </row>
    <row r="121" spans="1:12">
      <c r="A121" s="4" t="s">
        <v>702</v>
      </c>
      <c r="B121" s="4" t="s">
        <v>736</v>
      </c>
    </row>
    <row r="122" spans="1:12">
      <c r="A122" s="4" t="s">
        <v>737</v>
      </c>
      <c r="B122" s="4" t="s">
        <v>738</v>
      </c>
    </row>
    <row r="123" spans="1:12">
      <c r="A123" s="4" t="s">
        <v>706</v>
      </c>
      <c r="B123" s="4" t="s">
        <v>739</v>
      </c>
    </row>
    <row r="124" spans="1:12">
      <c r="A124" s="4" t="s">
        <v>740</v>
      </c>
      <c r="B124" s="4" t="s">
        <v>741</v>
      </c>
    </row>
    <row r="125" spans="1:12">
      <c r="A125" s="4" t="s">
        <v>742</v>
      </c>
      <c r="B125" s="4" t="s">
        <v>743</v>
      </c>
    </row>
    <row r="126" spans="1:12">
      <c r="A126" s="4" t="s">
        <v>744</v>
      </c>
      <c r="B126" s="4" t="s">
        <v>745</v>
      </c>
    </row>
  </sheetData>
  <mergeCells count="20">
    <mergeCell ref="A1:B1"/>
    <mergeCell ref="E1:F1"/>
    <mergeCell ref="G1:H1"/>
    <mergeCell ref="I1:J1"/>
    <mergeCell ref="K1:L1"/>
    <mergeCell ref="A112:K112"/>
    <mergeCell ref="B113:K113"/>
    <mergeCell ref="B114:K114"/>
    <mergeCell ref="B115:K115"/>
    <mergeCell ref="B116:K116"/>
    <mergeCell ref="B117:K117"/>
    <mergeCell ref="B118:K118"/>
    <mergeCell ref="B119:K119"/>
    <mergeCell ref="B120:K120"/>
    <mergeCell ref="B121:K121"/>
    <mergeCell ref="B122:K122"/>
    <mergeCell ref="B123:K123"/>
    <mergeCell ref="B124:K124"/>
    <mergeCell ref="B125:K125"/>
    <mergeCell ref="B126:K1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746</v>
      </c>
      <c r="B1" s="2" t="s">
        <v>496</v>
      </c>
    </row>
    <row r="2" spans="1:5">
      <c r="B2" s="2" t="s">
        <v>747</v>
      </c>
      <c r="C2" s="2" t="s">
        <v>2</v>
      </c>
      <c r="D2" s="2" t="s">
        <v>67</v>
      </c>
      <c r="E2" s="2" t="s">
        <v>29</v>
      </c>
    </row>
    <row r="3" spans="1:5">
      <c r="A3" s="4" t="s">
        <v>748</v>
      </c>
    </row>
    <row r="4" spans="1:5">
      <c r="A4" s="3" t="s">
        <v>749</v>
      </c>
    </row>
    <row r="5" spans="1:5">
      <c r="A5" s="4" t="s">
        <v>750</v>
      </c>
      <c r="B5" s="5" t="n">
        <v>2022</v>
      </c>
    </row>
    <row r="6" spans="1:5">
      <c r="A6" s="4" t="s">
        <v>751</v>
      </c>
      <c r="C6" s="12" t="n">
        <v>20</v>
      </c>
    </row>
    <row r="7" spans="1:5">
      <c r="A7" s="4" t="s">
        <v>752</v>
      </c>
      <c r="C7" s="8" t="n">
        <v>0.9</v>
      </c>
      <c r="D7" s="7" t="n">
        <v>1.1</v>
      </c>
      <c r="E7" s="7" t="n">
        <v>1.6</v>
      </c>
    </row>
    <row r="8" spans="1:5">
      <c r="A8" s="4" t="s">
        <v>753</v>
      </c>
    </row>
    <row r="9" spans="1:5">
      <c r="A9" s="3" t="s">
        <v>749</v>
      </c>
    </row>
    <row r="10" spans="1:5">
      <c r="A10" s="4" t="s">
        <v>751</v>
      </c>
      <c r="C10" s="7" t="n">
        <v>1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29</v>
      </c>
      <c r="D2" s="2" t="s">
        <v>349</v>
      </c>
    </row>
    <row r="3" spans="1:4">
      <c r="A3" s="3" t="s">
        <v>755</v>
      </c>
    </row>
    <row r="4" spans="1:4">
      <c r="A4" s="4" t="s">
        <v>571</v>
      </c>
      <c r="B4" s="7" t="n">
        <v>0.1</v>
      </c>
    </row>
    <row r="5" spans="1:4">
      <c r="A5" s="4" t="s">
        <v>756</v>
      </c>
    </row>
    <row r="6" spans="1:4">
      <c r="A6" s="3" t="s">
        <v>755</v>
      </c>
    </row>
    <row r="7" spans="1:4">
      <c r="A7" s="4" t="s">
        <v>571</v>
      </c>
      <c r="B7" s="8" t="n">
        <v>0.1</v>
      </c>
      <c r="C7" s="7" t="n">
        <v>0.5</v>
      </c>
    </row>
    <row r="8" spans="1:4">
      <c r="A8" s="4" t="s">
        <v>757</v>
      </c>
    </row>
    <row r="9" spans="1:4">
      <c r="A9" s="3" t="s">
        <v>755</v>
      </c>
    </row>
    <row r="10" spans="1:4">
      <c r="A10" s="4" t="s">
        <v>758</v>
      </c>
      <c r="B10" s="8" t="n">
        <v>7.7</v>
      </c>
    </row>
    <row r="11" spans="1:4">
      <c r="A11" s="4" t="s">
        <v>759</v>
      </c>
    </row>
    <row r="12" spans="1:4">
      <c r="A12" s="3" t="s">
        <v>755</v>
      </c>
    </row>
    <row r="13" spans="1:4">
      <c r="A13" s="4" t="s">
        <v>607</v>
      </c>
      <c r="B13" s="8" t="n">
        <v>-0.8</v>
      </c>
      <c r="D13" s="7" t="n">
        <v>-0.8</v>
      </c>
    </row>
    <row r="14" spans="1:4">
      <c r="A14" s="4" t="s">
        <v>760</v>
      </c>
    </row>
    <row r="15" spans="1:4">
      <c r="A15" s="3" t="s">
        <v>755</v>
      </c>
    </row>
    <row r="16" spans="1:4">
      <c r="A16" s="4" t="s">
        <v>607</v>
      </c>
      <c r="B16" s="8" t="n">
        <v>1.1</v>
      </c>
      <c r="D16" s="8" t="n">
        <v>1.1</v>
      </c>
    </row>
    <row r="17" spans="1:4">
      <c r="A17" s="4" t="s">
        <v>761</v>
      </c>
    </row>
    <row r="18" spans="1:4">
      <c r="A18" s="3" t="s">
        <v>755</v>
      </c>
    </row>
    <row r="19" spans="1:4">
      <c r="A19" s="4" t="s">
        <v>607</v>
      </c>
      <c r="B19" s="7" t="n">
        <v>0.3</v>
      </c>
      <c r="D19" s="7"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62</v>
      </c>
      <c r="B1" s="2" t="s">
        <v>763</v>
      </c>
      <c r="C1" s="2" t="s">
        <v>764</v>
      </c>
    </row>
    <row r="2" spans="1:6">
      <c r="B2" s="2" t="s">
        <v>765</v>
      </c>
      <c r="C2" s="2" t="s">
        <v>766</v>
      </c>
      <c r="D2" s="2" t="s">
        <v>2</v>
      </c>
      <c r="E2" s="2" t="s">
        <v>67</v>
      </c>
      <c r="F2" s="2" t="s">
        <v>767</v>
      </c>
    </row>
    <row r="3" spans="1:6">
      <c r="A3" s="3" t="s">
        <v>768</v>
      </c>
    </row>
    <row r="4" spans="1:6">
      <c r="A4" s="4" t="s">
        <v>769</v>
      </c>
      <c r="D4" s="12" t="n">
        <v>14</v>
      </c>
      <c r="E4" s="7" t="n">
        <v>13.9</v>
      </c>
      <c r="F4" s="7" t="n">
        <v>13.8</v>
      </c>
    </row>
    <row r="5" spans="1:6">
      <c r="A5" s="4" t="s">
        <v>770</v>
      </c>
      <c r="C5" s="4" t="s">
        <v>449</v>
      </c>
    </row>
    <row r="6" spans="1:6">
      <c r="A6" s="4" t="s">
        <v>771</v>
      </c>
      <c r="B6" s="4" t="s">
        <v>7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77"/>
    <col customWidth="1" max="3" min="3" width="15"/>
    <col customWidth="1" max="4" min="4" width="14"/>
  </cols>
  <sheetData>
    <row r="1" spans="1:4">
      <c r="A1" s="1" t="s">
        <v>113</v>
      </c>
      <c r="C1" s="2" t="s">
        <v>1</v>
      </c>
    </row>
    <row r="2" spans="1:4">
      <c r="C2" s="2" t="s">
        <v>2</v>
      </c>
      <c r="D2" s="2" t="s">
        <v>29</v>
      </c>
    </row>
    <row r="3" spans="1:4">
      <c r="A3" s="3" t="s">
        <v>114</v>
      </c>
    </row>
    <row r="4" spans="1:4">
      <c r="A4" s="4" t="s">
        <v>47</v>
      </c>
      <c r="C4" s="7" t="n">
        <v>189.5</v>
      </c>
      <c r="D4" s="7" t="n">
        <v>322.1</v>
      </c>
    </row>
    <row r="5" spans="1:4">
      <c r="A5" s="3" t="s">
        <v>115</v>
      </c>
    </row>
    <row r="6" spans="1:4">
      <c r="A6" s="4" t="s">
        <v>116</v>
      </c>
      <c r="C6" s="8" t="n">
        <v>157.8</v>
      </c>
      <c r="D6" s="8" t="n">
        <v>153.2</v>
      </c>
    </row>
    <row r="7" spans="1:4">
      <c r="A7" s="4" t="s">
        <v>117</v>
      </c>
      <c r="C7" s="8" t="n">
        <v>-2.1</v>
      </c>
      <c r="D7" s="8" t="n">
        <v>0.5</v>
      </c>
    </row>
    <row r="8" spans="1:4">
      <c r="A8" s="4" t="s">
        <v>118</v>
      </c>
      <c r="C8" s="8" t="n">
        <v>-48.1</v>
      </c>
      <c r="D8" s="8" t="n">
        <v>-3.8</v>
      </c>
    </row>
    <row r="9" spans="1:4">
      <c r="A9" s="4" t="s">
        <v>119</v>
      </c>
      <c r="C9" s="8" t="n">
        <v>21.1</v>
      </c>
      <c r="D9" s="8" t="n">
        <v>19.5</v>
      </c>
    </row>
    <row r="10" spans="1:4">
      <c r="A10" s="4" t="s">
        <v>39</v>
      </c>
      <c r="C10" s="5" t="n">
        <v>0</v>
      </c>
      <c r="D10" s="8" t="n">
        <v>15.8</v>
      </c>
    </row>
    <row r="11" spans="1:4">
      <c r="A11" s="4" t="s">
        <v>120</v>
      </c>
      <c r="C11" s="8" t="n">
        <v>9.4</v>
      </c>
      <c r="D11" s="5" t="n">
        <v>0</v>
      </c>
    </row>
    <row r="12" spans="1:4">
      <c r="A12" s="4" t="s">
        <v>40</v>
      </c>
      <c r="C12" s="5" t="n">
        <v>0</v>
      </c>
      <c r="D12" s="8" t="n">
        <v>-153.1</v>
      </c>
    </row>
    <row r="13" spans="1:4">
      <c r="A13" s="3" t="s">
        <v>121</v>
      </c>
    </row>
    <row r="14" spans="1:4">
      <c r="A14" s="4" t="s">
        <v>122</v>
      </c>
      <c r="C14" s="5" t="n">
        <v>-8</v>
      </c>
      <c r="D14" s="8" t="n">
        <v>97.7</v>
      </c>
    </row>
    <row r="15" spans="1:4">
      <c r="A15" s="4" t="s">
        <v>72</v>
      </c>
      <c r="C15" s="8" t="n">
        <v>-120.4</v>
      </c>
      <c r="D15" s="8" t="n">
        <v>-55.6</v>
      </c>
    </row>
    <row r="16" spans="1:4">
      <c r="A16" s="4" t="s">
        <v>123</v>
      </c>
      <c r="C16" s="8" t="n">
        <v>19.8</v>
      </c>
      <c r="D16" s="8" t="n">
        <v>-15.9</v>
      </c>
    </row>
    <row r="17" spans="1:4">
      <c r="A17" s="4" t="s">
        <v>73</v>
      </c>
      <c r="C17" s="8" t="n">
        <v>-31.8</v>
      </c>
      <c r="D17" s="8" t="n">
        <v>-0.8</v>
      </c>
    </row>
    <row r="18" spans="1:4">
      <c r="A18" s="4" t="s">
        <v>124</v>
      </c>
      <c r="C18" s="8" t="n">
        <v>15.7</v>
      </c>
      <c r="D18" s="8" t="n">
        <v>29.6</v>
      </c>
    </row>
    <row r="19" spans="1:4">
      <c r="A19" s="4" t="s">
        <v>125</v>
      </c>
      <c r="C19" s="8" t="n">
        <v>202.9</v>
      </c>
      <c r="D19" s="8" t="n">
        <v>409.2</v>
      </c>
    </row>
    <row r="20" spans="1:4">
      <c r="A20" s="3" t="s">
        <v>126</v>
      </c>
    </row>
    <row r="21" spans="1:4">
      <c r="A21" s="4" t="s">
        <v>127</v>
      </c>
      <c r="C21" s="8" t="n">
        <v>-28.1</v>
      </c>
      <c r="D21" s="8" t="n">
        <v>-157.7</v>
      </c>
    </row>
    <row r="22" spans="1:4">
      <c r="A22" s="4" t="s">
        <v>128</v>
      </c>
      <c r="C22" s="5" t="n">
        <v>-156</v>
      </c>
      <c r="D22" s="8" t="n">
        <v>-102.8</v>
      </c>
    </row>
    <row r="23" spans="1:4">
      <c r="A23" s="4" t="s">
        <v>129</v>
      </c>
      <c r="C23" s="5" t="n">
        <v>0</v>
      </c>
      <c r="D23" s="8" t="n">
        <v>16.7</v>
      </c>
    </row>
    <row r="24" spans="1:4">
      <c r="A24" s="4" t="s">
        <v>130</v>
      </c>
      <c r="C24" s="8" t="n">
        <v>-25.6</v>
      </c>
      <c r="D24" s="8" t="n">
        <v>-25.2</v>
      </c>
    </row>
    <row r="25" spans="1:4">
      <c r="A25" s="4" t="s">
        <v>131</v>
      </c>
      <c r="C25" s="5" t="n">
        <v>-2</v>
      </c>
      <c r="D25" s="8" t="n">
        <v>-1.5</v>
      </c>
    </row>
    <row r="26" spans="1:4">
      <c r="A26" s="4" t="s">
        <v>132</v>
      </c>
      <c r="C26" s="8" t="n">
        <v>6.3</v>
      </c>
      <c r="D26" s="5" t="n">
        <v>0</v>
      </c>
    </row>
    <row r="27" spans="1:4">
      <c r="A27" s="4" t="s">
        <v>133</v>
      </c>
      <c r="B27" s="4" t="s">
        <v>32</v>
      </c>
      <c r="C27" s="8" t="n">
        <v>-205.4</v>
      </c>
      <c r="D27" s="8" t="n">
        <v>-270.5</v>
      </c>
    </row>
    <row r="28" spans="1:4">
      <c r="A28" s="3" t="s">
        <v>134</v>
      </c>
    </row>
    <row r="29" spans="1:4">
      <c r="A29" s="4" t="s">
        <v>135</v>
      </c>
      <c r="C29" s="8" t="n">
        <v>-1.1</v>
      </c>
      <c r="D29" s="8" t="n">
        <v>-6.5</v>
      </c>
    </row>
    <row r="30" spans="1:4">
      <c r="A30" s="4" t="s">
        <v>136</v>
      </c>
      <c r="C30" s="5" t="n">
        <v>0</v>
      </c>
      <c r="D30" s="8" t="n">
        <v>571.1</v>
      </c>
    </row>
    <row r="31" spans="1:4">
      <c r="A31" s="4" t="s">
        <v>137</v>
      </c>
      <c r="C31" s="5" t="n">
        <v>0</v>
      </c>
      <c r="D31" s="5" t="n">
        <v>-582</v>
      </c>
    </row>
    <row r="32" spans="1:4">
      <c r="A32" s="4" t="s">
        <v>138</v>
      </c>
      <c r="C32" s="5" t="n">
        <v>-50</v>
      </c>
      <c r="D32" s="8" t="n">
        <v>-201.2</v>
      </c>
    </row>
    <row r="33" spans="1:4">
      <c r="A33" s="4" t="s">
        <v>139</v>
      </c>
      <c r="C33" s="5" t="n">
        <v>0</v>
      </c>
      <c r="D33" s="8" t="n">
        <v>389.6</v>
      </c>
    </row>
    <row r="34" spans="1:4">
      <c r="A34" s="4" t="s">
        <v>140</v>
      </c>
      <c r="C34" s="8" t="n">
        <v>7.2</v>
      </c>
      <c r="D34" s="8" t="n">
        <v>10.3</v>
      </c>
    </row>
    <row r="35" spans="1:4">
      <c r="A35" s="4" t="s">
        <v>141</v>
      </c>
      <c r="C35" s="8" t="n">
        <v>-8.9</v>
      </c>
      <c r="D35" s="8" t="n">
        <v>-9.199999999999999</v>
      </c>
    </row>
    <row r="36" spans="1:4">
      <c r="A36" s="4" t="s">
        <v>142</v>
      </c>
      <c r="C36" s="8" t="n">
        <v>-130.2</v>
      </c>
      <c r="D36" s="8" t="n">
        <v>-133.9</v>
      </c>
    </row>
    <row r="37" spans="1:4">
      <c r="A37" s="4" t="s">
        <v>143</v>
      </c>
      <c r="C37" s="8" t="n">
        <v>-2.5</v>
      </c>
      <c r="D37" s="8" t="n">
        <v>-3.6</v>
      </c>
    </row>
    <row r="38" spans="1:4">
      <c r="A38" s="4" t="s">
        <v>144</v>
      </c>
      <c r="C38" s="8" t="n">
        <v>1.7</v>
      </c>
      <c r="D38" s="5" t="n">
        <v>0</v>
      </c>
    </row>
    <row r="39" spans="1:4">
      <c r="A39" s="4" t="s">
        <v>145</v>
      </c>
      <c r="B39" s="4" t="s">
        <v>32</v>
      </c>
      <c r="C39" s="8" t="n">
        <v>-183.8</v>
      </c>
      <c r="D39" s="8" t="n">
        <v>34.6</v>
      </c>
    </row>
    <row r="40" spans="1:4">
      <c r="A40" s="4" t="s">
        <v>146</v>
      </c>
      <c r="C40" s="8" t="n">
        <v>15.6</v>
      </c>
      <c r="D40" s="5" t="n">
        <v>12</v>
      </c>
    </row>
    <row r="41" spans="1:4">
      <c r="A41" s="4" t="s">
        <v>147</v>
      </c>
      <c r="C41" s="8" t="n">
        <v>-170.7</v>
      </c>
      <c r="D41" s="8" t="n">
        <v>185.3</v>
      </c>
    </row>
    <row r="42" spans="1:4">
      <c r="A42" s="4" t="s">
        <v>148</v>
      </c>
      <c r="C42" s="8" t="n">
        <v>730.1</v>
      </c>
      <c r="D42" s="8" t="n">
        <v>556.4</v>
      </c>
    </row>
    <row r="43" spans="1:4">
      <c r="A43" s="4" t="s">
        <v>149</v>
      </c>
      <c r="C43" s="7" t="n">
        <v>559.4</v>
      </c>
      <c r="D43" s="7" t="n">
        <v>741.7</v>
      </c>
    </row>
    <row r="44" spans="1:4"/>
    <row r="45" spans="1:4">
      <c r="A45" s="4" t="s">
        <v>32</v>
      </c>
      <c r="B45" s="4" t="s">
        <v>150</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1:32:05Z</dcterms:created>
  <dcterms:modified xmlns:dcterms="http://purl.org/dc/terms/" xmlns:xsi="http://www.w3.org/2001/XMLSchema-instance" xsi:type="dcterms:W3CDTF">2017-08-31T11:32:05Z</dcterms:modified>
</cp:coreProperties>
</file>